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 OF CASH " sheetId="7" r:id="rId7"/>
    <s:sheet name="Summary of Significant Accounti" sheetId="8" r:id="rId8"/>
    <s:sheet name="Business Acquisitions" sheetId="9" r:id="rId9"/>
    <s:sheet name="Restructuring" sheetId="10" r:id="rId10"/>
    <s:sheet name="Inventory" sheetId="11" r:id="rId11"/>
    <s:sheet name="Property and Equipment" sheetId="12" r:id="rId12"/>
    <s:sheet name="Goodwill and Intangible Assets" sheetId="13" r:id="rId13"/>
    <s:sheet name="Debt" sheetId="14" r:id="rId14"/>
    <s:sheet name="Income Taxes" sheetId="15" r:id="rId15"/>
    <s:sheet name="Share-Based Compensation" sheetId="16" r:id="rId16"/>
    <s:sheet name="Employee Benefit Plans" sheetId="17" r:id="rId17"/>
    <s:sheet name="Lease Commitments" sheetId="18" r:id="rId18"/>
    <s:sheet name="Related Party Transactions" sheetId="19" r:id="rId19"/>
    <s:sheet name="Contingencies" sheetId="20" r:id="rId20"/>
    <s:sheet name="Concentration of Business and G" sheetId="21" r:id="rId21"/>
    <s:sheet name="Business Segments" sheetId="22" r:id="rId22"/>
    <s:sheet name="Fair Value of Financial Instrum" sheetId="23" r:id="rId23"/>
    <s:sheet name="Accumulated Other Comprehensive" sheetId="24" r:id="rId24"/>
    <s:sheet name="Selected Quarterly Consolidated" sheetId="25" r:id="rId25"/>
    <s:sheet name="SCHEDULE II - VALUATION AND QUA" sheetId="26" r:id="rId26"/>
    <s:sheet name="Summary of Significant Accoun27" sheetId="27" r:id="rId27"/>
    <s:sheet name="Summary of Significant Accoun28" sheetId="28" r:id="rId28"/>
    <s:sheet name="Business Acquisitions (Tables)" sheetId="29" r:id="rId29"/>
    <s:sheet name="Restructuring (Tables)" sheetId="30" r:id="rId30"/>
    <s:sheet name="Inventory (Tables)" sheetId="31" r:id="rId31"/>
    <s:sheet name="Property and Equipment (Tables)" sheetId="32" r:id="rId32"/>
    <s:sheet name="Goodwill and Intangible Assets " sheetId="33" r:id="rId33"/>
    <s:sheet name="Debt (Tables)" sheetId="34" r:id="rId34"/>
    <s:sheet name="Income Taxes (Tables)" sheetId="35" r:id="rId35"/>
    <s:sheet name="Share-Based Compensation (Table" sheetId="36" r:id="rId36"/>
    <s:sheet name="Employee Benefit Plans (Tables)" sheetId="37" r:id="rId37"/>
    <s:sheet name="Lease Commitments (Tables)" sheetId="38" r:id="rId38"/>
    <s:sheet name="Concentration of Business and39" sheetId="39" r:id="rId39"/>
    <s:sheet name="Business Segments (Tables)" sheetId="40" r:id="rId40"/>
    <s:sheet name="Fair Value of Financial Instr41" sheetId="41" r:id="rId41"/>
    <s:sheet name="Accumulated Other Comprehensi42" sheetId="42" r:id="rId42"/>
    <s:sheet name="Selected Quarterly Consolidat43" sheetId="43" r:id="rId43"/>
    <s:sheet name="Summary of Significant Accoun44" sheetId="44" r:id="rId44"/>
    <s:sheet name="Summary of Significant Accoun45" sheetId="45" r:id="rId45"/>
    <s:sheet name="Business Acquisitions (Summariz" sheetId="46" r:id="rId46"/>
    <s:sheet name="Business Acquisitions (revenue " sheetId="47" r:id="rId47"/>
    <s:sheet name="Business Acquisitions (Unaudite" sheetId="48" r:id="rId48"/>
    <s:sheet name="Business Acquisitions (pro form" sheetId="49" r:id="rId49"/>
    <s:sheet name="Business Acquisitions (Narrativ" sheetId="50" r:id="rId50"/>
    <s:sheet name="Restructuring (Schedule of Rest" sheetId="51" r:id="rId51"/>
    <s:sheet name="Restructuring (Narrative) (Deta" sheetId="52" r:id="rId52"/>
    <s:sheet name="Inventory (Details)" sheetId="53" r:id="rId53"/>
    <s:sheet name="Property and Equipment (Details" sheetId="54" r:id="rId54"/>
    <s:sheet name="Property and Equipment (Narrati" sheetId="55" r:id="rId55"/>
    <s:sheet name="Goodwill and Intangible Asset56" sheetId="56" r:id="rId56"/>
    <s:sheet name="Goodwill and Intangible Asset57" sheetId="57" r:id="rId57"/>
    <s:sheet name="Goodwill and Intangible Asset58" sheetId="58" r:id="rId58"/>
    <s:sheet name="Goodwill and Intangible Asset59" sheetId="59" r:id="rId59"/>
    <s:sheet name="Debt (Schedule of Long-Term Deb" sheetId="60" r:id="rId60"/>
    <s:sheet name="Debt (Schedule of Aggregate Mat" sheetId="61" r:id="rId61"/>
    <s:sheet name="Debt (Components Of The Revolvi" sheetId="62" r:id="rId62"/>
    <s:sheet name="Debt (Debt Components Of Notes)" sheetId="63" r:id="rId63"/>
    <s:sheet name="Debt (Schedule of Derivatives I" sheetId="64" r:id="rId64"/>
    <s:sheet name="Debt (Narrative) (Details)" sheetId="65" r:id="rId65"/>
    <s:sheet name="Income Taxes (Schedule of Incom" sheetId="66" r:id="rId66"/>
    <s:sheet name="Income Taxes (Schedule of Diffe" sheetId="67" r:id="rId67"/>
    <s:sheet name="Income Taxes (Schedule of Defer" sheetId="68" r:id="rId68"/>
    <s:sheet name="Income Taxes (Schedule of Valua" sheetId="69" r:id="rId69"/>
    <s:sheet name="Income Taxes (Reconciliation of" sheetId="70" r:id="rId70"/>
    <s:sheet name="Income Taxes (Narrative) (Detai" sheetId="71" r:id="rId71"/>
    <s:sheet name="Share-based Compensation (Sched" sheetId="72" r:id="rId72"/>
    <s:sheet name="Share-Based Compensation (Sch73" sheetId="73" r:id="rId73"/>
    <s:sheet name="Share-Based Compensation (summa" sheetId="74" r:id="rId74"/>
    <s:sheet name="Share-Based Compensation (sum75" sheetId="75" r:id="rId75"/>
    <s:sheet name="Share-Based Compensation (Narra" sheetId="76" r:id="rId76"/>
    <s:sheet name="Employee Benefit Plans (Reconci" sheetId="77" r:id="rId77"/>
    <s:sheet name="Employee Benefit Plans (Schedul" sheetId="78" r:id="rId78"/>
    <s:sheet name="Employee Benefit Plans (Sched79" sheetId="79" r:id="rId79"/>
    <s:sheet name="Employee Benefit Plans (Sched80" sheetId="80" r:id="rId80"/>
    <s:sheet name="Employee Benefit Plans (Sched81" sheetId="81" r:id="rId81"/>
    <s:sheet name="Employee Benefit Plans (Sched82" sheetId="82" r:id="rId82"/>
    <s:sheet name="Employee Benefit Plans (Sched83" sheetId="83" r:id="rId83"/>
    <s:sheet name="Employee Benefit Plans (Narrati" sheetId="84" r:id="rId84"/>
    <s:sheet name="Lease Commitments (Summary of F" sheetId="85" r:id="rId85"/>
    <s:sheet name="Lease Commitments (Narrative) (" sheetId="86" r:id="rId86"/>
    <s:sheet name="Related Party Transactions (Nar" sheetId="87" r:id="rId87"/>
    <s:sheet name="Contingencies (Narrative) (Deta" sheetId="88" r:id="rId88"/>
    <s:sheet name="Concentration of Business and89" sheetId="89" r:id="rId89"/>
    <s:sheet name="Concentration of Business and90" sheetId="90" r:id="rId90"/>
    <s:sheet name="Concentration of Business and91" sheetId="91" r:id="rId91"/>
    <s:sheet name="Concentration of Business and92" sheetId="92" r:id="rId92"/>
    <s:sheet name="Business Segments (Schedule of " sheetId="93" r:id="rId93"/>
    <s:sheet name="Business Segments (Schedule o94" sheetId="94" r:id="rId94"/>
    <s:sheet name="Fair Value of Financial Instr95" sheetId="95" r:id="rId95"/>
    <s:sheet name="Fair Value of Financial Instr96" sheetId="96" r:id="rId96"/>
    <s:sheet name="Accumulated Other Comprehensi97" sheetId="97" r:id="rId97"/>
    <s:sheet name="Accumulated Other Comprehensi98" sheetId="98" r:id="rId98"/>
    <s:sheet name="Selected Quarterly Consolidat99" sheetId="99" r:id="rId99"/>
    <s:sheet name="Selected Quarterly Consolida100" sheetId="100" r:id="rId100"/>
    <s:sheet name="SCHEDULE II - VALUATION AND 101" sheetId="101" r:id="rId101"/>
  </s:sheets>
  <s:definedNames/>
  <s:calcPr calcId="124519" calcMode="auto" fullCalcOnLoad="1"/>
</s:workbook>
</file>

<file path=xl/sharedStrings.xml><?xml version="1.0" encoding="utf-8"?>
<sst xmlns="http://schemas.openxmlformats.org/spreadsheetml/2006/main" uniqueCount="1072">
  <si>
    <t>Document And Entity Information - USD ($) $ in Millions</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LBANY MOLECULAR RESEARCH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MRI</t>
  </si>
  <si>
    <t>Entity Common Stock, Shares Outstanding</t>
  </si>
  <si>
    <t>CONSOLIDATED STATEMENTS OF OPERATIONS - USD ($) $ in Thousands</t>
  </si>
  <si>
    <t>Dec. 31, 2014</t>
  </si>
  <si>
    <t>Dec. 31, 2013</t>
  </si>
  <si>
    <t>Contract revenue</t>
  </si>
  <si>
    <t>[1]</t>
  </si>
  <si>
    <t>Recurring royalties</t>
  </si>
  <si>
    <t>Total revenue</t>
  </si>
  <si>
    <t>Cost of contract revenue</t>
  </si>
  <si>
    <t>Technology incentive award</t>
  </si>
  <si>
    <t>Research and development</t>
  </si>
  <si>
    <t>Selling, general and administrative</t>
  </si>
  <si>
    <t>Postretirement benefit plan settlement gain</t>
  </si>
  <si>
    <t>Impairment charges</t>
  </si>
  <si>
    <t>Restructuring charges</t>
  </si>
  <si>
    <t>Total costs and expenses</t>
  </si>
  <si>
    <t>Income from operations</t>
  </si>
  <si>
    <t>Interest expense</t>
  </si>
  <si>
    <t>Interest income</t>
  </si>
  <si>
    <t>Other income (expense), net</t>
  </si>
  <si>
    <t>(Loss) income before income tax (benefit) expense</t>
  </si>
  <si>
    <t>Income tax (benefit) expense</t>
  </si>
  <si>
    <t>Net (loss) income</t>
  </si>
  <si>
    <t>Basic (loss) earnings per share</t>
  </si>
  <si>
    <t>Diluted (loss) earnings per share</t>
  </si>
  <si>
    <t>A portion of the 2014 amounts were reclassified from DDS to API to better align business activities within segments. This reclassification impacted contract revenues for 2014.</t>
  </si>
  <si>
    <t>CONSOLIDATED STATEMENTS OF COMPREHENSIVE (LOSS) INCOME - USD ($) $ in Thousands</t>
  </si>
  <si>
    <t>Reclassification adjustment of foreign currency translation loss upon dissolution of a foreign subsidiary</t>
  </si>
  <si>
    <t>Foreign currency translation loss</t>
  </si>
  <si>
    <t>Net actuarial gain (loss) of pension and postretirement benefits</t>
  </si>
  <si>
    <t>Total comprehensive (loss) income</t>
  </si>
  <si>
    <t>CONSOLIDATED BALANCE SHEETS - USD ($) $ in Thousands</t>
  </si>
  <si>
    <t>Current assets:</t>
  </si>
  <si>
    <t>Cash and cash equivalents</t>
  </si>
  <si>
    <t>Restricted cash</t>
  </si>
  <si>
    <t>Accounts receivable, net</t>
  </si>
  <si>
    <t>Royalty income receivable</t>
  </si>
  <si>
    <t>Inventory</t>
  </si>
  <si>
    <t>Prepaid expenses and other current assets</t>
  </si>
  <si>
    <t>Income tax receivable</t>
  </si>
  <si>
    <t>Property and equipment held for sale</t>
  </si>
  <si>
    <t>Total current assets</t>
  </si>
  <si>
    <t>Property and equipment, net</t>
  </si>
  <si>
    <t>Notes hedges</t>
  </si>
  <si>
    <t>Goodwill</t>
  </si>
  <si>
    <t>Intangible assets and patents, net</t>
  </si>
  <si>
    <t>Deferred income taxes</t>
  </si>
  <si>
    <t>Other assets</t>
  </si>
  <si>
    <t>Total assets</t>
  </si>
  <si>
    <t>Current liabilities:</t>
  </si>
  <si>
    <t>Accounts payable and accrued expenses</t>
  </si>
  <si>
    <t>Deferred revenue and licensing fees</t>
  </si>
  <si>
    <t>Accrued compensation</t>
  </si>
  <si>
    <t>Arbitration reserve</t>
  </si>
  <si>
    <t>Income taxes payable</t>
  </si>
  <si>
    <t>Accrued pension benefits</t>
  </si>
  <si>
    <t>Current installments of long-term debt</t>
  </si>
  <si>
    <t>Total current liabilities</t>
  </si>
  <si>
    <t>Long-term liabilities:</t>
  </si>
  <si>
    <t>Long-term debt, excluding current installments, net</t>
  </si>
  <si>
    <t>Notes conversion derivative</t>
  </si>
  <si>
    <t>Pension and postretirement benefits</t>
  </si>
  <si>
    <t>Other long-term liabilities</t>
  </si>
  <si>
    <t>Total liabilities</t>
  </si>
  <si>
    <t>Commitments and contingencies (Notes 11 and 13)</t>
  </si>
  <si>
    <t xml:space="preserve"> </t>
  </si>
  <si>
    <t>Stockholders’ equity:</t>
  </si>
  <si>
    <t>Preferred stock, $0.01 par value, 2,000 shares authorized, none issued or outstanding</t>
  </si>
  <si>
    <t>Common stock, $0.01 par value, authorized 50,000 shares, 41,130 shares issued in 2015 and 38,098 shares issued in 2014</t>
  </si>
  <si>
    <t>Additional paid-in capital</t>
  </si>
  <si>
    <t>Retained earnings</t>
  </si>
  <si>
    <t>Accumulated other comprehensive loss, net</t>
  </si>
  <si>
    <t>Stockholders' Equity before Treasury Stock, Total</t>
  </si>
  <si>
    <t>Less, treasury shares at cost, 5,512 shares in 2015 and 5,465 shares in 2014</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Treasury shares, shares</t>
  </si>
  <si>
    <t>CONSOLIDATED STATEMENTS OF STOCKHOLDERS' EQUITY - USD ($) shares in Thousands</t>
  </si>
  <si>
    <t>Total</t>
  </si>
  <si>
    <t>Preferred Stock [Member]</t>
  </si>
  <si>
    <t>Common Stock [Member]</t>
  </si>
  <si>
    <t>Additional Paid-in Capital [Member]</t>
  </si>
  <si>
    <t>Retained Earnings [Member]</t>
  </si>
  <si>
    <t>Accumulated Other Comprehensive Income (Loss) [Member]</t>
  </si>
  <si>
    <t>Treasury Stock [Member]</t>
  </si>
  <si>
    <t>Balances at Dec. 31, 2012</t>
  </si>
  <si>
    <t>Balances (in shares) at Dec. 31, 2012</t>
  </si>
  <si>
    <t>Net income (loss)</t>
  </si>
  <si>
    <t>Pension and other postretirement benefits:</t>
  </si>
  <si>
    <t>Amortization of actuarial loss, net of taxes</t>
  </si>
  <si>
    <t>Current year actuarial gain (loss), net of taxes</t>
  </si>
  <si>
    <t>Foreign currency translation gain</t>
  </si>
  <si>
    <t>Excess tax benefit from share-based compensation</t>
  </si>
  <si>
    <t>Share-based payment expense</t>
  </si>
  <si>
    <t>Issuance of restricted stock</t>
  </si>
  <si>
    <t>Issuance of restricted stock (in shares)</t>
  </si>
  <si>
    <t>Forfeiture of unearned compensation - restricted stock</t>
  </si>
  <si>
    <t>Forfeiture of unearned compensation - restricted stock (in shares)</t>
  </si>
  <si>
    <t>Issuance of common stock in connection with stock option plan and ESPP</t>
  </si>
  <si>
    <t>Issuance of common stock in connection with stock option plan and ESPP (in shares)</t>
  </si>
  <si>
    <t>Treasury repurchases</t>
  </si>
  <si>
    <t>Treasury repurchases (in shares)</t>
  </si>
  <si>
    <t>Sale of warrants</t>
  </si>
  <si>
    <t>Balances at Dec. 31, 2013</t>
  </si>
  <si>
    <t>Balances (in shares) at Dec. 31, 2013</t>
  </si>
  <si>
    <t>Balances at Dec. 31, 2014</t>
  </si>
  <si>
    <t>Balances (in shares) at Dec. 31, 2014</t>
  </si>
  <si>
    <t>Issuance of restricted stock due to acquisition</t>
  </si>
  <si>
    <t>Issuance of restricted stock due to acquisition (in shares)</t>
  </si>
  <si>
    <t>Balances at Dec. 31, 2015</t>
  </si>
  <si>
    <t>Balances (in shares) at Dec. 31, 2015</t>
  </si>
  <si>
    <t>CONSOLIDATED STATEMENT OF CASH FLOWS - USD ($) $ in Thousands</t>
  </si>
  <si>
    <t>Operating activities</t>
  </si>
  <si>
    <t>Adjustments to reconcile net (loss) income to net cash provided by operating activities:</t>
  </si>
  <si>
    <t>Depreciation and amortization</t>
  </si>
  <si>
    <t>Deferred financing amortization</t>
  </si>
  <si>
    <t>Accretion of discount on long-term debt</t>
  </si>
  <si>
    <t>Provision for doubtful accounts</t>
  </si>
  <si>
    <t>Deferred income tax (benefit) expense</t>
  </si>
  <si>
    <t>Loss on disposal of property and equipment</t>
  </si>
  <si>
    <t>Cumulative translation loss related to foreign subsidiary dissolution</t>
  </si>
  <si>
    <t>Share-based compensation expense</t>
  </si>
  <si>
    <t>Gain on settlement of post-retirement liability</t>
  </si>
  <si>
    <t>Excess tax benefit of stock option exercises</t>
  </si>
  <si>
    <t>Other</t>
  </si>
  <si>
    <t>Changes in operating assets and liabilities that provide (use) cash, net of impact of business combinations:</t>
  </si>
  <si>
    <t>Accounts receivable</t>
  </si>
  <si>
    <t>Prepaid expenses and other assets</t>
  </si>
  <si>
    <t>Accounts payable, accrued compensation and accrued expenses</t>
  </si>
  <si>
    <t>Income taxes receivable/payable</t>
  </si>
  <si>
    <t>Net cash provided by operating activities</t>
  </si>
  <si>
    <t>Investing activities</t>
  </si>
  <si>
    <t>Purchase of businesses, net of cash acquired</t>
  </si>
  <si>
    <t>Purchases of property and equipment</t>
  </si>
  <si>
    <t>Payments for patent applications and other costs</t>
  </si>
  <si>
    <t>Proceeds from disposal of property and equipment</t>
  </si>
  <si>
    <t>Net cash used in investing activities</t>
  </si>
  <si>
    <t>Financing activities</t>
  </si>
  <si>
    <t>Issuance of long-term debt</t>
  </si>
  <si>
    <t>Proceeds from sale of warrants</t>
  </si>
  <si>
    <t>Payment for bond hedge options</t>
  </si>
  <si>
    <t>Principal payments on long-term debt</t>
  </si>
  <si>
    <t>Deferred financing costs</t>
  </si>
  <si>
    <t>Purchases of treasury stock</t>
  </si>
  <si>
    <t>Changes in restricted cash</t>
  </si>
  <si>
    <t>Excess of tax benefit of stock option exercises</t>
  </si>
  <si>
    <t>Proceeds from exercise of options and Employee Stock Purchase Plan</t>
  </si>
  <si>
    <t>Net cash provided by financing activities</t>
  </si>
  <si>
    <t>Effect of exchange rate changes on cash flows</t>
  </si>
  <si>
    <t>Increase (decrease) in cash and cash equivalents</t>
  </si>
  <si>
    <t>Cash and cash equivalents at beginning of year</t>
  </si>
  <si>
    <t>Cash and cash equivalents at end of year</t>
  </si>
  <si>
    <t>Supplemental disclosure of non-cash activities:</t>
  </si>
  <si>
    <t>Actuarial loss on pension and other postretirement liability, net of tax</t>
  </si>
  <si>
    <t>Issuance of common stock for business acquisition</t>
  </si>
  <si>
    <t>Non-cash forgiveness of arbitration reserve</t>
  </si>
  <si>
    <t>Cash paid during the period for:</t>
  </si>
  <si>
    <t>Interest</t>
  </si>
  <si>
    <t>Income taxes</t>
  </si>
  <si>
    <t>Summary of Significant Accounting Policies</t>
  </si>
  <si>
    <t>Accounting Policies [Abstract]</t>
  </si>
  <si>
    <t>Summary of Operations and Significant Accounting Policies</t>
  </si>
  <si>
    <t xml:space="preserve"> 1. Summary of Significant Accounting Policies 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 The consolidated financial statements include the accounts of Albany Molecular Research, Inc. and its wholly-owned subsidiaries. All intercompany balances and transactions have been eliminated in consolidation. When necessary, prior years’ consolidated financial statements have been reclassified to conform to the current year present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consolidated statements of comprehensive (loss) income and in accumulated other comprehensive loss in the accompanying consolidated balance sheet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nd assumptions associated with our accounting for business combinations and goodwill impairment assessment. Other significant estimates include assumptions utilized in determining actuarial obligations in conjunction with the Company’s pension and postretirement health plans, the amount and realizability of deferred tax asset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 Recurring Royalty Revenue . Up-Front License Fees and Milestone Revenue .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s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ASC 605”). In evaluating these milestones, the Company considered the following: ⋅ Each individual milestone is considered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the years ended December 31, 2015, 2014, and 2013, no milestone revenue was recognized by the Company. The Company has discovered and conducted the early development of several new drug candidates, with a view to out-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 The Company does not anticipate milestone or recurring royalty payments under its current license arrangements to have a significant impact on the Company’s consolidated operating results, financial position, or cash flows. Cash equivalents consist of money market accounts and overnight deposits. For purposes of the consolidated statements of cash flows, the Company considers all highly liquid investments with a maturity of three months or less when purchased to be cash equivalents. The Company maintains letters of credit requiring the maintenance of a certain restricted cash balance to collateralize outstanding letters of credit. The Company records an allowance for doubtful accounts for estimated receivable losses. Management reviews outstanding receivable balances on a regular basis in order to assess the collectability of these balances, and adjusts the allowance for doubtful accounts accordingly. The allowance and related accounts receivable are reduced when the account is deemed uncollectible. Allowances for doubtful accounts were $ 1,096 1,274 Inventory consists primarily of commercially available fine chemicals used as raw materials, work-in-process and finished goods in the Company’s large-scale manufacturing plants. Manufacturing inventories are valued on a first-in, first-out (“FIFO”) basis. Inventories are stated at the lower of cost or market. The Company writes down inventories equal to the difference between the cost of inventory and the estimated market value based upon assumptions about future demand and market conditions. Any such write-down, which represents a new cost basis for the inventory, results in a charge to operations. Property and equipment are initially recorded at cost or, if acquired as part of a business combination, at fair value. Expenditures for maintenance and repairs are expensed when incurred. When assets are sold, retired, or otherwise disposed of, the applicable costs and accumulated depreciation are removed from the accounts and the resulting gain or loss is recognized. Depreciation is determined using the straight-line method over the estimated useful lives of the individual assets. Accelerated methods of depreciation have been used for income tax purposes. The Company provides for depreciation of property and equipment over the following estimated useful lives: Laboratory equipment and fixtures 7 18 Office equipment 3 7 Computer equipment 3 5 Buildings 39 Leasehold improvements are amortized over the lesser of the useful life of the asset or the lease term. The Company maintains an equity investment in a company that has operations in areas within the Company’s strategic focus. This investment is in a leveraged start-up company and was recorded at historical cost. The Company accounts for this investment using the cost method of accounting as the Company’s ownership interest in the investee is below 20 The Company records an impairment charge when an investment has experienced a decline in value that is other-than-temporary. Future adverse changes in market conditions or poor operating results of underlying investments could result in the Company’s inability to recover the carrying value of the investment thereby requiring an impairment charge in the future. The carrying value of the equity investment at December 31, 2015 and 2014 was $ 956 In accordance with the accounting guidance for business combinations, the Company used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will impact the determination of future operating results. In addition to using management estimates and negotiated amounts, the Company used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and third-party experts was used in determining the useful lives of finite-lived intangible assets in accordance with the accounting guidance for goodwill and intangible assets and paten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 The Company tests goodwill for impairment annually and whenever events or circumstances make it more likely than not that impairment may have occurred, such as a significant adverse change in the business climate or a decision to sell or dispose of a reporting unit. The goodwill is tested for impairment at the reporting unit level, which is at the operating segment or one level below (known as a component). If a component has similar economic characteristics, the components are to be aggregated and tested at the operating segment level. The goodwill impairment test was performed for Drug Discovery Services (“DDS”), Active Pharmaceutical Ingredients (“API”), and Drug Product Manufacturing (“DPM”) based on the manner in which the Company operates its businesses and goodwill is recoverable. The Company’s operating segments have been determined to be reporting units because the products, processes, and customers are similar and resources are managed at the segment level. The total goodwill related to DDS, API and DPM is $ 45,987 46,182 77,302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reporting unit is less than its carrying amount, including goodwill. Depending on the factors specific to some or all of our reporting units, the Company may be required to perform a two-step quantitative test. A qualitative assessment was performed for the DDS reporting unit given that the goodwill in this unit relates to an acquisition made in 2015. A quantitative assessment was performed for both API and DPM. The Company concluded there were no impairments as of October 1, 2015, our annual impairment testing date. Additionally, the Company considered the qualitative factors for each component subsequent to the annual impairment testing date and through December 31, 2015 noting no indicators of potential impairment. The valuations for API and DPM used in the quantitative goodwill assessment were based on the discounted cash flow method using projected financial information of the reporting unit, including projected revenue on generic drug products in development and expected to be commercialized. Consideration was given to a market approach as a possible indication of value but not weighted. Key assumptions used in the discounted cash flow method include prospective financial information and the discount rate or weighted-average cost of capital (WACC). The prospective financial information includes Company-prepared five year projections, which are based on information available to management as of October 1, 2015 and includes projected revenue on generic drug products in development and expected to be commercialized in the five-year period. The long-term sales growth rate assumed for both API and DPM was 3 10.5 10.0 23.5 The estimated fair value for the DPM business compared to its carrying value was relatively close given that DPM is primarily comprised of recent acquisitions. The estimated fair value of the DPM business exceeded carrying value by only 1%. The future projections have included discounted cash flows for our current DPM manufacturing and development business as well as separate projections of estimated royalties on the long-term collaboration agreements. The achievement of these royalties could be impacted based on the complexity to develop the product, the number of competitors in the market, and the timing of the product launch. These risks have been contemplated in our projections. If our DPM business is unable to achieve the future projections of the manufacturing and development business or the projections of estimated royalties on the long-term collaboration agreements, some or all of the goodwill allocated to DPM may be impaired. Patents, Patent Application Costs, Trademarks, Tradenames, Customer Relationships and In-process Research &amp; Development: Customer relationships and trademarks are being amortized on a straight-line basis over their estimated useful lives ranging from five to twenty years. Acquired tradenames are not amortized, but instead are periodically reviewed for impairment. The costs of patents issued and acquired are being amortized on the straight-line basis over the estimated remaining lives of the issued patents. Patent application and processing costs are capitalized and amortized over the estimated life once a patent is acquired or expensed in the period the patent application is denied or the related appeal process has been exhausted. An impairment charge is recognized to the extent that the carrying amount of the intangible asset group exceeds its fair value and will reduce only the carrying amounts of the intangible assets. The costs of in-process research and development (“IPR&amp;D”), related to the Company’s business combination with Gadea,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 The Company maintains pension and postretirement benefit costs and liabilities that are developed from actuarial valuations. Inherent in these valuations are key assumptions, including actuarial mortality assumptions, discount rates and expected return on plan assets, which are updated on an annual basis. The Company considers current market conditions, including changes in interest rates, in making these assumptions. Changes in the related pension and postretirement benefit costs may occur in the future due to changes in the assumptions. Loss contingencies are recorded as liabilities when it is probable that a liability has been incurred and the amount of the loss is reasonably estimable. Disclosure is required when there is a reasonable possibility that the ultimate loss will be material. Contingent liabilities are often resolved over long time periods. Estimating probable losses requires analyses that often depend on judgments about potential actions by third parties such as regulators. The Company enlists the technical expertise of its internal resources in evaluating current exposures and potential outcomes, and will utilize third party subject matter experts to supplement these assessments as circumstances dictate. Research and development costs are charged to operations when incurred and are included in operating expenses. Income taxes are accounted for under the asset and liability method. Deferred tax assets and liabilities are recognized for the incom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when it is determined that deferred tax assets are not recoverable based on an assessment of estimated future taxable income that incorporates ongoing, prudent and feasible tax-planning strategies. Additionally,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ax positions that meet the more likely than not threshold are measured using a probability-weighted approach.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is met, then changes in fair value are recorded in accumulative other comprehensive income (loss). The Company records compensation expense associated with stock options and other equity based compensation by establishing fair value as the measurement objective in accounting for share-based payment transactions with employees and directors and recognizing expense on a straight-line basis over the applicable vesting period. The Company computes net (loss) earnings per share by dividing net (loss) earnings available to common stockholders by the weighted average number of common shares outstanding for the period. Diluted earnings per share would reflect the potential dilution that could occur if securities or other contracts to issue common stock were exercised or converted into common stock or resulted in the issuance of common stock that then shared in the earnings of the Company (such as stock options). Year Ended December 31, 2015 Year Ended December 31, 2014 Year Ended December 31, 2013 Net Weighted Per Share Net Weighted Per Share Net Weighted Per Share Basic (loss) earnings per share $ (2,301) 33,169 $ (0.07) $ (3,278) 31,526 $ (0.10) $ 11,768 30,912 $ 0.38 Dilutive effect of share-based equity        936 (0.01) Diluted (loss) earnings per share $ (2,301) 33,169 $ (0.07) $ (3,278) 31,526 $ (0.10) $ 11,768 31,848 $ 0.37 The Company has excluded all outstanding stock options and non-vested restricted shares from the calculation of diluted earnings per share for the years ended December 31, 2015 and 2014 because the net loss causes these outstanding stock options and non-vested restricted shares to be anti-dilutive. The Company has excluded certain outstanding stock options and non-vested restricted shares from the calculation of diluted earnings per share for the year ended December 31, 2013 because of anti-dilutive effects. The weighted average number of anti-dilutive common equivalents outstanding was 11,971 12,502 1,363 The Company accounts for its restructuring costs as required by FASB ASC Subtopic 420-10, “Accounting for Costs Associated with Exit or Disposal Activities”, which requires that a liability for a cost associated with an exit or disposal activity be recognized and measured initially at its fair value in the period in which the liability is incurred, except for one-time termination benefits that meet certain requirements. The Company evaluates subsequent events at the date of the balance sheet as well as conditions that arise after the balance sheet date but before the consolidated financial statements are issued. The effects of conditions that existed at the date of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consolidated financial statements, the Company evaluated subsequent events through the date the accompanying consolidated financial statements were issued. Accounting Pronouncements Issued But Not Yet Adopted In February 2016, the Financial Accounting Standards Board ("FASB”) issued Accounting Standards Update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impact this ASU will have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does not expect this ASU to have a material impact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The Company is currently evaluating the impact this ASU will have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Accounting Pronouncements Recently Adopted In November 2015, the FASB issued ASU No. 2015-17, “Balance Sheet Classification of Deferred Taxes,” (“ASU 2015-17”), which amends the accounting guidance related to balance sheet classification of deferred taxes. The amendment requires that deferred tax assets and liabilities be classified as noncurrent in the statement of financial position, thereby simplifying the current guidance that requires an entity to separate deferred tax assets and liabilities into current and noncurrent amounts. ASU 2015-17 will be effective beginning in the first quarter of fiscal year 2018. Early adoption is permitted. The amendment can be adopted either prospectively or retrospectively. The Company has prospectively adopted this ASU during the fourth quarter of 2015 and reflected its impact in its consolidated financial statements. In September 2015, the FASB issued ASU No. 2015-16, “Business Combinations (Topic 805): Simplifying the Accounting for Measurement-Period Adjustments”. ASU No. 2015-16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is effective for fiscal years beginning after December 15, 2015 and for interim periods therein with early adoption permitted. The Company adopted this ASU during 2015; see note 2 for discussion on adjustments to provisional accounting for business combinations related to interim periods in In May 2015, the FASB issued ASU No. 2015-07, “Fair Value Measurement (Topic 820): Disclosures for Investments in Certain Entities That Calculate Net Asset Value per Share (or Its Equivalent)”. The ASU applies to entities that measure an investment’s fair value using the net asset per share (or an equivalent) practical expedient, while the amendments of the ASU eliminate the requirement to classify the investment within the fair value hierarchy. In addition, the requirement to make specific disclosures for all investments eligible to be assessed at fair value with the net asset value per share practical expedient has been removed. Instead, such disclosures are restricted only to investments that the entity has decided to measure using the practical expedient. The amendments in this ASU apply for fiscal years starting after December 15, 2015, and the interim periods within. The amendments are to be applied retrospectively to all periods offered, with early adoption permitted. The Company adopted this ASU during 2015 and it did not have a material impact on the consolidated financial statements. In April 2015, the FASB issued ASU No. 2015-03, “Simplifying the Presentation of Debt Issuance Costs,” which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 requires retrospective application and represents a change in accounting principles. The updated guidance is effective for reporting periods beginning after December 15, 2015, with early adoption permitted. The Company has adopted this ASU during 2015 an</t>
  </si>
  <si>
    <t>Business Acquisitions</t>
  </si>
  <si>
    <t>Business Combinations [Abstract]</t>
  </si>
  <si>
    <t xml:space="preserve"> 2. Business Acquisitions 2015 Acquisitions Whitehouse Laboratories On December 15, 2015, we acquired all the outstanding equity interests of Whitehouse Analytical Laboratories, LLC (“Whitehouse”), a leading provider of testing services that includes chemical and material analysis, method development and validation and quality control verification services to the pharmaceutical, medical device and personal care industries. Whitehouse offers a comprehensive array of testing solutions for life sciences from materials and excipients, container qualification and container closure integrity testing, routine analytical chemistry, drug delivery systems and device qualification programs, packaging, distribution, and stability and storage programs. The aggregate purchase price is $ 55,924 377 2,000 The aggregate purchase price has been preliminarily allocated based on an estimate of the fair value of assets and liabilities acquired as of the acquisition date. The allocation of acquisition consideration for Whitehouse is based on estimates, assumptions, valuations and other studies which have not yet been finalized in order to make a definitive allocation. The Company is finalizing the allocation of purchase price to property and equipment and working capital December Assets Acquired Accounts receivable $ 2,084 Prepaid expenses and other current assets 34 Property and equipment 982 Intangible assets 26,200 Goodwill 26,670 Total assets acquired $ 55,970 Liabilities Assumed Accounts payable and accrued expenses $ 46 Total liabilities assumed 46 Net assets acquired $ 55,924 The Company has attributed the goodwill of $ 26,670 25,600 13 600 8 In March 2016, it was determined that Whitehouse met the contingency terms of the agreement which resulted in the issuance of 137,080 2,000 Gadea Grupo On July 16, 2015, the Company completed the purchase of Gadea Grupo Farmaceutico, S.L. (“Gadea”), a contract manufacturer of complex API and finished drug product. Gadea operates within the Company's API and DPM segments. The aggregate net purchase price is $ 126,896 10,961 2,200 40,568 328 July 16, Assets Acquired Accounts receivable $ 23,756 Prepaid expenses and other current assets 2,563 Inventory 47,400 Property and equipment 29,389 Deferred tax assets 1,115 Intangible assets 58,200 Goodwill 50,147 Other long term-assets 2,053 Total assets acquired $ 214,623 Liabilities Assumed Accounts payable and accrued expenses $ 16,561 Debt 44,523 Income taxes payable 5,920 Deferred income taxes 19,179 Other long-term liabilities 1,544 Total liabilities assumed 87,727 Net assets acquired $ 126,896 The Company has attributed the goodwill of $ 50,147 29,668 DPM of $ 20,479 24,000 13 4,100 11,900 15 18,000 200 The purchase price allocation was adjusted in the fourth quarter of 2015, which resulted in a net reduction of goodwill of approximately $ 1,500 18,000 7,800 and a reduction in the fair value of property and equipment of 9,300 2,200 3,177 SSCI On February 13, 2015 the Company completed the purchase of assets and assumed certain liabilities of Aptuit's Solid State Chemical Information business, now AMRI SSCI, LLC (“SSCI”) for total consideration of $ 35,850 February 13, Assets Acquired Accounts receivable $ 2,255 Prepaid expenses and other current assets 802 Property and equipment 11,971 Intangible assets 2,370 Goodwill 19,317 Total assets acquired $ 36,715 Liabilities Assumed Accounts payable and accrued expenses $ 647 Deferred revenue 218 Total liabilities assumed 865 Net assets acquired $ 35,850 The goodwill of $ 19,317 2,370 10 Glasgow On January 8, 2015 the Company completed the purchase of all of the outstanding equity interests of Aptuit's Glasgow, UK business, now Albany Molecular Research (Glasgow) Limited (“Glasgow”) for total consideration of $ 23,805 146 January 8, Assets Acquired Accounts receivable $ 3,381 Prepaid expenses and other current assets 1,144 Inventory 244 Property and equipment 4,285 Intangible assets 6,100 Goodwill 12,505 Deferred tax asset 1,274 Other long term-assets 33 Total assets acquired $ 28,966 Liabilities Assumed Accounts payable and accrued expenses $ 1,510 Deferred revenue 1,935 Deferred tax liabilities 1,528 Other long-term liabilities 188 Total liabilities assumed 5,161 Net assets acquired $ 23,805 The goodwill of $ 12,505 6,100 8 included in these consolidated financial statements 2014 Acquisitions OsoBio On July 1, 2014, the Company completed the purchase of all of the outstanding equity interests 109,194 July 1, 2014 Assets Acquired Cash $ 2,223 Accounts receivable 6,270 Inventory 6,459 Prepaid expenses and other current assets 1,992 Property and equipment 35,476 Customer relationships 19,400 Trademarks 1,200 Goodwill 44,879 Total assets acquired $ 117,899 Liabilities Assumed Accounts payable and accrued expenses $ 7,129 Deferred revenue 943 Other long-term liabilities 633 Total liabilities assumed 8,705 Net assets acquired $ 109,194 The goodwill of $ 44,879 19,400 20 1,200 5 Cedarburg On April 4, 2014, the Company completed the purchase of all of the outstanding shares of Cedarburg Pharmaceuticals, Inc. (“Cedarburg”), a contract developer and manufacturer of technically complex active pharmaceutical ingredients for both generic and branded customers, located in Grafton, WI. The transaction is consistent with the Company’s strategy to be the preeminent supplier of custom and complex drug development services and product to both the branded and generic pharmaceutical industry. The aggregate purchase price was $ 39,028 April 4, 2014 Assets Acquired Cash $ 247 Accounts receivable 837 Inventory 3,463 Prepaid expenses and other current assets 549 Property and equipment 8,351 Customer relationships 12,100 Trademarks 400 Goodwill 16,899 Total assets acquired $ 42,846 Liabilities Assumed Accounts payable and accrued expenses $ 1,697 Deferred revenue 489 Capital lease obligations 566 Restructuring liabilities 1,038 Deferred tax liabilities 28 Total liabilities assumed 3,818 Net assets acquired $ 39,028 The goodwill of $ 16,899 12,100 20 400 5 Whitehouse Gadea SSCI Glasgow Period December 15- July 16  February 13- January 9- Revenue $ 505 $ 44,821 $ 14,862 $ 15,810 Operating income $ 204 $ 2,802 $ 2,925 $ 3,673 OsoBio Cedarburg Period July 1- April 4  Revenue $ 16,721 $ 9,945 Operating loss $ (7,345) $ (849) The following table shows the unaudited pro forma statements of operations for the years ended December 31, 2015, 2014 and 2013, respectively, as if the Whitehouse, Gadea, Glasgow and SSCI acquisitions had occurred on January 1, 2014 and as if the OsoBio and Cedarburg acquisitions had occurred on January 1, 2013. Year ended December 31, 2015 2014 2013 Total revenue $ 462,696 $ 404,584 $ 310,579 Net income (loss) $ 11,837 $ (2,382) $ 9,877 Pro forma shares  basic 34,458 33,827 30,912 Pro forma shares  diluted 35,622 33,827 31,848 Earnings (loss) per share: Basic $ 0.34 $ (0.07) $ 0.32 Diluted $ 0.33 $ (0.07) $ 0.31 Year ended December 31, 2015 2014 2013 Weighted average common shares outstanding  basic 33,169 31,526 30,912 Pro forma impact of acquisition consideration 1,289 2,301  Pro forma weighted average shares  basic 34,458 33,827 30,912 Dilutive effect of warrants and share-based compensation 1,164  936 Pro forma weighted average shares  diluted 35,622 33,827 31,848 For the years ended December 31, 2015, 2014 and 2013, pre-tax net income was adjusted for acquisition related costs by reducing expenses by $ 2,235 1,676 1,629 For the years ended December 31, 2015, 2014 and 2013 pre-tax net income was adjusted by increasing expenses by $ 3,439 6,052 3,199 , for purchase accounting related depreciation and amortization For the year ended December 31, 2014, the estimated acquisition accounting adjustment for inventory of $ 14,650 This amount is recognized over time into cost of revenue based on Gadea’s inventory turns. 8,152 The Company partially funded the acquisition of Whitehouse utilizing the proceeds from a $ 30,000 1,488 The Company partially funded the acquisition of Gadea utilizing the proceeds from a $ 200,000 230,000 4,208 8,417 The Company funded the acquisitions of SSCI and Glasgow utilizing the proceeds from a $ 75,000 acquisition for SSCI and Glasgow 98 1,500 The Company funded the acquisitions of Cedarburg and OsoBio utilizing the proceeds from a private offering of $ 150,000 2.25 10,074</t>
  </si>
  <si>
    <t>Restructuring</t>
  </si>
  <si>
    <t>Restructuring and Related Activities [Abstract]</t>
  </si>
  <si>
    <t>Restructuring and Impairment</t>
  </si>
  <si>
    <t xml:space="preserve"> 3. Restructuring 2015 Activities In April 2015, the Company announced a restructuring plan with respect to certain operations in the UK, within its API business segment. In connection with the restructuring plan, the Company ceased all operations at its Holywell, UK facility effective in the fourth quarter of 2015. The Company recorded $ 3,375 3,090 1,323 Restructuring charges for the year ended December 31, 2015 were $ 5,988 2014 Activities In the third quarter of 2014, the Company recorded restructuring charges related to optimizing both the Singapore and Hyderabad, India facilities. In the second quarter of 2014, the Company announced a restructuring plan transitioning activities at its Syracuse, NY site to the Company’s other sites and ceased operations in Syracuse at the end of June 2014. The actions taken are consistent with the Company’s ongoing efforts to consolidate its facility resources to more effectively utilize its discovery and development resource pool and to further reduce its facility cost structure. In connection with these activities, the Company recorded restructuring charges in its DDS operating segment of $ 3,357 In conjunction with the Cedarburg acquisition in April 2014, the Company assumed a restructuring liability of $ 1,134 Prior Activities During 2012, the Company announced its decisions to cease operations at its Budapest, Hungary and Bothell, WA facilities. The goal of these restructuring activities was to advance the Company’s continued strategy of increasing global competitiveness and remaining diligent in managing costs by improving efficiency and customer service and by realigning resources to meet shifting customer demand and market preferences, while optimizing our location footprint. In connection with these activities, the Company recorded restructuring charges in its DDS operating segment of $ 525 481 6,538 Balance at Charges/ Amounts Foreign Balance at Termination benefits and personnel realignment. $ 226 $ 3,350 $ (3,004) $ (33) $ 539 Lease termination and relocation charges 3,280 1,275 (1,721) (681) 2,153 Other - 1,363 (1,228) (135) - Total $ 3,506 5,988 $ (5,953) $ (849) $ 2,692 (1) Included in restructuring charges are non-cash accelerated depreciation charges of $ 577 201 Balance at Charges/ Amounts Foreign Balance at Termination benefits and personnel realignment. $ 323 $ 1,722 $ (1,816) (3) $ 226 Lease termination and relocation charges 3,582 1,455 (2,846) 1,089 3,280 Other 471 405 (877) 1 - Total $ 4,376 3,582 $ (5,539) $ 1,087 $ 3,506 (2) Included in lease termination and relocation charges are adjustments for restructuring accruals assumed in conjunction with the Cedarburg acquisition in the second quarter of 2014 of $ 1,134 Termination benefits and personnel realignment costs relate to severance packages, outplacement services, and career counseling for employees affected by the restructuring. Lease termination charges relate to estimated costs associated with exiting a facility, net of estimated sublease income. Restructuring charges are included under the caption “Restructuring charges” in the consolidated statements of operations for the years ended December 31, 2015, 2014, and 2013 and the restructuring liabilities are included in “Accounts payable and accrued expenses” and “other long-term liabilities” on the consolidated balance sheets at December 31, 2015 and 2014. In conjunction with the Company’s actions to optimize its location footprint, the Company also recorded property and equipment impairment charges of $ 3,705 5,392 1,857 1,666 3,718 1,323</t>
  </si>
  <si>
    <t>Inventory Disclosure [Abstract]</t>
  </si>
  <si>
    <t xml:space="preserve"> 4. Inventory December 31, 2015 2014 Raw materials $ 37,483 $ 24,298 Work in process 29,341 4,563 Finished goods 22,407 21,019 Total inventories $ 89,231 $ 49,880 </t>
  </si>
  <si>
    <t>Property and Equipment</t>
  </si>
  <si>
    <t>Property, Plant and Equipment [Abstract]</t>
  </si>
  <si>
    <t xml:space="preserve"> Property and Equipment December 31, 2015 2014 Laboratory equipment and fixtures $ 228,737 $ 163,106 Office equipment 39,864 42,064 Leasehold improvements 38,528 39,066 Buildings 75,092 82,201 Land 10,975 7,772 393,196 334,209 Less accumulated depreciation and amortization (209,942) (187,035) 183,254 147,174 Construction-in-progress 26,254 18,301 $ 209,508 $ 165,475 Depreciation and amortization expense of property and equipment was approximately $ 22,655 16,804 15,151 As discussed in Note 3, the Company recorded long-lived asset impairment charges of $ 3,705 5,392 1,857</t>
  </si>
  <si>
    <t>Goodwill and Intangible Assets</t>
  </si>
  <si>
    <t>Goodwill and Intangible Assets Disclosure [Abstract]</t>
  </si>
  <si>
    <t xml:space="preserve"> 6. Goodwill and Intangible Assets DDS API DPM Total Balance as of December 31, 2013 $ - $ - $ - $ - Goodwill acquired - 16,899 44,879 61,778 Balance as of December 31, 2014 - 16,899 44,879 61,778 Goodwill acquired 45,987 29,668 32,984 108,639 Foreign exchange translation - (385) (561) (946) Balance as of December 31, 2015 $ 45,987 $ 46,182 $ 77,302 $ 169,471 Cost Impairment Accumulated Foreign Net Amortization December 31, 2015 Patents and Licensing Rights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Cost Impairment Accumulated Foreign Net Amortization December 31, 2014 Patents and Licensing Rights $ 4,716 $ (2,443) $ (1,781) $ - $ 492 2-16 years Customer Relationships 32,315 - (1,679) - 30,636 5-20 years Trademarks 1,600 - (180) - 1,420 5 years Total $ 38,631 $ (2,443) $ (3,640) $ - $ 32,548 Amortization expense related to intangible assets for the years ended December 31, 2015, 2014 and 2013 was $ 4,394 1,549 429 12.9 As a result of a semi-annual review of the Company’s proprietary drug development programs in 2014, it was concluded that the Company will no longer actively pursue partnering opportunities for all programs that we were not already partnered and will not continue to fund additional patent filing or required maintenance costs for these programs. Based on the aforementioned conclusions, the Company recorded intangible asset impairment charges in the DDS segment of $ 2,443 Year ending December 31, 2016 $ 7,574 2017 7,563 2018 7,563 2019 7,562 2020 7,556 Thereafter 60,393 Total $ 98,211</t>
  </si>
  <si>
    <t>Debt</t>
  </si>
  <si>
    <t>Debt Disclosure [Abstract]</t>
  </si>
  <si>
    <t xml:space="preserve"> 7. Debt December 31, December 31, Convertible senior notes, net of unamortized debt discount $ 128,917 $ 122,696 Term loan, net of unamortized discount 198,343  Revolving credit facility 30,000 35,000 Industrial development authority bond 2,080 2,390 Various borrowings with institutions, Gadea loans 39,655  Capital leases  equipment &amp; other 111 341 399,106 160,427 Less deferred financing fees (9,823) (4,085) Less current portion (15,591) (447) Total long-term debt $ 373,692 $ 155,895 22,740 2016 $ 15,591 2017 11,945 2018 354,563 2019 6,148 2020 32,319 Thereafter 1,280 Total $ 421,846 Term Loan and Revolving Credit Facility On August 19, 2015, the Company entered into the Second Amended and Restated Credit Agreement (the “Second Restated Credit Agreement”) with Barclays Bank PLC, as Administrative Agent, Collateral Agent, L/C Issuer and Swing Line Lender, and the other lenders party thereto. The Second Restated Credit Agreement, subject to the terms and conditions set forth therein, provides for a $ 200 30.0 10.0 5.0 5.07 At the Company’s election, term loans made under the Second Restated Credit Agreement initially bear interest at the Adjusted Eurodollar Rate (as defined below) plus 4.75% or the Base Rate (as defined below) plus 3.75%. Upon achievement of a certain senior secured leverage ratio, the rates will step down to 4.50% and 3.50%, respectively. The Base Rate is defined, for any day, a fluctuating rate per annum equal to the highest of (i) the federal funds rate plus ½ of 1.00%, (ii) the prime rate in effect on such day and (iii) the Adjusted Eurodollar Rate for a one month interest period beginning on such day (or, if such day is not a business day, the immediately preceding business day) plus 1.00%; provided that, in the case of the term loans, the Base Rate shall at all times be deemed to be not less than the 2.00%. The Adjusted Eurodollar Rate means for the interest period for each Eurodollar loan comprising part of the same group, the quotient obtained (expressed as a decimal, carried out to five decimal places) by dividing (i) the applicable Eurodollar rate for such interest period by (ii) 1.00% minus the Eurodollar reserve percentage; provided that, in the case of the term loans only, the Adjusted Eurodollar Rate shall at all times be deemed to be not less than 1.00%. The obligations under the Second Restated Credit Agreement are guaranteed by certain domestic subsidiaries of the Company (each a “Guarantor”) and are secured by first priority liens on, and security interests in, substantially all of the present and after-acquired assets of the Company and each Guarantor subject to certain customary exceptions. The Second Restated Credit Agreement contains customary representations and warranties relating to the Company and its subsidiaries. The Second Restated Credit Agreement also contains certain affirmative and negative covenants including negative covenants that limit or restrict, among other things, liens, indebtedness, investments and acquisitions, mergers and fundamental changes, asset sales, restricted payments, changes in the nature of the business, transactions with affiliates and other matters customarily restricted in such agreements. The Second Restated Credit Agreement is also subject to certain customary “Market Flex” provisions, which, if utilized, could alter certain of the terms. In December of 2015, the Company borrowed $ 30,000 0 On October 24, 2014, the Company entered into a $ 50,000 50,000 15,000 5,000 10,000 75,000 On July 16, 2015, the Company entered into an Amendment and Restatement to the Credit Agreement (the “Amended and Restated Credit Agreement”). The Amended and Restated Credit Agreement permitted the Company to repay the entire outstanding principal outstanding under Amendment No. 1 to the Credit Agreement and to apply that prepayment on a non-pro rata basis among the lenders under Amendment No. 1 to the Credit Agreement. The Company used the proceeds from borrowings under the Amended and Restated Credit Agreement to repay the entire outstanding principal outstanding under the Amendment No. 1 to the Credit Agreement on July 16, 2015 and amended the Credit Agreement. In June 2014, the Company terminated its previous credit agreement while still maintaining letters of credit, thus requiring the Company to continue to maintain restricted cash to collateralize these letters of credit. The balance required to be maintained as restricted cash must be at least 110% of the maximum potential amount of the outstanding letters of credit. As of December 31, 2015, the Company had $ 2,789 2,966 The components of the term loan and revolving credit facility were as follows: December 31, Principal amount  term loan $ 200,000 Revolving credit facility 30,000 Unamortized debt discount (1,657) Net carrying amount of revolving credit facility $ 228,343 Convertible Senior Notes On December 4, 2013, the Company completed a private offering of $ 150,000 2.25 The Notes are not convertible into the Company's common stock or any other securities under any circumstances. Holders may convert their Notes solely into cash at their option at any time prior to the close of business on the business day immediately preceding May 15, 2018 only under the following circumstances: (1) 63.9844 15.63 The Company may not redeem the Notes prior to the maturity date, and no sinking fund is provided for the Notes. The cash conversion feature of the Notes (“Notes Conversion Derivative”) requires bifurcation from the Notes in accordance with ASC Topic 815, Derivatives and Hedging 33,600 6,564 5,765 7.69 December 31, December 31, Principal amount $ 150,000 $ 150,000 Unamortized debt discount (21,083) (27,304) Net carrying amount of Notes $ 128,917 $ 122,696 In connection with the pricing of the Notes, on November 19, 2013, the Company entered into cash convertible note hedge transactions (“Notes Hedges”) relating to a notional number of shares of the Company's common stock underlying the Notes to be issued by the Company with two counterparties (the "Option Counterparties"). The Notes Hedges, which are cash-settled, are intended to reduce the Company’s exposure to potential cash payments that we are required to make upon conversion of the Notes in excess of the principal amount of converted notes if our common stock price exceeds the conversion price. The Notes Hedges are accounted for as a derivative instrument in accordance with ASC Topic 815. The aggregate cost of the note hedge transaction was $ 33,600 At the same time, the Company also entered into separate warrant transactions with each of the Option Counterparties initially relating, in the aggregate, to 9,598 18.9440 60 11.84 23,100 Aside from the initial payment of a $ 33,600 Neither the Notes Conversion Derivative nor the Notes Hedges qualify for hedge accounting, thus any changes in the fair market value of the derivatives is recognized immediately in the statement of operations. As of December 31, 2015 and 2014, the changes in fair market value of the Notes Conversion Derivative and the Notes Hedges were equal, therefore there was no change in fair market value that was recognized in the statement of operations. Location on Balance December 31, December 31, Notes Hedges Other assets $ 76,393 $ 58,928 Notes Conversion Derivative Other liabilities $ (76,393) $ (58,928) Loans with various institutions  Gadea Loans In connection with the Gadea acquisition, the Company assumed various unsecured debt instruments as part of the transaction totaling $ 39,655 0.5 2.21 IDA Bonds The Company maintains variable interest rate industrial development authority (“IDA”) bonds due in increasing annual installments through 2021. Interest payments are due monthly with a current interest rate of 0.15 2,080</t>
  </si>
  <si>
    <t>Income Taxes</t>
  </si>
  <si>
    <t>Income Tax Disclosure [Abstract]</t>
  </si>
  <si>
    <t xml:space="preserve"> 8. Income Taxes Year Ended December 31, 2015 2014 2013 (Loss) income before taxes: U.S. $ (9,589) $ (5,598) $ 19,490 Foreign 6,120 130 213 $ (3,469) $ (5,468) $ 19,703 Income tax (benefit) expense: Current: Federal $ (2,213) $ (280) $ 7,067 State 159 - - Foreign 3,799 191 743 $ 1,745 (89) 7,810 Deferred: Federal (1,112) (1,552) 227 State (3) (13) - Foreign (1,798) (536) (102) (2,913) (2,101) 125 $ (1,168) $ (2,190) $ 7,935 35 Year Ended December 31, 2015 2014 2013 US Federal income tax (benefit) expense at statutory rate $ (1,214) $ (1,914) $ 6,896 Increase (reduction) in taxes resulting from: State taxes, net of federal benefit and valued credits 11,207 (220)  Rate differential on foreign operations (930) (1,108) (1,018) Domestic production deduction   (602) Change in valuation allowance (9,948) (508) 4,518 Research and development credits (500)  (723) Employee Stock Purchase Plan 152 105 85 Acquisition costs 471 195  Increase (reduction) in uncertain tax position reserves 293 (180) 77 Enhanced Capital Allowance - Singapore (330)   Write-off of Hungary deferred tax asset  3,206  Other, net (369) (1,766) (1,298) $ (1,168) $ (2,190) $ 7,935 December 31, 2015 2014 Deferred tax assets: Nondeductible accrued expenses $ 548 $ 880 Library amortization and impairment charges 1,582 1,695 Inventories 1,867 1,181 State tax credit carry-forwards - 5,845 Investment write-downs and losses 867 867 Deferred income - 255 Share-based compensation 2,483 1,821 Goodwill and intangibles 3,445 5,062 Arbitration reserve - 115 Restructuring 3,778 3,332 Pension 3,191 3,618 Net operating loss carry-forwards 15,594 22,651 Federal tax credit carry-forward 114 - 33,469 47,322 Less valuation allowance (10,947) (20,895) Deferred tax assets, net 22,522 26,427 Deferred tax liabilities: Property and equipment depreciation differences (11,148) (12,282) Prepaid real estate taxes (267) (239) Goodwill and intangibles (20,186) (5,976) Other, net (984) (703) Net deferred tax (liability) asset $ (10,063) $ 7,227 The Company has tax-effected foreign net operating loss carry-forwards (“NOLs”) of $ 4,348 2016 4,247 6,999 2025 114 2035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Management considers the scheduled reversal of deferred tax liabilities, projected future taxable income and carry back opportunities in making this assessment. December 31, December 31, U.S. $ 945 $ 12,048 Foreign 10,002 8,847 Total valuation allowance $ 10,947 $ 20,895 The Company has determined that the remaining net deferred tax assets are more likely than not to be realized, and therefore no additional valuation allowance is required. This determination was based on the evaluation of the recoverability of these future tax deductions and credits by assessing the adequacy of future expected taxable income from all sources, including reversal of taxable temporary differences and forecasted operating earnings with focus on the Company’s U.S. operations. In 2014, NOLs and tax credits in New York State were offset by full valuation allowances because the Company did not project sufficient taxable income to utilize these attributes. During 2015, the Company wrote down the deferred tax assets and associated valuation allowances on the New York NOLs and tax credits since the Company will have a zero New York state tax rate. The tax effect of this is reflected on the rate reconciliation state taxes line item. This is the primary change in the U.S. valuation allowance during 2015. The increase in the foreign valuation allowance is primarily related to the net increase of current year NOLs. The amount of the deferred tax asset considered realizable could be reduced if estimates of future taxable income during the carry forward period are reduced. 2015 2014 Balance at January 1 $ 495 $ 675 Increases related to tax positions 256 146 Decreases related to tax positions (65) (326) Increases for acquired uncertain tax positions 1,919 - Balance at December 31 $ 2,605 $ 495 As of December 31, 2015, the total amount of gross unrecognized tax benefits, which excludes interest and penalties, was $ 2,605 495 The Company classifies interest and, if applicable, penalties for any unrecognized tax benefits as a component of income tax expense. As of December 31, 2015, the Company had accumulated interest and penalties of $ 164 187 The Company files U.S. income tax returns, as well as multiple state and foreign jurisdiction tax returns. The Company had a tax holiday in Singapore through March of 2015 resulting in a zero tax rate on current income through March 2015. The Company’s U.S. federal income tax returns have been examined by the Internal Revenue Service through the year ended December 31, 2010. All significant state matters have been concluded for years through 2010 and foreign matters have been concluded for years through 2005. The Company has not provided for U.S. income taxes on undistributed earnings of its foreign subsidiaries totaling approximately $ 36,400</t>
  </si>
  <si>
    <t>Share-Based Compensation</t>
  </si>
  <si>
    <t>Share-based Compensation [Abstract]</t>
  </si>
  <si>
    <t xml:space="preserve"> 9. Share-based Compensation During the years ended December 31, 2015, 2014 and 2013, the Company recognized total share-based compensation cost of $ 6,291 4,122 2,620 3,458 2,313 1,527 Number of Stock Option Plans 3,417 Employee Stock Purchase Plan 564 Shares reserved for issuance 3,981 Employee Stock Purchase Plan The Company’s 1998 Employee Stock Purchase Plan (the “Purchase Plan”) was adopted during August 1998 and amended, most recently in June 2015. Up to 1,600 During each offering, an employee may purchase shares under the Purchase Plan by authorizing payroll deductions up to 10 2 The 15 15 85 During the years ended December 31, 2015, 2014 and 2013, 73 75 163 Stock Option Plan The Company has adopted the 2008 Stock Option Incentive Plan, as amended (the “2008 Option Plan”), through which incentive stock options or non-qualified stock options, as well as other equity instruments such as restricted shares, may be issued. In addition, certain stock options are outstanding which were issued under stock option plans that have subsequently expired. Incentive stock options granted to employees may not be granted at prices less than 100 2015 2014 2013 Expected life in years 5 5 5 Interest rate 1.59 % 1.52 % 0.90 % Volatility 42 % 53 % 55 % Dividend yield    Weighted Average Weighted Remaining Aggregate Number of Exercise Contractual Term Intrinsic Shares Price (Years) Value Outstanding, January 1, 2013 2,389 $ 5.90 Granted 354 6.78 Exercised (310) 3.01 Forfeited (211) 6.52 Expired (176) 15.24 Outstanding, December 31, 2013 2,046 $ 5.62 Granted 327 10.37 Exercised (380) 4.34 Forfeited (98) 6.67 Expired (91) 11.73 Outstanding, December 31, 2014 1,804 $ 6.18 Granted 266 16.93 Exercised (428) 5.74 Forfeited (202) 6.85 Expired (1) 10.11 Outstanding, December 31, 2015 1,439 $ 8.20 6.6 $ 16,763 Options exercisable, December 31, 2015 900 $ 5.84 5.6 $ 12,605 The weighted average fair value per share of stock options granted during the years ended December 31, 2015, 2014 and 2013 was $ 6.51 4.85 3.22 5,555 4,262 2,125 2,108 1,642 As of December 31, 2015, there was $ 1,741 2.5 940 871 783 1,439 Restricted Stock The Company also issues restricted shares of common stock of the Company under the 2008 Option Plan. The shares are issued as restricted stock and are held in the custody of the Company until all vesting restrictions are satisfied. The vesting of restricted stock is either time-based or performance-based. The time-based restricted stock granted to certain employees generally vests 25 Number of Weighted Outstanding, January 1, 2013 468 $ 5.85 Granted 266 7.37 Vested (175) 6.95 Forfeited (50) 5.64 Outstanding, December 31, 2013 509 $ 6.28 Granted 691 13.02 Vested (205) 5.74 Forfeited (72) 8.63 Outstanding, December 31, 2014 923 $ 11.26 Granted 470 16.95 Vested (229) 10.67 Forfeited (144) 10.65 Outstanding, December 31, 2015 1,020 $ 13.71 During the years ended December 31, 2015 and 2014, a total of 144 72 1,535 622 4,000 2,558 1,070 10,182 2.8 1,020</t>
  </si>
  <si>
    <t>Employee Benefit Plans</t>
  </si>
  <si>
    <t>Compensation and Retirement Disclosure [Abstract]</t>
  </si>
  <si>
    <t xml:space="preserve"> 10. Employee Benefit Plans Defined Contribution Plans The Company maintains a savings and profit sharing plan under section 401(k) of the Internal Revenue Code covering all eligible U.S. non-union employees. Employees must complete one calendar month of service and be over 20.5 100 100 4 50 2 5 100 3,326 1,821 1,784 The Company also sponsors a savings and profit sharing plan under section 401(k) of the Internal Revenue Code covering U.S. based union employees. Employees must complete one calendar month of service and there is no age requirement as of the plan’s entry dates. Participants may contribute up to 100 50 10 145 131 129 Defined Benefit and Postretirement Welfare Plan AMRI Rensselaer maintains a non-contributory defined benefit plan (salaried and hourly) and a non-contributory, unfunded post-retirement welfare plan, covering substantially all employees. Benefits for the salaried defined benefit plan are based on salary and years of service. Benefits for the hourly defined benefit plan (for union employees) are based on negotiated benefits and years of service. The hourly defined benefit plan is covered under a collective bargaining agreement with the International Chemical Workers Union which represents the hourly workforce at AMRI Rensselaer. Effective June 5, 2003, the Company eliminated the accumulation of additional future benefits under the non-contributory, unfunded postretirement welfare plan for salaried employees. Effective August 1, 2003, the Company curtailed the salaried defined benefit pension plan and effective March 1, 2004, the Company curtailed the hourly defined benefit pension plan. In the first quarter of 2014, the union ratified an action to settle the medical component of the post-retirement plan, significantly reducing the level of benefits available to the participants. As a result, the Company recorded $ 1,285 The Company recognizes the overfunded or underfunded status of its postretirement plans in its consolidated balance sheet and recognizes changes in that funded status in the year in which the changes occur. Additionally, the Company is required to measure the funded status of a plan as of the end of its fiscal year. Pension Benefits Postretirement 2015 2014 2015 2014 Change in benefit obligation: Benefit obligation at January 1 $ 28,295 $ 24,581 $ 49 $ 1,347 Service cost     Interest cost 955 1,018   Actuarial loss (gain) (1,908) 4,279   Benefits paid (1,640) (1,583)  (13) Settlement of obligation    (1,285) Benefit obligation at December 31 25,702 28,295 49 49 Change in plan assets: Fair value of plan assets at January 1 19,540 19,058   Actual return on plan assets (272) 1,486   Employer contributions 637 579   Benefits paid (1,640) (1,583)   Fair value of plan assets at December 31 18,265 19,540   Funded status $ (7,437) $ (8,755) $ (49) $ (49) The Company included $ 793 (2,234) At December 31, 2015 and 2014, the accumulated benefit obligation (the actuarial present value of benefits, vested and non-vested, earned by employees based on current and past compensation levels) for the Company’s pension plan totaled $ 25,702 28,295 Pension Benefits Postretirement 2015 2014 2013 2013 Service cost $  $  $  $ 63 Interest cost 955 1,018 917 48 Expected return on plan assets (1,302) (1,254) (1,292)  Amortization of net loss 885 613 822 1 Net periodic benefit cost $ 538 $ 377 $ 447 $ 112 Recognized in AOCI (pre-tax): Prior service cost $  $  $  $ 2 Net actuarial loss 9,119 10,337 6,902 44 Total recognized in AOCI (pre-tax) $ 9,119 $ 10,337 $ 6,902 $ 46 Total recognized in consolidated statement of operations and AOCI $ 9,657 $ 10,714 $ 7,349 $ 158 2015 2014 2013 Discount rate 3.90 % 3.50 % 4.25 % Expected return on plan assets 7.50 % 7.30 % 7.70 % Rate of compensation increase N/A N/A N/A The discount rates utilized for determining the Company’s pension obligation and net periodic benefit cost were selected using high-quality long-term corporate bond indices as of the plan’s measurement date. The rate selected as a result of this process was substantiated by comparing it to the composite discount rate that produced a liability equal to the plan’s expected benefit payment stream discounted using the Citigroup Pension Discount Curve (“CPDC”). The CPDC was designed to provide a means for plan sponsors to value the liabilities of their postretirement benefit plans. The CPDC is a yield curve of hypothetical double-A zero coupon bonds with maturities up to 30 years. This curve includes adjustments to eliminate the call features of corporate bonds. As a result of this modeling process, the discount rate was 3.9 3.5 2013 Health care cost trend rate assumed for next year 7.25 % Rate to which the cost trend rate is assumed to decline (the ultimate trend rate) 5.0 % Year that the rate reaches the ultimate trend rate 2022 2015 2014 Market Value % Market Value % Mutual Funds: Equity securities $ 7,921 43 % $ 8,644 44 % Debt securities 8,598 47 8,969 46 Real estate 1,012 6 1,083 6 Commodities 585 3 635 3 Other 149 1 209 1 Total $ 18,265 100 % $ 19,540 100 % Based on the three-tiered fair value hierarchy, all pension plan assets’ fair values can be determined by their quoted market price and therefore have been determined to be Level I as of December 31, 2015. The overall objective of the Company’s defined benefit plans is to provide the means to pay benefits to participants and their beneficiaries in the amounts and at the times called for by the plan. This is expected to be achieved through the investment of the Company’s contributions and other assets and by utilizing investment policies designed to achieve adequate funding over a reasonable period of time. Defined benefit plan assets are invested so as to achieve a competitive risk adjusted rate-of-return on portfolio assets, based on levels of liquidity and investment risk that is prudent and reasonable under circumstances which exist from time to time. While the Company’s primary objective is the preservation of capital, it also adheres to the theory of capital market pricing which maintains that varying degrees of investment risk should be rewarded with compensating returns. The asset allocation decision includes consideration of the non-investment aspects of the Company’s defined benefit plans, including future retirements, lump-sum elections, contributions, and cash flow. These actual characteristics of the plan place certain demands upon the level, risk, and required growth of trust assets. The Company regularly conducts analyses of the plan’s current and likely future financial status by forecasting assets, liabilities, benefits and contributions over time. In so doing, the impact of alternative investment policies upon the plan’s financial status is measured and an asset mix which balances asset returns and risk is selected. The Company’s plan policies of preservation of capital, return expectations and investment diversification are all measured during these reviews to aid in the determination of asset class and risk allocation. The Company’s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plan’s tolerance of investment risk. To determine the expected long-term rate of return on pension plan assets, the Company considers current and expected asset allocations, as well as historical and expected returns on various categories of plan assets. In developing future return expectations for the Company’s pension plan’s assets, the Company evaluates general market trends as well as key elements of asset class returns such as expected earnings growth, yields and spreads across a number of potential scenarios. Equity securities 44 % Debt securities 45 Real estate 5 Commodities 4 Other 2 Total 100 % The market-related value of plan assets is used in developing the expected rate of return on plan assets. In developing the expected rate of return, the market-related value of plan assets phases in recognition of capital appreciation by recognizing investment gains and losses over a four-year period at 25% per year. Pension 2016 $ 1,653 2017 1,657 2018 1,674 2019 1,654 2020 1,653 2021 - 2025 8,058 Based on current actuarial assumptions, the Company expects to contribute $ 578</t>
  </si>
  <si>
    <t>Lease Commitments</t>
  </si>
  <si>
    <t>Leases, Operating [Abstract]</t>
  </si>
  <si>
    <t xml:space="preserve"> 11. Lease Commitments The Company leases both facilities and equipment used in its operations and classifies those leases as operating leases. The Company has long-term operating leases for a substantial portion of its research and development laboratory facilities. The expiration dates on the present leases range from January 2016 to September 2021. The leases contain renewal options at the option of the Company. The Company is responsible for paying the cost of utilities, operating costs, and increases in property taxes at its leased facilities. Year ending December 31, 2016 $ 4,964 2017 3,685 2018 3,100 2019 1,789 2020 881 Thereafter 265 Total $ 14,684 Rental expense amounted to approximately $3,984, $3,022, $3,243 during the years ended December 31, 2015, 2014, and 2013, respectively. Minimum lease payments have not been reduced by minimum sublease rentals of $947 due in the future under non-cancelable leases.</t>
  </si>
  <si>
    <t>Related Party Transactions</t>
  </si>
  <si>
    <t>Related Party Transactions [Abstract]</t>
  </si>
  <si>
    <t xml:space="preserve"> 12. Related Party Transactions (a) Technology Development Incentive Plan In 1993, the Company adopted a Technology Development Incentive Plan to provide a method to stimulate and encourage novel technology developments. This program has been subsequently discontinued, however eligible participants are able to share in awards based on a percentage of the licensing, royalty or milestone revenue received by the Company, as defined by the Plan. In 2015, 2014, and 2013, the Company awarded Technology Incentive Compensation (“TIC”) relating to the invention of the active ingredient in Allegra. The inventor is Thomas D’Ambra, the Company’s former President and Chief Executive Officer and current Chairman of the Board of Directors. Additionally, in 2012, the Company granted awards to employees in relation to milestone payments for its proprietary amine neurotransmitter reuptake inhibitors as a result of successful licensing of this technology to BMS. The amounts awarded and included in the consolidated statements of operations for all TIC awards for the years ended December 31, 2015, 2014 and 2013 are $ 554 1,621 2,767 0 351 (b) Contract Revenue The Company’s current Chief Executive Officer was previously President and Chief Executive Officer of, a global pharmaceutical company to which the Company provided a variety of services in 2015, 2014 and 2013. The Company received $ 3,322 3,395 1,446 On February 4, 2016, Anthony J. Maddaluna was elected to the Board of Directors. Mr. Maddaluna is the Executive Vice President/ President of Pfizer Global Supply, a pharmaceutical company to which Company provided a variety of services in 2015, 2014 and 2013. The Company received $5,553, $8,133 and $6,093 in contract revenue from this customer and its affiliates in 2015, 2014 and 2013, respectively. On February 17, 2016, David H. Deming was elected to the Board of Directors. Mr. Deming and the Company’s Chief Executive Officer are members of the Sorrento Therapeutics, Inc. Board of Directors, a pharmaceutical company to which the Company provided services in 2015. The Company received $64 in contract revenue from this customer in 2015.</t>
  </si>
  <si>
    <t>Contingencies</t>
  </si>
  <si>
    <t>Commitments and Contingencies Disclosure [Abstract]</t>
  </si>
  <si>
    <t xml:space="preserve"> 13. Contingencies Litigation: The Company, from time to time, may be involved in various claims and legal proceedings arising in the ordinary course of business. Except as noted below, the Company is not currently a party to any such claims or proceedings which, if decided adversely to the Company, would either individually or in the aggregate have a material adverse effect on the Company’s business, financial condition, results of operations or cash flows. On November 12, 2014, a purported class action lawsuit, John Gauquie v. Albany Molecular Research, Inc., et al. As of early in the first quarter of 2014, the Company settled all of the pending United States and foreign litigations surrounding the marketing of generic versions of Allegra and Allegra-D products. All of the prior legal proceedings have been settled or resolved to the mutual satisfaction of the parties and the related litigations have been dismissed by the mutual consent of the parties. The Company, along with Aventis Pharmaceuticals Inc., the U.S. pharmaceutical business of Sanofi, pursued those prior legal proceedings against several companies seeking to market or which are currently marketing generic versions of Allegra and Allegra-D products. In accordance with the Company’s agreements with Sanofi, Sanofi bears the external legal fees and expenses for these legal proceedings, but in general, the Company must consent to any settlement or other arrangement with any third party. Under those same agreements, the Company received royalties from Sanofi and certain approved sub-licensees on U.S. Patent No. 5,578,610 until it expired in November 2013, and received royalties on U.S. Patent No. 5,750,703 until its expiration in 2015. In 2013, the Company settled litigation that was brought by a former vendor related to a contract cancellation, and the litigation was terminated. The Company recorded a charge of $ 1,920 Other: During the second quarter of 2015, the Company received a business interruption insurance recovery of $ 600 The Company has completed an environmental remediation assessment associated with groundwater contamination at its Rensselaer, NY location. Ongoing costs associated with the remediation include biannual monitoring and reporting to the State of New York’s Department of Environmental Conservation. Under the remediation plan, the Company was required to pay for monitoring and reporting into 2019. Under a 1999 agreement with the facility’s previous owner, the Company’s maximum liability under the remediation is $ 5,500</t>
  </si>
  <si>
    <t>Concentration of Business and Geographic Information</t>
  </si>
  <si>
    <t>Risks and Uncertainties [Abstract]</t>
  </si>
  <si>
    <t xml:space="preserve"> 14. Concentration of Business and Geographic Information Year ended December 31, 2015 2014 2013 DDS 10%, 8%, 4% 9%, 8%, 8% 8%, 7%, 7% API 20%, 9%, 7% 22%, 18%, 10% 25%, 15%, 8% DPM 15%, 12%, 6% 18%, 11%, 9% 22%, 18%, 12% Total contract revenue from GE Healthcare (“GE”), the Company’s largest customer, represented 11 13 13 5 10 8 Year Ended 2015 2014 2013 United States 64 % 68 % 60 % Europe 26 % 23 % 19 % Asia 6 % 7 % 13 % Other countries 4 % 2 % 8 % Total 100 % 100 % 100 % Long-lived assets by geographic region are as follows: 2015 2014 United States $ 323,667 $ 238,780 Asia 14,336 14,986 Europe 161,696 6,035 Total long-lived assets $ 499,699 $ 259,801 </t>
  </si>
  <si>
    <t>Business Segments</t>
  </si>
  <si>
    <t>Segment Reporting [Abstract]</t>
  </si>
  <si>
    <t xml:space="preserve"> 15. Business Segments The Company has organized its operations into the Discovery and Development Services (“DDS”), Active Pharmaceutical Ingredients API (“API”) and Drug Product Manufacturing (“DPM”) segments. The DDS segment includes activities such as drug lead discovery, optimization, drug development and small-scale commercial manufacturing. API includes pilot to commercial scale manufacturing of active pharmaceutical ingredients and intermediates and high potency and controlled substance manufacturing. DPM includes pre-formulation, formulation and process development through commercial scale production of complex liquid-filled and lyophilized injectable formulations. Corporate activities include sales and marketing and administrative functions, as well as research and development costs that have not been allocated to the operating segments. Contract Milestone &amp; Income Depreciation For the year ended December 31, 2015 DDS $ 89,973 $ 5,541 $ 25,979 $ 8,568 API 204,868 12,077 50,479 12,547 DPM 89,897  14,585 5,934 Corporate (1)   (77,394)  Total $ 384,738 $ 17,618 $ 13,649 $ 27,049 (1) The Corporate entity consists primarily of the general and administrative activities of the Company. Contract Milestone &amp; Income Depreciation For the year ended December 31, 2014 DDS $ 74,611 $ 16,257 $ 17,208 $ 6,904 API 146,474 9,610 42,713 8,776 DPM 29,619  (5,300) 2,673 Corporate (1)   (48,897)  Total $ 250,704 $ 25,867 $ 5,724 $ 18,353 (a) A portion of the 2014 amounts were reclassified from DDS to API to better align business activities within segments. This reclassification impacted contract revenues for 2014. Contract Milestone &amp; Income Depreciation For the year ended December 31, 2013 DDS $ 77,418 $ 27,612 $ 27,139 $ 7,597 API 125,870 8,962 39,072 6,838 DPM 6,713  (3,780) 1,130 Corporate (1)   (42,256)  Total $ 210,001 $ 36,574 $ 20,175 $ 15,565 The following tables summarize other information by segment as of December 31, 2015, 2014 and 2013: 2015 DDS API DPM Total Long-lived assets $ 136,903 $ 201,219 $ 161,577 $ 499,699 Goodwill included in long-lived assets 45,987 46,182 77,302 169,471 Total assets 174,203 523,036 168,328 865,567 Investments in unconsolidated affiliates 956   956 Capital expenditures 7,181 10,159 4,701 22,041 2014 DDS API DPM Total Long-lived assets $ 64,392 $ 88,028 $ 107,381 $ 259,801 Goodwill included in long-lived assets  16,899 44,879 61,778 Total assets 100,804 276,668 138,396 515,868 Investments in unconsolidated affiliates 956   956 Capital expenditures 4,271 10,262 2,656 17,189 2013 DDS API DPM Total Long-lived assets $ 70,565 $ 61,548 $ 6,471 $ 138,584 Goodwill included in long-lived assets     Total assets 240,311 184,594 15,279 440,184 Investments in unconsolidated affiliates 956   956 Capital expenditures 2,900 7,898 337 11,135 </t>
  </si>
  <si>
    <t>Fair Value of Financial Instruments</t>
  </si>
  <si>
    <t>Fair Value Disclosures [Abstract]</t>
  </si>
  <si>
    <t xml:space="preserve"> 16. Fair Value of Financial Instruments The Company uses a framework for measuring fair value in generally accepted accounting principles and making disclosures about fair value measurements. A three-tiered fair value hierarchy has been established,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The Company determines the fair value of its financial instruments using the following methods and assumptions: Cash and cash equivalents, restricted cash, receivables, and accounts payable: Convertible senior notes, derivatives and hedging instruments 201,938 Interest rate swaps: At December 31, 2015, the Company had contracted a derivative financial instrument to reduce the impact of fluctuations in variable interest rates on a loan that a financial institution granted in February 2015, which is a level 2 input. The estimated fair value of the swap at December 31, 2015 was $ 48 0.3 Instrument Nominal Amount Contract Contract Interest Interest Rate Interest rate swap $ 6,371 2/19/2015 2/19/2020 3-month Euribor Fixed rate of 0.30 % Long-term debt, other than convertible senior notes: Nonrecurring Measurements: The Company has assets, including intangible assets, property and equipment, and equity method investments which are not required to be carried at fair value on a recurring basis but are subject to fair value adjustments only in certain circumstances. If certain triggering events occur such that a non-financial instrument is required to be evaluated for impairment, a resulting asset impairment would require that the non-financial instrument be recorded at the lower of historical cost or its fair value. The fair values of these assets are then determined by the application of a discounted cash flow model using Level 3 inputs. Cash flows are determined based on Company estimates of future operating results, and estimates of market participant weighted average costs of capital (“WACC”) are used as a basis for determining the discount rates to apply the future expected cash flows, adjusted for the risks and uncertainty inherent in the Company’s internally developed forecasts. Although the fair value amounts have been determined by the Company using available market information and appropriate valuation methodologies, the estimates presented are not necessarily indicative of the amounts that the Company could realize in current market exchanges. In 2015, 2014 and 2013, the Company recorded long-lived asset impairment charges of $ 3,770 7,835 1,857 These long-lived asset impairment charges are included under the caption “Impairment charges” in the consolidated statements of operations for the years ended December 31, 2015, 2014 and 2013.</t>
  </si>
  <si>
    <t>Accumulated Other Comprehensive Loss</t>
  </si>
  <si>
    <t>Accumulated Other Comprehensive Income (Loss), Net of Tax [Abstract]</t>
  </si>
  <si>
    <t>Accumulated Other Comprehensive Loss, Net</t>
  </si>
  <si>
    <t xml:space="preserve"> 17. Accumulated Other Comprehensive Loss Pension and Foreign Total Balance at January 1, 2012, net of tax $ (5,687) $ (4,608) $ (10,295) Net current period change, net of tax 1,547 (2,529) (982) Balance at December 31, 2013, net of tax $ (4,140) $ (7,137) $ (11,277) Net current period change, net of tax (2,234) (923) (3,157) Balance at December 31, 2014, net of tax $ (6,374) $ (8,060) $ (14,434) Net current period change, net of tax 793 (4,760) (3,967) Balance at January 1, 2015, net of tax $ (5,581) $ (12,820) $ (18,401) Amounts recognized into net earnings from accumulated other comprehensive loss related to the actuarial losses on pension and postretirement benefits were $ 793 398 535 734</t>
  </si>
  <si>
    <t>Selected Quarterly Consolidated Financial Data (unaudited)</t>
  </si>
  <si>
    <t>Quarterly Financial Information Disclosure [Abstract]</t>
  </si>
  <si>
    <t xml:space="preserve"> 18. Selected Quarterly Consolidated Financial Data (unaudited) First Second Third Fourth 2015 Contract revenue $ 75,132 $ 85,226 $ 101,348 $ 123,032 Recurring royalties and milestones 6,685 4,322 3,231 3,380 Total revenue 81,817 89,548 104,579 126,412 Income (loss) from operations 1,230 6,167 10 6,242 Net income (loss) (2,223) 2,307 (4,170) 1,785 Net income (loss) per share: Basic $ (0.07) $ 0.07 $ (0.12) $ 0.05 Diluted $ (0.07) $ 0.07 $ (0.12) $ 0.05 2014 Contract revenue $ 51,038 $ 61,474 $ 57,481 $ 80,711 Recurring royalties and milestones 8,283 6,705 4,990 5,889 Total revenue 59,321 68,179 62,471 86,600 Income (loss) from operations 7,465 5,082 (9,735) 2,912 Net income (loss) 3,500 3,724 (8,641) (1,861) Net income (loss) per share: Basic $ 0.11 $ 0.12 $ (0.27) $ 0.06 Diluted $ 0.11 $ 0.12 $ (0.27) $ 0.06 In the first quarter of 2015, the Company recorded $ 1,263 2,550 1,632 2,160 In the first quarter of 2014, the Company recorded a gain on the settlement of our postretirement benefit plan obligation of $ 1,285 5,392 2,443</t>
  </si>
  <si>
    <t>SCHEDULE II - VALUATION AND QUALIFYING ACCOUNTS</t>
  </si>
  <si>
    <t>Valuation and Qualifying Accounts [Abstract]</t>
  </si>
  <si>
    <t>Schedule of Valuation and Qualifying Accounts</t>
  </si>
  <si>
    <t xml:space="preserve"> Years Ended December 31, 2015, 2014 and 2013 Description Balance at Acquisitions (Reversal of)/ Deductions Balance at (in thousands) Allowance for doubtful accounts receivable 2015 $ 1,274 $  $ 1,289 $ (1,467) $ 1,096 2014 $ 815 $ 414 $ 343 $ (298) $ 1,274 2013 $ 487 $  $ 267 $ 61 $ 815 Deferred tax asset valuation allowance 2015 $ 20,895 $  $ (9,948) $  $ 10,947 2014 $ 21,403 $  $ (508) $  $ 20,895 2013 $ 16,885 $  $ 4,518 $  $ 21,403 </t>
  </si>
  <si>
    <t>Summary of Significant Accounting Policies (Policies)</t>
  </si>
  <si>
    <t>Nature of Business and Operations</t>
  </si>
  <si>
    <t xml:space="preserve"> Albany Molecular Research, Inc. (the “Company”) is a leading global contract research and manufacturing organization providing customers fully integrated drug discovery, development, and manufacturing services. We supply a broad range of services and technologies supporting the discovery and development of pharmaceutical products, the manufacturing of Active Pharmaceutical Ingredients (“API”) and the manufacturing of drug product for new and generic drugs, as well as research, development and manufacturing for the agrochemical and other industries. With locations in the United States, Europe, and Asia, we maintain geographic proximity to our customers and flexible cost models.</t>
  </si>
  <si>
    <t>Basis of Presentation</t>
  </si>
  <si>
    <t xml:space="preserve"> Basis of Presentation: The consolidated financial statements include the accounts of Albany Molecular Research, Inc. and its wholly-owned subsidiaries. All intercompany balances and transactions have been eliminated in consolidation. When necessary, prior years’ consolidated financial statements have been reclassified to conform to the current year presentation. Assets and liabilities of non-U.S. operations are translated at period-end rates of exchange, and the statements of operations are translated at the average rates of exchange for the period. Gains or losses resulting from translating non-U.S. currency financial statements are recorded in the consolidated statements of comprehensive (loss) income and in accumulated other comprehensive loss in the accompanying consolidated balance sheets.</t>
  </si>
  <si>
    <t>Use of Management Estimates</t>
  </si>
  <si>
    <t xml:space="preserve"> Use of Management Estimates: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included in the accompanying consolidated financial statements include assumptions regarding the valuation of inventory, intangible assets, and long-lived assets and assumptions associated with our accounting for business combinations and goodwill impairment assessment. Other significant estimates include assumptions utilized in determining actuarial obligations in conjunction with the Company’s pension and postretirement health plans, the amount and realizability of deferred tax assets, assumptions utilized in determining stock-based compensation, as well as those utilized in determining the value of both the notes hedges and the notes conversion derivative and the assumptions related to the collectability of receivables. Actual results can vary from these estimates.</t>
  </si>
  <si>
    <t>Contract Revenue Recognition</t>
  </si>
  <si>
    <t xml:space="preserve"> Contract Revenue Recognition: The Company’s contract revenue consists primarily of amounts earned under contracts with third-party customers and reimbursed expenses under such contracts. Reimbursed expenses consist of chemicals and other project specific costs. The Company also seeks to include provisions in certain contracts that contain a combination of up-front licensing fees, milestone and royalty payments should the Company’s proprietary technology and expertise lead to the discovery of new products that become commercial. Generally, the Company’s contracts may be terminated by the customer upon 30 The Company generates contract revenue under the following types of contracts: Fixed-Fee Full-time Equivalent (“FTE”). These contracts involve the Company’s scientists providing services on a “best efforts” basis on a project that may involve a research component with a timeframe or outcome that has some level of unpredictability. There are no fixed deliverables that must be met for payment as part of these services. As such, the Company recognizes revenue under FTE contracts on a monthly basis as services are performed according to the terms of the contract. Time and Materials.</t>
  </si>
  <si>
    <t>Recurring Royalty and Milestone Revenues</t>
  </si>
  <si>
    <t xml:space="preserve"> Recurring Royalty and Milestone Revenues: Recurring Royalty Revenue . Up-Front License Fees and Milestone Revenue . In 2014, the Company entered into development and supply agreements with Genovi Pharmaceuticals Limited which have subsequently been transferred to HBT Labs, Inc. (“HBT”) to manufacture select generic parenteral drug products for registration and subsequent commercialization in the U.S., Europe, and select emerging markets. Under the terms of these HBT Agreements, the Company may receive milestone payments for each drug product candidate upon achievement of certain developments milestones including technology transfer activities, analytical development activities, and manufacture of regulatory submission batches. Following U.S. Food and Drug Administration approval, the Company will supply generic parenteral drug products to HBT pursuant to the HBT Agreements and receive payments based on HBT's sales of such products. The Company has determined these milestones payments to be substantive milestones in accordance with ASC 605-28-25, “Revenue Recognition  Milestone Method” (“ASC 605”). In evaluating these milestones, the Company considered the following: ⋅ Each individual milestone is considered to be commensurate with the enhanced value of the underlying licensed intellectual property or drug product candidate as they are advanced from the development stage to a commercialized product, and considered them to be reasonable when evaluated in relation to the total agreement consideration, including other milestones. ⋅ The milestones are deemed to relate solely to past performance, as each milestone is payable to the Company only after the achievement of the related event defined in the agreement, and is not refundable if additional future success events do not occur. For the years ended December 31, 2015, 2014, and 2013, no milestone revenue was recognized by the Company.</t>
  </si>
  <si>
    <t>Proprietary Drug Development Arrangements</t>
  </si>
  <si>
    <t xml:space="preserve"> Proprietary Drug Development Arrangements: The Company has discovered and conducted the early development of several new drug candidates, with a view to out-licensing these candidates to partners for further development in return for a potential combination of up-front license fees, milestone payments and recurring royalty payments if compounds resulting from our intellectual property are successfully developed into new drugs and reach the market. The Company does not anticipate milestone or recurring royalty payments under its current license arrangements to have a significant impact on the Company’s consolidated operating results, financial position, or cash flows.</t>
  </si>
  <si>
    <t>Cash, Cash Equivalents and Restricted Cash</t>
  </si>
  <si>
    <t xml:space="preserve"> Cash, Cash Equivalents and Restricted Cash: Cash equivalents consist of money market accounts and overnight deposits. For purposes of the consolidated statements of cash flows, the Company considers all highly liquid investments with a maturity of three months or less when purchased to be cash equivalents. The Company maintains letters of credit requiring the maintenance of a certain restricted cash balance to collateralize outstanding letters of credit.</t>
  </si>
  <si>
    <t>Allowance for Doubtful Accounts</t>
  </si>
  <si>
    <t xml:space="preserve"> Allowance for Doubtful Accounts: The Company records an allowance for doubtful accounts for estimated receivable losses. Management reviews outstanding receivable balances on a regular basis in order to assess the collectability of these balances, and adjusts the allowance for doubtful accounts accordingly. The allowance and related accounts receivable are reduced when the account is deemed uncollectible. Allowances for doubtful accounts were $ 1,096 1,274</t>
  </si>
  <si>
    <t xml:space="preserve"> Inventory: Inventory consists primarily of commercially available fine chemicals used as raw materials, work-in-process and finished goods in the Company’s large-scale manufacturing plants. Manufacturing inventories are valued on a first-in, first-out (“FIFO”) basis. Inventories are stated at the lower of cost or market. The Company writes down inventories equal to the difference between the cost of inventory and the estimated market value based upon assumptions about future demand and market conditions. Any such write-down, which represents a new cost basis for the inventory, results in a charge to operations.</t>
  </si>
  <si>
    <t xml:space="preserve"> Property and Equipment: Property and equipment are initially recorded at cost or, if acquired as part of a business combination, at fair value. Expenditures for maintenance and repairs are expensed when incurred. When assets are sold, retired, or otherwise disposed of, the applicable costs and accumulated depreciation are removed from the accounts and the resulting gain or loss is recognized. Depreciation is determined using the straight-line method over the estimated useful lives of the individual assets. Accelerated methods of depreciation have been used for income tax purposes. The Company provides for depreciation of property and equipment over the following estimated useful lives: Laboratory equipment and fixtures 7 18 Office equipment 3 7 Computer equipment 3 5 Buildings 39 Leasehold improvements are amortized over the lesser of the useful life of the asset or the lease term.</t>
  </si>
  <si>
    <t>Equity Investments</t>
  </si>
  <si>
    <t xml:space="preserve"> Equity Investments: The Company maintains an equity investment in a company that has operations in areas within the Company’s strategic focus. This investment is in a leveraged start-up company and was recorded at historical cost. The Company accounts for this investment using the cost method of accounting as the Company’s ownership interest in the investee is below 20 The Company records an impairment charge when an investment has experienced a decline in value that is other-than-temporary. Future adverse changes in market conditions or poor operating results of underlying investments could result in the Company’s inability to recover the carrying value of the investment thereby requiring an impairment charge in the future. The carrying value of the equity investment at December 31, 2015 and 2014 was $ 956</t>
  </si>
  <si>
    <t>Business Combinations</t>
  </si>
  <si>
    <t xml:space="preserve"> Business Combinations: In accordance with the accounting guidance for business combinations, the Company used the acquisition method of accounting to allocate costs of acquired businesses to the assets acquired and liabilities assumed based on their estimated fair values at the dates of acquisition. The excess costs of acquired businesses over the fair values of the assets acquired and liabilities assumed were recognized as goodwill. The valuations of the acquired assets and liabilities will impact the determination of future operating results. In addition to using management estimates and negotiated amounts, the Company used a variety of information sources to determine the estimated fair values of the assets and liabilities, including third-party appraisals for the estimated value and lives of identifiable intangible assets and property and equipment. The business and technical judgment of management and third-party experts was used in determining the useful lives of finite-lived intangible assets in accordance with the accounting guidance for goodwill and intangible assets and patents.</t>
  </si>
  <si>
    <t>Long-Lived Assets</t>
  </si>
  <si>
    <t xml:space="preserve"> Long-Lived Assets: The Company assesses the impairment of a long-lived asset group whenever events or changes in circumstances indicate that its carrying value may not be recoverable. Factors the Company considers important that could trigger an impairment review include, among others, the following: · a significant change in the extent or manner in which a long-lived asset group is being used; · a significant change in the business climate that could affect the value of a long-lived asset group; or · a significant decrease in the market value of assets. If the Company determines that the carrying value of long-lived assets may not be recoverable, based upon the existence of one or more of the above indicators of impairment, the Company compares the carrying value of the asset group to the undiscounted cash flows expected to be generated by the asset group. If the carrying value exceeds the undiscounted cash flows, an impairment charge is indicated. An impairment charge is recognized to the extent that the carrying amount of the asset group exceeds its fair value and will reduce only the carrying amounts of the long-lived assets.</t>
  </si>
  <si>
    <t xml:space="preserve"> Goodwill: The Company tests goodwill for impairment annually and whenever events or circumstances make it more likely than not that impairment may have occurred, such as a significant adverse change in the business climate or a decision to sell or dispose of a reporting unit. The goodwill is tested for impairment at the reporting unit level, which is at the operating segment or one level below (known as a component). If a component has similar economic characteristics, the components are to be aggregated and tested at the operating segment level. The goodwill impairment test was performed for Drug Discovery Services (“DDS”), Active Pharmaceutical Ingredients (“API”), and Drug Product Manufacturing (“DPM”) based on the manner in which the Company operates its businesses and goodwill is recoverable. The Company’s operating segments have been determined to be reporting units because the products, processes, and customers are similar and resources are managed at the segment level. The total goodwill related to DDS, API and DPM is $ 45,987 46,182 77,302 The Company tests goodwill for impairment by either performing a qualitative evaluation or a two-step quantitative test. The qualitative evaluation is an assessment of factors, including reporting unit specific operating results as well as industry, market, and general economic conditions, to determine whether it is more likely than not that the fair values of reporting unit is less than its carrying amount, including goodwill. Depending on the factors specific to some or all of our reporting units, the Company may be required to perform a two-step quantitative test. A qualitative assessment was performed for the DDS reporting unit given that the goodwill in this unit relates to an acquisition made in 2015. A quantitative assessment was performed for both API and DPM. The Company concluded there were no impairments as of October 1, 2015, our annual impairment testing date. Additionally, the Company considered the qualitative factors for each component subsequent to the annual impairment testing date and through December 31, 2015 noting no indicators of potential impairment. The valuations for API and DPM used in the quantitative goodwill assessment were based on the discounted cash flow method using projected financial information of the reporting unit, including projected revenue on generic drug products in development and expected to be commercialized. Consideration was given to a market approach as a possible indication of value but not weighted. Key assumptions used in the discounted cash flow method include prospective financial information and the discount rate or weighted-average cost of capital (WACC). The prospective financial information includes Company-prepared five year projections, which are based on information available to management as of October 1, 2015 and includes projected revenue on generic drug products in development and expected to be commercialized in the five-year period. The long-term sales growth rate assumed for both API and DPM was 3 10.5 10.0 23.5 The estimated fair value for the DPM business compared to its carrying value was relatively close given that DPM is primarily comprised of recent acquisitions. The estimated fair value of the DPM business exceeded carrying value by only 1%. The future projections have included discounted cash flows for our current DPM manufacturing and development business as well as separate projections of estimated royalties on the long-term collaboration agreements. The achievement of these royalties could be impacted based on the complexity to develop the product, the number of competitors in the market, and the timing of the product launch. These risks have been contemplated in our projections. If our DPM business is unable to achieve the future projections of the manufacturing and development business or the projections of estimated royalties on the long-term collaboration agreements, some or all of the goodwill allocated to DPM may be impaired.</t>
  </si>
  <si>
    <t>Patents, Patent Application Costs, Trademarks, Tradenames, Customer Relationships and In-process Research &amp; Development</t>
  </si>
  <si>
    <t xml:space="preserve"> Patents, Patent Application Costs, Trademarks, Tradenames, Customer Relationships and In-process Research &amp; Development: Customer relationships and trademarks are being amortized on a straight-line basis over their estimated useful lives ranging from five to twenty years. Acquired tradenames are not amortized, but instead are periodically reviewed for impairment. The costs of patents issued and acquired are being amortized on the straight-line basis over the estimated remaining lives of the issued patents. Patent application and processing costs are capitalized and amortized over the estimated life once a patent is acquired or expensed in the period the patent application is denied or the related appeal process has been exhausted. An impairment charge is recognized to the extent that the carrying amount of the intangible asset group exceeds its fair value and will reduce only the carrying amounts of the intangible assets. The costs of in-process research and development (“IPR&amp;D”), related to the Company’s business combination with Gadea, were recorded at fair value on the acquisition date. IPR&amp;D intangible assets are considered indefinite-lived intangible assets until completion or abandonment of the associated research and development efforts. IPR&amp;D is not amortized but is reviewed for impairment at least annually, or when events or changes in the business environment indicate the carrying value may be impaired.</t>
  </si>
  <si>
    <t>Pension and Postretirement Benefits</t>
  </si>
  <si>
    <t xml:space="preserve"> Pension and Postretirement Benefits: The Company maintains pension and postretirement benefit costs and liabilities that are developed from actuarial valuations. Inherent in these valuations are key assumptions, including actuarial mortality assumptions, discount rates and expected return on plan assets, which are updated on an annual basis. The Company considers current market conditions, including changes in interest rates, in making these assumptions. Changes in the related pension and postretirement benefit costs may occur in the future due to changes in the assumptions.</t>
  </si>
  <si>
    <t>Loss Contingencies</t>
  </si>
  <si>
    <t xml:space="preserve"> Loss Contingencies: Loss contingencies are recorded as liabilities when it is probable that a liability has been incurred and the amount of the loss is reasonably estimable. Disclosure is required when there is a reasonable possibility that the ultimate loss will be material. Contingent liabilities are often resolved over long time periods. Estimating probable losses requires analyses that often depend on judgments about potential actions by third parties such as regulators. The Company enlists the technical expertise of its internal resources in evaluating current exposures and potential outcomes, and will utilize third party subject matter experts to supplement these assessments as circumstances dictate.</t>
  </si>
  <si>
    <t>Research and Development</t>
  </si>
  <si>
    <t xml:space="preserve"> Research and Development: Research and development costs are charged to operations when incurred and are included in operating expenses.</t>
  </si>
  <si>
    <t xml:space="preserve"> Income taxes are accounted for under the asset and liability method. Deferred tax assets and liabilities are recognized for the incom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when it is determined that deferred tax assets are not recoverable based on an assessment of estimated future taxable income that incorporates ongoing, prudent and feasible tax-planning strategies. Additionally, 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ax positions that meet the more likely than not threshold are measured using a probability-weighted approach.</t>
  </si>
  <si>
    <t>Derivative Instruments and Hedging Activities</t>
  </si>
  <si>
    <t xml:space="preserve"> Derivative Instruments and Hedging Activities: The Company accounts for derivatives in accordance with FASB ASC Topic 815, “Derivatives and Hedging”, which establishes accounting and reporting standards requiring that derivative instruments be recorded on the balance sheet as either an asset or a liability measured at fair value. Additionally, changes in a derivative’s fair value shall be recognized currently in earnings unless specific hedge accounting criteria are met. If the specific hedge accounting criteria is met, then changes in fair value are recorded in accumulative other comprehensive income (loss).</t>
  </si>
  <si>
    <t>Stock-Based Compensation</t>
  </si>
  <si>
    <t xml:space="preserve"> Stock-Based Compensation: The Company records compensation expense associated with stock options and other equity based compensation by establishing fair value as the measurement objective in accounting for share-based payment transactions with employees and directors and recognizing expense on a straight-line basis over the applicable vesting period.</t>
  </si>
  <si>
    <t>Earnings Per Share</t>
  </si>
  <si>
    <t xml:space="preserve"> The Company computes net (loss) earnings per share by dividing net (loss) earnings available to common stockholders by the weighted average number of common shares outstanding for the period. Diluted earnings per share would reflect the potential dilution that could occur if securities or other contracts to issue common stock were exercised or converted into common stock or resulted in the issuance of common stock that then shared in the earnings of the Company (such as stock options). Year Ended December 31, 2015 Year Ended December 31, 2014 Year Ended December 31, 2013 Net Weighted Per Share Net Weighted Per Share Net Weighted Per Share Basic (loss) earnings per share $ (2,301) 33,169 $ (0.07) $ (3,278) 31,526 $ (0.10) $ 11,768 30,912 $ 0.38 Dilutive effect of share-based equity        936 (0.01) Diluted (loss) earnings per share $ (2,301) 33,169 $ (0.07) $ (3,278) 31,526 $ (0.10) $ 11,768 31,848 $ 0.37 The Company has excluded all outstanding stock options and non-vested restricted shares from the calculation of diluted earnings per share for the years ended December 31, 2015 and 2014 because the net loss causes these outstanding stock options and non-vested restricted shares to be anti-dilutive. The Company has excluded certain outstanding stock options and non-vested restricted shares from the calculation of diluted earnings per share for the year ended December 31, 2013 because of anti-dilutive effects. The weighted average number of anti-dilutive common equivalents outstanding was 11,971 12,502 1,363</t>
  </si>
  <si>
    <t>Restructuring Charges</t>
  </si>
  <si>
    <t xml:space="preserve"> Restructuring Charges: The Company accounts for its restructuring costs as required by FASB ASC Subtopic 420-10, “Accounting for Costs Associated with Exit or Disposal Activities”, which requires that a liability for a cost associated with an exit or disposal activity be recognized and measured initially at its fair value in the period in which the liability is incurred, except for one-time termination benefits that meet certain requirements.</t>
  </si>
  <si>
    <t>Subsequent Events</t>
  </si>
  <si>
    <t xml:space="preserve"> Subsequent Events: The Company evaluates subsequent events at the date of the balance sheet as well as conditions that arise after the balance sheet date but before the consolidated financial statements are issued. The effects of conditions that existed at the date of the balance sheet date are recognized in the consolidated financial statements. Events and conditions arising after the balance sheet date but before the consolidated financial statements are issued are evaluated to determine if disclosure is required to keep the consolidated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consolidated financial statements, the Company evaluated subsequent events through the date the accompanying consolidated financial statements were issued.</t>
  </si>
  <si>
    <t>Recent Accounting Pronouncements</t>
  </si>
  <si>
    <t xml:space="preserve"> Accounting Pronouncements Issued But Not Yet Adopted In February 2016, the Financial Accounting Standards Board ("FASB”) issued Accounting Standards Update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ASU will have on its consolidated financial statements. In July 2015, the FASB issued ASU No. 2015-11, “Simplifying the Measurement of Inventory.” This ASU simplifies the measurement of inventory by requiring certain inventory to be measured at the lower of cost or net realizable value. The amendments in this ASU are effective for fiscal years beginning after December 15, 2016 and for interim periods therein. The Company is currently evaluating the impact this ASU will have on its consolidated financial statements.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does not expect this ASU to have a material impact on its consolidat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ASC Topic 605, "Revenue Recognition," and most industry-specific guidance. In addition, the existing requirements for the recognition of a gain or loss on the transfer of nonfinancial assets that are not in a contract with a customer (e.g., assets within the scope of ASC Topic 360, "Property, Plant, and Equipment," and intangible assets within the scope of ASC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This ASU is now effective for calendar years beginning after December 15, 2017. Early adoption is not permitted. The Company is currently evaluating the impact this ASU will have on its consolidated financial statements. In August 2014, the FASB issued ASU, No. 2014-15, “Presentation of Financial Statements-Going Concern (Subtopic 205-40): Disclosure of Uncertainties about an Entity’s Ability to Continue as a Going Concern”,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does not expect this ASU to have a material impact on its consolidated financial statements. Accounting Pronouncements Recently Adopted In November 2015, the FASB issued ASU No. 2015-17, “Balance Sheet Classification of Deferred Taxes,” (“ASU 2015-17”), which amends the accounting guidance related to balance sheet classification of deferred taxes. The amendment requires that deferred tax assets and liabilities be classified as noncurrent in the statement of financial position, thereby simplifying the current guidance that requires an entity to separate deferred tax assets and liabilities into current and noncurrent amounts. ASU 2015-17 will be effective beginning in the first quarter of fiscal year 2018. Early adoption is permitted. The amendment can be adopted either prospectively or retrospectively. The Company has prospectively adopted this ASU during the fourth quarter of 2015 and reflected its impact in its consolidated financial statements. In September 2015, the FASB issued ASU No. 2015-16, “Business Combinations (Topic 805): Simplifying the Accounting for Measurement-Period Adjustments”. ASU No. 2015-16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is effective for fiscal years beginning after December 15, 2015 and for interim periods therein with early adoption permitted. The Company adopted this ASU during 2015; see note 2 for discussion on adjustments to provisional accounting for business combinations related to interim periods in In May 2015, the FASB issued ASU No. 2015-07, “Fair Value Measurement (Topic 820): Disclosures for Investments in Certain Entities That Calculate Net Asset Value per Share (or Its Equivalent)”. The ASU applies to entities that measure an investment’s fair value using the net asset per share (or an equivalent) practical expedient, while the amendments of the ASU eliminate the requirement to classify the investment within the fair value hierarchy. In addition, the requirement to make specific disclosures for all investments eligible to be assessed at fair value with the net asset value per share practical expedient has been removed. Instead, such disclosures are restricted only to investments that the entity has decided to measure using the practical expedient. The amendments in this ASU apply for fiscal years starting after December 15, 2015, and the interim periods within. The amendments are to be applied retrospectively to all periods offered, with early adoption permitted. The Company adopted this ASU during 2015 and it did not have a material impact on the consolidated financial statements. In April 2015, the FASB issued ASU No. 2015-03, “Simplifying the Presentation of Debt Issuance Costs,” which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 requires retrospective application and represents a change in accounting principles. The updated guidance is effective for reporting periods beginning after December 15, 2015, with early adoption permitted. The Company has adopted this ASU during 2015 and has reflected $ 9,823 4,085</t>
  </si>
  <si>
    <t>Summary of Significant Accounting Policies (Tables)</t>
  </si>
  <si>
    <t>Schedule of Basic and Diluted Earnings Per Share</t>
  </si>
  <si>
    <t xml:space="preserve"> The following table provides basic and diluted earnings (loss) per share calculations: Year Ended December 31, 2015 Year Ended December 31, 2014 Year Ended December 31, 2013 Net Weighted Per Share Net Weighted Per Share Net Weighted Per Share Basic (loss) earnings per share $ (2,301) 33,169 $ (0.07) $ (3,278) 31,526 $ (0.10) $ 11,768 30,912 $ 0.38 Dilutive effect of share-based equity        936 (0.01) Diluted (loss) earnings per share $ (2,301) 33,169 $ (0.07) $ (3,278) 31,526 $ (0.10) $ 11,768 31,848 $ 0.37 </t>
  </si>
  <si>
    <t>Business Acquisitions (Tables)</t>
  </si>
  <si>
    <t>Schedule of Business Acquisitions, Revenue And Operating Income</t>
  </si>
  <si>
    <t xml:space="preserve"> The following table shows revenue and operating income for the 2015 business combinations included in these consolidated financial statements: Whitehouse Gadea SSCI Glasgow Period December 15- July 16  February 13- January 9- Revenue $ 505 $ 44,821 $ 14,862 $ 15,810 Operating income $ 204 $ 2,802 $ 2,925 $ 3,673 OsoBio Cedarburg Period July 1- April 4  Revenue $ 16,721 $ 9,945 Operating loss $ (7,345) $ (849) </t>
  </si>
  <si>
    <t>Business Acquisition, Pro Forma Information</t>
  </si>
  <si>
    <t xml:space="preserve"> Year ended December 31, 2015 2014 2013 Total revenue $ 462,696 $ 404,584 $ 310,579 Net income (loss) $ 11,837 $ (2,382) $ 9,877 Pro forma shares  basic 34,458 33,827 30,912 Pro forma shares  diluted 35,622 33,827 31,848 Earnings (loss) per share: Basic $ 0.34 $ (0.07) $ 0.32 Diluted $ 0.33 $ (0.07) $ 0.31 </t>
  </si>
  <si>
    <t>Weighted Average Shares Outstanding Adjustment Pro Forma</t>
  </si>
  <si>
    <t xml:space="preserve"> The following table shows the pro forma adjustments made to the weighted average shares outstanding for the periods noted: Year ended December 31, 2015 2014 2013 Weighted average common shares outstanding  basic 33,169 31,526 30,912 Pro forma impact of acquisition consideration 1,289 2,301  Pro forma weighted average shares  basic 34,458 33,827 30,912 Dilutive effect of warrants and share-based compensation 1,164  936 Pro forma weighted average shares  diluted 35,622 33,827 31,848 </t>
  </si>
  <si>
    <t>Whitehouse Laboratories [Member]</t>
  </si>
  <si>
    <t>Schedule of Recognized Identified Assets Acquired and Liabilities Assumed</t>
  </si>
  <si>
    <t xml:space="preserve"> The following table summarizes the allocation of the preliminary aggregate purchase price to the estimated fair value of the net assets acquired: December Assets Acquired Accounts receivable $ 2,084 Prepaid expenses and other current assets 34 Property and equipment 982 Intangible assets 26,200 Goodwill 26,670 Total assets acquired $ 55,970 Liabilities Assumed Accounts payable and accrued expenses $ 46 Total liabilities assumed 46 Net assets acquired $ 55,924 </t>
  </si>
  <si>
    <t>Gadea Grupo Famaceutico [Member]</t>
  </si>
  <si>
    <t xml:space="preserve"> The following table summarizes the allocation of the aggregate purchase price to the estimated fair value of the net assets acquired: July 16, Assets Acquired Accounts receivable $ 23,756 Prepaid expenses and other current assets 2,563 Inventory 47,400 Property and equipment 29,389 Deferred tax assets 1,115 Intangible assets 58,200 Goodwill 50,147 Other long term-assets 2,053 Total assets acquired $ 214,623 Liabilities Assumed Accounts payable and accrued expenses $ 16,561 Debt 44,523 Income taxes payable 5,920 Deferred income taxes 19,179 Other long-term liabilities 1,544 Total liabilities assumed 87,727 Net assets acquired $ 126,896 </t>
  </si>
  <si>
    <t>Aptuits SSCI West Lafayette Ind Business [Member]</t>
  </si>
  <si>
    <t xml:space="preserve"> The following table summarizes the final allocation of the purchase price to the fair value of the net assets acquired: February 13, Assets Acquired Accounts receivable $ 2,255 Prepaid expenses and other current assets 802 Property and equipment 11,971 Intangible assets 2,370 Goodwill 19,317 Total assets acquired $ 36,715 Liabilities Assumed Accounts payable and accrued expenses $ 647 Deferred revenue 218 Total liabilities assumed 865 Net assets acquired $ 35,850 </t>
  </si>
  <si>
    <t>Aptuits Glasgow UK business [Member]</t>
  </si>
  <si>
    <t xml:space="preserve"> The following table summarizes the final allocation of the purchase price to the fair value of the net assets acquired: January 8, Assets Acquired Accounts receivable $ 3,381 Prepaid expenses and other current assets 1,144 Inventory 244 Property and equipment 4,285 Intangible assets 6,100 Goodwill 12,505 Deferred tax asset 1,274 Other long term-assets 33 Total assets acquired $ 28,966 Liabilities Assumed Accounts payable and accrued expenses $ 1,510 Deferred revenue 1,935 Deferred tax liabilities 1,528 Other long-term liabilities 188 Total liabilities assumed 5,161 Net assets acquired $ 23,805 </t>
  </si>
  <si>
    <t>OsoBio [Member]</t>
  </si>
  <si>
    <t xml:space="preserve"> The following table summarizes the allocation of the purchase price to the fair value of the net assets acquired: July 1, 2014 Assets Acquired Cash $ 2,223 Accounts receivable 6,270 Inventory 6,459 Prepaid expenses and other current assets 1,992 Property and equipment 35,476 Customer relationships 19,400 Trademarks 1,200 Goodwill 44,879 Total assets acquired $ 117,899 Liabilities Assumed Accounts payable and accrued expenses $ 7,129 Deferred revenue 943 Other long-term liabilities 633 Total liabilities assumed 8,705 Net assets acquired $ 109,194 </t>
  </si>
  <si>
    <t>Cedarburg [Member]</t>
  </si>
  <si>
    <t xml:space="preserve"> The following table summarizes the allocation of the purchase price to the fair value of the net assets acquired: April 4, 2014 Assets Acquired Cash $ 247 Accounts receivable 837 Inventory 3,463 Prepaid expenses and other current assets 549 Property and equipment 8,351 Customer relationships 12,100 Trademarks 400 Goodwill 16,899 Total assets acquired $ 42,846 Liabilities Assumed Accounts payable and accrued expenses $ 1,697 Deferred revenue 489 Capital lease obligations 566 Restructuring liabilities 1,038 Deferred tax liabilities 28 Total liabilities assumed 3,818 Net assets acquired $ 39,028 </t>
  </si>
  <si>
    <t>Restructuring (Tables)</t>
  </si>
  <si>
    <t>Schedule of Restructuring Activity and Liability Balances</t>
  </si>
  <si>
    <t xml:space="preserve"> Balance at Charges/ Amounts Foreign Balance at Termination benefits and personnel realignment. $ 226 $ 3,350 $ (3,004) $ (33) $ 539 Lease termination and relocation charges 3,280 1,275 (1,721) (681) 2,153 Other - 1,363 (1,228) (135) - Total $ 3,506 5,988 $ (5,953) $ (849) $ 2,692 (1) Included in restructuring charges are non-cash accelerated depreciation charges of $ 577 201 Balance at Charges/ Amounts Foreign Balance at Termination benefits and personnel realignment. $ 323 $ 1,722 $ (1,816) (3) $ 226 Lease termination and relocation charges 3,582 1,455 (2,846) 1,089 3,280 Other 471 405 (877) 1 - Total $ 4,376 3,582 $ (5,539) $ 1,087 $ 3,506 (2) Included in lease termination and relocation charges are adjustments for restructuring accruals assumed in conjunction with the Cedarburg acquisition in the second quarter of 2014 of $ 1,134</t>
  </si>
  <si>
    <t>Inventory (Tables)</t>
  </si>
  <si>
    <t>Schedule of Inventory</t>
  </si>
  <si>
    <t xml:space="preserve"> Inventory consisted of the following at December 31, 2015 and 2014: December 31, 2015 2014 Raw materials $ 37,483 $ 24,298 Work in process 29,341 4,563 Finished goods 22,407 21,019 Total inventories $ 89,231 $ 49,880 </t>
  </si>
  <si>
    <t>Property and Equipment (Tables)</t>
  </si>
  <si>
    <t xml:space="preserve"> December 31, 2015 2014 Laboratory equipment and fixtures $ 228,737 $ 163,106 Office equipment 39,864 42,064 Leasehold improvements 38,528 39,066 Buildings 75,092 82,201 Land 10,975 7,772 393,196 334,209 Less accumulated depreciation and amortization (209,942) (187,035) 183,254 147,174 Construction-in-progress 26,254 18,301 $ 209,508 $ 165,475 </t>
  </si>
  <si>
    <t>Goodwill and Intangible Assets (Tables)</t>
  </si>
  <si>
    <t>Schedule of Changes in the Carrying Amount of Goodwill</t>
  </si>
  <si>
    <t xml:space="preserve"> The changes in the carrying amount of goodwill for the years ended December 31, 2015 and 2014 were as follows: DDS API DPM Total Balance as of December 31, 2013 $ - $ - $ - $ - Goodwill acquired - 16,899 44,879 61,778 Balance as of December 31, 2014 - 16,899 44,879 61,778 Goodwill acquired 45,987 29,668 32,984 108,639 Foreign exchange translation - (385) (561) (946) Balance as of December 31, 2015 $ 45,987 $ 46,182 $ 77,302 $ 169,471 </t>
  </si>
  <si>
    <t>Schedule of Components of Intangible Assets</t>
  </si>
  <si>
    <t xml:space="preserve"> The components of intangible assets are as follows: Cost Impairment Accumulated Foreign Net Amortization December 31, 2015 Patents and Licensing Rights $ 20,352 $ (2,508) $ (3,004) $ (165) $ 14,675 2-16 years Customer Relationships 86,774 - (4,303) (408) 82,063 5-20 years Tradename 4,100 - - (57) 4,043 indefinite In-Process Research and Development 18,000 - - (250) 17,750 indefinite Trademarks 2,200 - (727) - 1,473 5 years Order Backlog 200 - - - 200 n/a Total $ 131,626 $ (2,508) $ (8,034) $ (880) $ 120,204 Cost Impairment Accumulated Foreign Net Amortization December 31, 2014 Patents and Licensing Rights $ 4,716 $ (2,443) $ (1,781) $ - $ 492 2-16 years Customer Relationships 32,315 - (1,679) - 30,636 5-20 years Trademarks 1,600 - (180) - 1,420 5 years Total $ 38,631 $ (2,443) $ (3,640) $ - $ 32,548 </t>
  </si>
  <si>
    <t>Schedule of Estimated Future Annual Amortization Expense Related to Intangible Assets</t>
  </si>
  <si>
    <t xml:space="preserve"> The following chart represents estimated future annual amortization expense related to intangible assets: Year ending December 31, 2016 $ 7,574 2017 7,563 2018 7,563 2019 7,562 2020 7,556 Thereafter 60,393 Total $ 98,211 </t>
  </si>
  <si>
    <t>Debt (Tables)</t>
  </si>
  <si>
    <t>Schedule of Long-Term Debt</t>
  </si>
  <si>
    <t xml:space="preserve"> The following table summarizes long-term debt: December 31, December 31, Convertible senior notes, net of unamortized debt discount $ 128,917 $ 122,696 Term loan, net of unamortized discount 198,343  Revolving credit facility 30,000 35,000 Industrial development authority bond 2,080 2,390 Various borrowings with institutions, Gadea loans 39,655  Capital leases  equipment &amp; other 111 341 399,106 160,427 Less deferred financing fees (9,823) (4,085) Less current portion (15,591) (447) Total long-term debt $ 373,692 $ 155,895 </t>
  </si>
  <si>
    <t>Schedule of Maturities of Long-Term Debt</t>
  </si>
  <si>
    <t xml:space="preserve"> The aggregate maturities of long-term debt, exclusive of unamortized debt discount of $ 22,740 2016 $ 15,591 2017 11,945 2018 354,563 2019 6,148 2020 32,319 Thereafter 1,280 Total $ 421,846 </t>
  </si>
  <si>
    <t>Convertible Debt</t>
  </si>
  <si>
    <t xml:space="preserve"> December 31, December 31, Principal amount $ 150,000 $ 150,000 Unamortized debt discount (21,083) (27,304) Net carrying amount of Notes $ 128,917 $ 122,696 </t>
  </si>
  <si>
    <t>Schedule of Derivatives Instruments Statements of Financial Performance and Financial Position, Location</t>
  </si>
  <si>
    <t xml:space="preserve"> The following table summarizes the fair value and the presentation in the consolidated balance sheet: Location on Balance December 31, December 31, Notes Hedges Other assets $ 76,393 $ 58,928 Notes Conversion Derivative Other liabilities $ (76,393) $ (58,928) </t>
  </si>
  <si>
    <t>Revolving Credit Facility [Member]</t>
  </si>
  <si>
    <t xml:space="preserve"> The components of the term loan and revolving credit facility were as follows: December 31, Principal amount  term loan $ 200,000 Revolving credit facility 30,000 Unamortized debt discount (1,657) Net carrying amount of revolving credit facility $ 228,343 </t>
  </si>
  <si>
    <t>Income Taxes (Tables)</t>
  </si>
  <si>
    <t>Schedule of Income (Loss) before Income Tax Expense (Benefit)</t>
  </si>
  <si>
    <t xml:space="preserve"> The components of (loss) income before taxes and income tax (benefit) expense are as follows: Year Ended December 31, 2015 2014 2013 (Loss) income before taxes: U.S. $ (9,589) $ (5,598) $ 19,490 Foreign 6,120 130 213 $ (3,469) $ (5,468) $ 19,703 Income tax (benefit) expense: Current: Federal $ (2,213) $ (280) $ 7,067 State 159 - - Foreign 3,799 191 743 $ 1,745 (89) 7,810 Deferred: Federal (1,112) (1,552) 227 State (3) (13) - Foreign (1,798) (536) (102) (2,913) (2,101) 125 $ (1,168) $ (2,190) $ 7,935 </t>
  </si>
  <si>
    <t>Schedule of Differences Between Income Tax Benefit and Computed Income Taxes</t>
  </si>
  <si>
    <t xml:space="preserve"> The differences between income tax (benefit) expense and income taxes computed using a federal statutory rate of 35 Year Ended December 31, 2015 2014 2013 US Federal income tax (benefit) expense at statutory rate $ (1,214) $ (1,914) $ 6,896 Increase (reduction) in taxes resulting from: State taxes, net of federal benefit and valued credits 11,207 (220)  Rate differential on foreign operations (930) (1,108) (1,018) Domestic production deduction   (602) Change in valuation allowance (9,948) (508) 4,518 Research and development credits (500)  (723) Employee Stock Purchase Plan 152 105 85 Acquisition costs 471 195  Increase (reduction) in uncertain tax position reserves 293 (180) 77 Enhanced Capital Allowance - Singapore (330)   Write-off of Hungary deferred tax asset  3,206  Other, net (369) (1,766) (1,298) $ (1,168) $ (2,190) $ 7,935 </t>
  </si>
  <si>
    <t>Schedule of Deferred Tax Assets and Liabilities</t>
  </si>
  <si>
    <t xml:space="preserve"> December 31, 2015 2014 Deferred tax assets: Nondeductible accrued expenses $ 548 $ 880 Library amortization and impairment charges 1,582 1,695 Inventories 1,867 1,181 State tax credit carry-forwards - 5,845 Investment write-downs and losses 867 867 Deferred income - 255 Share-based compensation 2,483 1,821 Goodwill and intangibles 3,445 5,062 Arbitration reserve - 115 Restructuring 3,778 3,332 Pension 3,191 3,618 Net operating loss carry-forwards 15,594 22,651 Federal tax credit carry-forward 114 - 33,469 47,322 Less valuation allowance (10,947) (20,895) Deferred tax assets, net 22,522 26,427 Deferred tax liabilities: Property and equipment depreciation differences (11,148) (12,282) Prepaid real estate taxes (267) (239) Goodwill and intangibles (20,186) (5,976) Other, net (984) (703) Net deferred tax (liability) asset $ (10,063) $ 7,227 </t>
  </si>
  <si>
    <t>Schedule of Valuation Allowance</t>
  </si>
  <si>
    <t xml:space="preserve"> Based upon the level of projected future taxable income over the periods in which the deferred tax assets are deductible, a valuation allowance is included in deferred tax assets above as follows: December 31, December 31, U.S. $ 945 $ 12,048 Foreign 10,002 8,847 Total valuation allowance $ 10,947 $ 20,895 </t>
  </si>
  <si>
    <t>Reconciliation of Beginning and Ending Amount of Unrecognized Tax Benefits</t>
  </si>
  <si>
    <t xml:space="preserve"> 2015 2014 Balance at January 1 $ 495 $ 675 Increases related to tax positions 256 146 Decreases related to tax positions (65) (326) Increases for acquired uncertain tax positions 1,919 - Balance at December 31 $ 2,605 $ 495 </t>
  </si>
  <si>
    <t>Share-Based Compensation (Tables)</t>
  </si>
  <si>
    <t>Schedule of Shares of Common Stock Reserved for Issuance</t>
  </si>
  <si>
    <t xml:space="preserve"> The following are the shares of common stock reserved for issuance at December 31, 2015: Number of Stock Option Plans 3,417 Employee Stock Purchase Plan 564 Shares reserved for issuance 3,981 </t>
  </si>
  <si>
    <t>Schedule of Assumptions Used to Estimate Fair Value of Stock Option Award Using Black-Scholes Valuation Model</t>
  </si>
  <si>
    <t xml:space="preserve"> The per share weighted-average fair value of stock options granted is determined using the Black-Scholes option pricing model with the following weighted-average assumptions: 2015 2014 2013 Expected life in years 5 5 5 Interest rate 1.59 % 1.52 % 0.90 % Volatility 42 % 53 % 55 % Dividend yield    </t>
  </si>
  <si>
    <t>Summary of Stock Option Activity</t>
  </si>
  <si>
    <t xml:space="preserve"> Following is a summary of the status of stock option activity during 2015, 2014 and 2013: Weighted Average Weighted Remaining Aggregate Number of Exercise Contractual Term Intrinsic Shares Price (Years) Value Outstanding, January 1, 2013 2,389 $ 5.90 Granted 354 6.78 Exercised (310) 3.01 Forfeited (211) 6.52 Expired (176) 15.24 Outstanding, December 31, 2013 2,046 $ 5.62 Granted 327 10.37 Exercised (380) 4.34 Forfeited (98) 6.67 Expired (91) 11.73 Outstanding, December 31, 2014 1,804 $ 6.18 Granted 266 16.93 Exercised (428) 5.74 Forfeited (202) 6.85 Expired (1) 10.11 Outstanding, December 31, 2015 1,439 $ 8.20 6.6 $ 16,763 Options exercisable, December 31, 2015 900 $ 5.84 5.6 $ 12,605 </t>
  </si>
  <si>
    <t>Summary of Unvested Restricted Stock Activity</t>
  </si>
  <si>
    <t xml:space="preserve"> Following is a summary of the restricted stock activity during 2015, 2014 and 2013: Number of Weighted Outstanding, January 1, 2013 468 $ 5.85 Granted 266 7.37 Vested (175) 6.95 Forfeited (50) 5.64 Outstanding, December 31, 2013 509 $ 6.28 Granted 691 13.02 Vested (205) 5.74 Forfeited (72) 8.63 Outstanding, December 31, 2014 923 $ 11.26 Granted 470 16.95 Vested (229) 10.67 Forfeited (144) 10.65 Outstanding, December 31, 2015 1,020 $ 13.71 </t>
  </si>
  <si>
    <t>Employee Benefit Plans (Tables)</t>
  </si>
  <si>
    <t>Schedule of Defined Benefit Plans Disclosures</t>
  </si>
  <si>
    <t xml:space="preserve"> The following table provides a reconciliation of the changes in the plans’ benefit obligations and fair value of the plans’ assets during the years ended December 31, 2015 and 2014, and a reconciliation of the funded status to the net amount recognized in the consolidated balance sheets as of December 31 (the plans’ measurement dates) of both years: Pension Benefits Postretirement 2015 2014 2015 2014 Change in benefit obligation: Benefit obligation at January 1 $ 28,295 $ 24,581 $ 49 $ 1,347 Service cost     Interest cost 955 1,018   Actuarial loss (gain) (1,908) 4,279   Benefits paid (1,640) (1,583)  (13) Settlement of obligation    (1,285) Benefit obligation at December 31 25,702 28,295 49 49 Change in plan assets: Fair value of plan assets at January 1 19,540 19,058   Actual return on plan assets (272) 1,486   Employer contributions 637 579   Benefits paid (1,640) (1,583)   Fair value of plan assets at December 31 18,265 19,540   Funded status $ (7,437) $ (8,755) $ (49) $ (49) </t>
  </si>
  <si>
    <t>Schedule of Net Benefit Costs</t>
  </si>
  <si>
    <t xml:space="preserve"> The following table provides the components of net periodic benefit cost (income) for the years ended December 31: Pension Benefits Postretirement 2015 2014 2013 2013 Service cost $  $  $  $ 63 Interest cost 955 1,018 917 48 Expected return on plan assets (1,302) (1,254) (1,292)  Amortization of net loss 885 613 822 1 Net periodic benefit cost $ 538 $ 377 $ 447 $ 112 Recognized in AOCI (pre-tax): Prior service cost $  $  $  $ 2 Net actuarial loss 9,119 10,337 6,902 44 Total recognized in AOCI (pre-tax) $ 9,119 $ 10,337 $ 6,902 $ 46 Total recognized in consolidated statement of operations and AOCI $ 9,657 $ 10,714 $ 7,349 $ 158 </t>
  </si>
  <si>
    <t>Schedule of Weighted - Average Assumptions Used to Determine Net Periodic Benefit Cost</t>
  </si>
  <si>
    <t xml:space="preserve"> 2015 2014 2013 Discount rate 3.90 % 3.50 % 4.25 % Expected return on plan assets 7.50 % 7.30 % 7.70 % Rate of compensation increase N/A N/A N/A </t>
  </si>
  <si>
    <t>Schedule of Weighted - Average Assumptions Used to Determine Benefit Obligations</t>
  </si>
  <si>
    <t xml:space="preserve"> 2013 Health care cost trend rate assumed for next year 7.25 % Rate to which the cost trend rate is assumed to decline (the ultimate trend rate) 5.0 % Year that the rate reaches the ultimate trend rate 2022 </t>
  </si>
  <si>
    <t>Schedule of Allocation of Plan Assets</t>
  </si>
  <si>
    <t xml:space="preserve"> The Company’s pension plan weighted-average asset allocations at December 31 by asset category are as follows: 2015 2014 Market Value % Market Value % Mutual Funds: Equity securities $ 7,921 43 % $ 8,644 44 % Debt securities 8,598 47 8,969 46 Real estate 1,012 6 1,083 6 Commodities 585 3 635 3 Other 149 1 209 1 Total $ 18,265 100 % $ 19,540 100 %</t>
  </si>
  <si>
    <t>Schedule of Target Allocations</t>
  </si>
  <si>
    <t xml:space="preserve"> The 2015 target allocation was as follows: Equity securities 44 % Debt securities 45 Real estate 5 Commodities 4 Other 2 Total 100 %</t>
  </si>
  <si>
    <t>Schedule of Expected Future Benifit Payments</t>
  </si>
  <si>
    <t xml:space="preserve"> The expected future benefit payments are as follows for the years ending December 31: Pension 2016 $ 1,653 2017 1,657 2018 1,674 2019 1,654 2020 1,653 2021 - 2025 8,058 </t>
  </si>
  <si>
    <t>Lease Commitments (Tables)</t>
  </si>
  <si>
    <t>Schedule of Future Minimum Rental Payments for Operating Leases</t>
  </si>
  <si>
    <t xml:space="preserve"> Future minimum lease payments under non-cancelable operating leases (with initial or remaining lease terms in excess of one year) as of December 31, 2015 are as follows: Year ending December 31, 2016 $ 4,964 2017 3,685 2018 3,100 2019 1,789 2020 881 Thereafter 265 Total $ 14,684 </t>
  </si>
  <si>
    <t>Concentration of Business and Geographic Information (Tables)</t>
  </si>
  <si>
    <t>Schedule of Revenue by Major Customers by Reporting Segments</t>
  </si>
  <si>
    <t xml:space="preserve"> Year ended December 31, 2015 2014 2013 DDS 10%, 8%, 4% 9%, 8%, 8% 8%, 7%, 7% API 20%, 9%, 7% 22%, 18%, 10% 25%, 15%, 8% DPM 15%, 12%, 6% 18%, 11%, 9% 22%, 18%, 12% </t>
  </si>
  <si>
    <t>Schedule of Revenue from External Customers and Long-Lived Assets, by Geographical Areas</t>
  </si>
  <si>
    <t xml:space="preserve"> Contract revenue by geographic region, based on the location of the customer, and expressed as a percentage of total contract revenue follows: Year Ended 2015 2014 2013 United States 64 % 68 % 60 % Europe 26 % 23 % 19 % Asia 6 % 7 % 13 % Other countries 4 % 2 % 8 % Total 100 % 100 % 100 % Long-lived assets by geographic region are as follows: 2015 2014 United States $ 323,667 $ 238,780 Asia 14,336 14,986 Europe 161,696 6,035 Total long-lived assets $ 499,699 $ 259,801 </t>
  </si>
  <si>
    <t>Business Segments (Tables)</t>
  </si>
  <si>
    <t xml:space="preserve"> Contract Milestone &amp; Income Depreciation For the year ended December 31, 2015 DDS $ 89,973 $ 5,541 $ 25,979 $ 8,568 API 204,868 12,077 50,479 12,547 DPM 89,897  14,585 5,934 Corporate (1)   (77,394)  Total $ 384,738 $ 17,618 $ 13,649 $ 27,049 (1) The Corporate entity consists primarily of the general and administrative activities of the Company. Contract Milestone &amp; Income Depreciation For the year ended December 31, 2014 DDS $ 74,611 $ 16,257 $ 17,208 $ 6,904 API 146,474 9,610 42,713 8,776 DPM 29,619  (5,300) 2,673 Corporate (1)   (48,897)  Total $ 250,704 $ 25,867 $ 5,724 $ 18,353 (a) A portion of the 2014 amounts were reclassified from DDS to API to better align business activities within segments. This reclassification impacted contract revenues for 2014. Contract Milestone &amp; Income Depreciation For the year ended December 31, 2013 DDS $ 77,418 $ 27,612 $ 27,139 $ 7,597 API 125,870 8,962 39,072 6,838 DPM 6,713  (3,780) 1,130 Corporate (1)   (42,256)  Total $ 210,001 $ 36,574 $ 20,175 $ 15,565 The following tables summarize other information by segment as of December 31, 2015, 2014 and 2013: 2015 DDS API DPM Total Long-lived assets $ 136,903 $ 201,219 $ 161,577 $ 499,699 Goodwill included in long-lived assets 45,987 46,182 77,302 169,471 Total assets 174,203 523,036 168,328 865,567 Investments in unconsolidated affiliates 956   956 Capital expenditures 7,181 10,159 4,701 22,041 2014 DDS API DPM Total Long-lived assets $ 64,392 $ 88,028 $ 107,381 $ 259,801 Goodwill included in long-lived assets  16,899 44,879 61,778 Total assets 100,804 276,668 138,396 515,868 Investments in unconsolidated affiliates 956   956 Capital expenditures 4,271 10,262 2,656 17,189 2013 DDS API DPM Total Long-lived assets $ 70,565 $ 61,548 $ 6,471 $ 138,584 Goodwill included in long-lived assets     Total assets 240,311 184,594 15,279 440,184 Investments in unconsolidated affiliates 956   956 Capital expenditures 2,900 7,898 337 11,135 </t>
  </si>
  <si>
    <t>Fair Value of Financial Instruments (Tables)</t>
  </si>
  <si>
    <t>Schedule of Derivative Instruments</t>
  </si>
  <si>
    <t xml:space="preserve"> To determine the fair value of the interest rate swap, the Company uses cash flow discounting based on the implicit rates determined by the euro interest rate curve, according to market conditions at the valuation date. Instrument Nominal Amount Contract Contract Interest Interest Rate Interest rate swap $ 6,371 2/19/2015 2/19/2020 3-month Euribor Fixed rate of 0.30 % </t>
  </si>
  <si>
    <t>Accumulated Other Comprehensive Loss (Tables)</t>
  </si>
  <si>
    <t>Schedule of Accumulated Other Comprehensive Loss</t>
  </si>
  <si>
    <t xml:space="preserve"> The accumulated balances for each classification of other comprehensive loss are as follows: Pension and Foreign Total Balance at January 1, 2012, net of tax $ (5,687) $ (4,608) $ (10,295) Net current period change, net of tax 1,547 (2,529) (982) Balance at December 31, 2013, net of tax $ (4,140) $ (7,137) $ (11,277) Net current period change, net of tax (2,234) (923) (3,157) Balance at December 31, 2014, net of tax $ (6,374) $ (8,060) $ (14,434) Net current period change, net of tax 793 (4,760) (3,967) Balance at January 1, 2015, net of tax $ (5,581) $ (12,820) $ (18,401) </t>
  </si>
  <si>
    <t>Selected Quarterly Consolidated Financial Data (unaudited) (Tables)</t>
  </si>
  <si>
    <t>Selected Quarterly Consolidated Financial Data</t>
  </si>
  <si>
    <t xml:space="preserve"> The following tables present unaudited consolidated financial data for each quarter of 2015 and 2014: First Second Third Fourth 2015 Contract revenue $ 75,132 $ 85,226 $ 101,348 $ 123,032 Recurring royalties and milestones 6,685 4,322 3,231 3,380 Total revenue 81,817 89,548 104,579 126,412 Income (loss) from operations 1,230 6,167 10 6,242 Net income (loss) (2,223) 2,307 (4,170) 1,785 Net income (loss) per share: Basic $ (0.07) $ 0.07 $ (0.12) $ 0.05 Diluted $ (0.07) $ 0.07 $ (0.12) $ 0.05 2014 Contract revenue $ 51,038 $ 61,474 $ 57,481 $ 80,711 Recurring royalties and milestones 8,283 6,705 4,990 5,889 Total revenue 59,321 68,179 62,471 86,600 Income (loss) from operations 7,465 5,082 (9,735) 2,912 Net income (loss) 3,500 3,724 (8,641) (1,861) Net income (loss) per share: Basic $ 0.11 $ 0.12 $ (0.27) $ 0.06 Diluted $ 0.11 $ 0.12 $ (0.27) $ 0.06 </t>
  </si>
  <si>
    <t>Summary of Significant Accounting Policies (Basic and diluted earnings per share calculations) (Details) - USD ($) $ / shares in Units, shares in Thousands, $ in Thousands</t>
  </si>
  <si>
    <t>3 Months Ended</t>
  </si>
  <si>
    <t>Sep. 30, 2015</t>
  </si>
  <si>
    <t>Mar. 31, 2015</t>
  </si>
  <si>
    <t>Sep. 30, 2014</t>
  </si>
  <si>
    <t>Jun. 30, 2014</t>
  </si>
  <si>
    <t>Mar. 31, 2014</t>
  </si>
  <si>
    <t>Significant Accounting Policies [Line Items]</t>
  </si>
  <si>
    <t>Net Income (Loss) Basic earnings (loss) per share</t>
  </si>
  <si>
    <t>Net income (Loss), Dilutive effect of share-based equity</t>
  </si>
  <si>
    <t>Net Income (Loss) Diluted Earnings (Loss) per share</t>
  </si>
  <si>
    <t>Weighted Average Shares, Basic earnings (loss) per share</t>
  </si>
  <si>
    <t>Weighted Average Number of Shares, Dilutive effect of share-based equity</t>
  </si>
  <si>
    <t>Weighted Average Number of Shares Outstanding, Diluted</t>
  </si>
  <si>
    <t>Per Share, Basic earnings (loss) per share</t>
  </si>
  <si>
    <t>Per Share Amount, Dilutive effect of share-based equity</t>
  </si>
  <si>
    <t>Per Share Amount Diluted earnings (loss) per share</t>
  </si>
  <si>
    <t>Summary of Significant Accounting Policies (Narrative) (Details) - USD ($) shares in Thousands, $ in Thousands</t>
  </si>
  <si>
    <t>Apr. 04, 2014</t>
  </si>
  <si>
    <t>Allowance for Doubtful Accounts Receivable, Current</t>
  </si>
  <si>
    <t>Cost Method Investment Ownership Percentage</t>
  </si>
  <si>
    <t>20.00%</t>
  </si>
  <si>
    <t>Equity Method Investments</t>
  </si>
  <si>
    <t>Anti-dilutive options outstanding</t>
  </si>
  <si>
    <t>Debt Issuance Cost</t>
  </si>
  <si>
    <t>Building [Member]</t>
  </si>
  <si>
    <t>Property, Plant and Equipment, Useful Life</t>
  </si>
  <si>
    <t>39 years</t>
  </si>
  <si>
    <t>Maximum [Member] | Laboratory equipment and fixtures [Member]</t>
  </si>
  <si>
    <t>18 years</t>
  </si>
  <si>
    <t>Maximum [Member] | Office Equipment [Member]</t>
  </si>
  <si>
    <t>7 years</t>
  </si>
  <si>
    <t>Maximum [Member] | Computer Equipment [Member]</t>
  </si>
  <si>
    <t>5 years</t>
  </si>
  <si>
    <t>Minimum [Member]</t>
  </si>
  <si>
    <t>Contract termination notice period by customer</t>
  </si>
  <si>
    <t>30 days</t>
  </si>
  <si>
    <t>Minimum [Member] | Laboratory equipment and fixtures [Member]</t>
  </si>
  <si>
    <t>Minimum [Member] | Office Equipment [Member]</t>
  </si>
  <si>
    <t>3 years</t>
  </si>
  <si>
    <t>Minimum [Member] | Computer Equipment [Member]</t>
  </si>
  <si>
    <t>DDS [Member] | Corporate Segment [Member]</t>
  </si>
  <si>
    <t>API [Member] | Corporate Segment [Member]</t>
  </si>
  <si>
    <t>Fair Value Inputs, Long-term Revenue Growth Rate</t>
  </si>
  <si>
    <t>3.00%</t>
  </si>
  <si>
    <t>API [Member] | Corporate Segment [Member] | Contract Revenue [Member]</t>
  </si>
  <si>
    <t>Fair Value Inputs, Discount Rate</t>
  </si>
  <si>
    <t>10.50%</t>
  </si>
  <si>
    <t>API [Member] | Corporate Segment [Member] | Royalty Revenue [Member]</t>
  </si>
  <si>
    <t>23.50%</t>
  </si>
  <si>
    <t>DPM [Member] | Corporate Segment [Member]</t>
  </si>
  <si>
    <t>DPM [Member] | Corporate Segment [Member] | Contract Revenue [Member]</t>
  </si>
  <si>
    <t>10.00%</t>
  </si>
  <si>
    <t>DPM [Member] | Corporate Segment [Member] | Royalty Revenue [Member]</t>
  </si>
  <si>
    <t>Business Acquisitions (Summarizes The Preliminary Allocation Of The Purchase Price To The Fair Value Of The Net Assets Acquired) (Details) - USD ($) $ in Thousands</t>
  </si>
  <si>
    <t>Dec. 15, 2015</t>
  </si>
  <si>
    <t>Jul. 16, 2015</t>
  </si>
  <si>
    <t>Feb. 13, 2015</t>
  </si>
  <si>
    <t>Jan. 08, 2015</t>
  </si>
  <si>
    <t>Jul. 01, 2014</t>
  </si>
  <si>
    <t>Assets Acquired</t>
  </si>
  <si>
    <t>Cash</t>
  </si>
  <si>
    <t>Property and equipment</t>
  </si>
  <si>
    <t>Deferred tax assets</t>
  </si>
  <si>
    <t>Intangible assets</t>
  </si>
  <si>
    <t>Other long term-assets</t>
  </si>
  <si>
    <t>Customer relationships</t>
  </si>
  <si>
    <t>Trademarks</t>
  </si>
  <si>
    <t>Total assets acquired</t>
  </si>
  <si>
    <t>Liabilities Assumed</t>
  </si>
  <si>
    <t>Deferred revenue</t>
  </si>
  <si>
    <t>Capital lease obligations</t>
  </si>
  <si>
    <t>Restructuring liabilities</t>
  </si>
  <si>
    <t>Deferred tax liabilities</t>
  </si>
  <si>
    <t>Total liabilities assumed</t>
  </si>
  <si>
    <t>Net assets acquired</t>
  </si>
  <si>
    <t>Business Acquisitions (revenue and operating income) (Details) - USD ($) $ in Thousands</t>
  </si>
  <si>
    <t>6 Months Ended</t>
  </si>
  <si>
    <t>9 Months Ended</t>
  </si>
  <si>
    <t>Revenue</t>
  </si>
  <si>
    <t>Operating income (loss)</t>
  </si>
  <si>
    <t>Whitehouse Analytical Laboratories, LLC [Member]</t>
  </si>
  <si>
    <t>Gadea Grupo Farmaceutico, S.L.U [Member]</t>
  </si>
  <si>
    <t>Business Acquisitions (Unaudited Condensed Pro Forma Statements Of Income) (Details) - USD ($) $ / shares in Units, shares in Thousands, $ in Thousands</t>
  </si>
  <si>
    <t>Total revenues</t>
  </si>
  <si>
    <t>Pro forma shares - basic</t>
  </si>
  <si>
    <t>Pro forma shares - diluted</t>
  </si>
  <si>
    <t>Pro forma earnings (loss) per share:</t>
  </si>
  <si>
    <t>Basic</t>
  </si>
  <si>
    <t>Diluted</t>
  </si>
  <si>
    <t>Business Acquisitions (pro forma adjustments to weighted average shares outstanding) (Details) - shares shares in Thousands</t>
  </si>
  <si>
    <t>Weighted average common shares outstanding - basic</t>
  </si>
  <si>
    <t>Pro forma impact of acquisition consideration</t>
  </si>
  <si>
    <t>Pro forma weighted average shares - basic</t>
  </si>
  <si>
    <t>Dilutive effect of warrants and share-based compensation</t>
  </si>
  <si>
    <t>Pro forma weighted average shares - diluted</t>
  </si>
  <si>
    <t>Business Acquisitions (Narrative) (Details) - USD ($) shares in Thousands, $ in Thousands</t>
  </si>
  <si>
    <t>Mar. 31, 2016</t>
  </si>
  <si>
    <t>Oct. 31, 2014</t>
  </si>
  <si>
    <t>Oct. 24, 2014</t>
  </si>
  <si>
    <t>Payments to Acquire Businesses, Gross</t>
  </si>
  <si>
    <t>Business Combination, Acquisition Related Costs</t>
  </si>
  <si>
    <t>Proceeds from Issuance of Private Placement</t>
  </si>
  <si>
    <t>Percentage Of Cash Convertible Senior Notes</t>
  </si>
  <si>
    <t>2.25%</t>
  </si>
  <si>
    <t>Pretax Net Income Adjusted For Pro Forma Interest Expense</t>
  </si>
  <si>
    <t>Business Combination, Recognized Identifiable Assets Acquired and Liabilities Assumed, Net</t>
  </si>
  <si>
    <t>Business Combination Recognized Identifiable Assets Acquired and Liabilities Assumed Goodwill</t>
  </si>
  <si>
    <t>Proceeds from Secured Lines of Credit</t>
  </si>
  <si>
    <t>Business Combination, Recognized Identifiable Assets Acquired and Liabilities Assumed, Cash and Equivalents</t>
  </si>
  <si>
    <t>Business Acquisitions Pro Forma Cost Of Revenue Adjustment</t>
  </si>
  <si>
    <t>Business Combination, Recognized Identifiable Assets Acquired and Liabilities Assumed, Intangible Assets, Other than Goodwill</t>
  </si>
  <si>
    <t>Finite-Lived Intangible Assets, Gross</t>
  </si>
  <si>
    <t>Finite-Lived Intangible Assets, Period Increase (Decrease), Total</t>
  </si>
  <si>
    <t>Increased Expenses For Purchase Accounting Related Depreciation And Amortization</t>
  </si>
  <si>
    <t>Trademarks [Member]</t>
  </si>
  <si>
    <t>Finite-Lived Intangible Asset, Useful Life</t>
  </si>
  <si>
    <t>Business Combination, Recognized Identifiable Assets Acquired and Liabilities Assumed, Finite-Lived Intangibles</t>
  </si>
  <si>
    <t>Property, Plant and Equipment [Member]</t>
  </si>
  <si>
    <t>Impairment of Intangible Assets, Finite-lived</t>
  </si>
  <si>
    <t>Fair Value Adjustment to Inventory [Member]</t>
  </si>
  <si>
    <t>Business Acquisitions Pro Forma Estimated Acquisition Accounting Adjustment</t>
  </si>
  <si>
    <t>Line of Credit Facility, Maximum Borrowing Capacity</t>
  </si>
  <si>
    <t>Revolving Credit Facility [Member] | Pro Forma [Member]</t>
  </si>
  <si>
    <t>Interest Expense, Debt</t>
  </si>
  <si>
    <t>Active Pharmaceutical Ingredients [Member]</t>
  </si>
  <si>
    <t>Drug Product Manufacturing [Member]</t>
  </si>
  <si>
    <t>Subsequent Event [Member]</t>
  </si>
  <si>
    <t>Business Acquisition, Equity Interest Issued or Issuable, Number of Shares</t>
  </si>
  <si>
    <t>Customer Relationships [Member]</t>
  </si>
  <si>
    <t>20 years</t>
  </si>
  <si>
    <t>In Process Research and Development [Member]</t>
  </si>
  <si>
    <t>Order or Production Backlog [Member]</t>
  </si>
  <si>
    <t>Patents [Member]</t>
  </si>
  <si>
    <t>Cash Acquired from Acquisition</t>
  </si>
  <si>
    <t>Aptuits Glasgow UK business [Member] | Customer Relationships [Member]</t>
  </si>
  <si>
    <t>8 years</t>
  </si>
  <si>
    <t>Aptuits SSCI West Lafayette Ind Business [Member] | Patents [Member]</t>
  </si>
  <si>
    <t>10 years</t>
  </si>
  <si>
    <t>Gadea Grupo Farmaceutico, S.L [Member]</t>
  </si>
  <si>
    <t>Business Combination, Consideration Transferred, Equity Interests Issued and Issuable</t>
  </si>
  <si>
    <t>Goodwill, Purchase Accounting Adjustments</t>
  </si>
  <si>
    <t>Business Combination, Recognized Identifiable Assets Acquired and Liabilities Assumed, Current Assets, Total</t>
  </si>
  <si>
    <t>Gadea Grupo Farmaceutico, S.L [Member] | Active Pharmaceutical Ingredients [Member]</t>
  </si>
  <si>
    <t>Gadea Grupo Farmaceutico, S.L [Member] | Drug Product Manufacturing [Member]</t>
  </si>
  <si>
    <t>Gadea Grupo Farmaceutico, S.L [Member] | Trademarks and Trade Names [Member]</t>
  </si>
  <si>
    <t>Gadea Grupo Farmaceutico, S.L [Member] | Customer Relationships [Member]</t>
  </si>
  <si>
    <t>13 years</t>
  </si>
  <si>
    <t>Gadea Grupo Farmaceutico, S.L [Member] | Intellectual Property [Member]</t>
  </si>
  <si>
    <t>15 years</t>
  </si>
  <si>
    <t>Gadea Grupo Farmaceutico, S.L [Member] | In Process Research and Development [Member]</t>
  </si>
  <si>
    <t>Gadea Grupo Farmaceutico, S.L [Member] | Order or Production Backlog [Member]</t>
  </si>
  <si>
    <t>Business Acquisition, Equity Interest Issued or Issuable, Value Assigned</t>
  </si>
  <si>
    <t>Whitehouse Laboratories [Member] | Subsequent Event [Member]</t>
  </si>
  <si>
    <t>Whitehouse Laboratories [Member] | Customer Lists [Member]</t>
  </si>
  <si>
    <t>Whitehouse Laboratories [Member] | Trademarks and Trade Names [Member]</t>
  </si>
  <si>
    <t>Restructuring (Schedule of Restructuring Activity and Liability Balances) (Details) - USD ($) $ in Thousands</t>
  </si>
  <si>
    <t>Restructuring Cost and Reserve [Line Items]</t>
  </si>
  <si>
    <t>Balance</t>
  </si>
  <si>
    <t>Charges/ (reversals)</t>
  </si>
  <si>
    <t>Amounts Paid</t>
  </si>
  <si>
    <t>Foreign Currency Translation &amp; Other Adjustments</t>
  </si>
  <si>
    <t>[2]</t>
  </si>
  <si>
    <t>Termination benefits and personnel realignment [Member]</t>
  </si>
  <si>
    <t>Lease termination and relocation charges [Member]</t>
  </si>
  <si>
    <t>Other [Member]</t>
  </si>
  <si>
    <t>Included in restructuring charges are non-cash accelerated depreciation charges of $577 related to our Singapore facility and $201 related to our Holywell, UK facility.</t>
  </si>
  <si>
    <t>Included in lease termination and relocation charges are adjustments for restructuring accruals assumed in conjunction with the Cedarburg acquisition in the second quarter of 2014 of $1,134.</t>
  </si>
  <si>
    <t>Restructuring (Narrative) (Details) - USD ($) $ in Thousands</t>
  </si>
  <si>
    <t>Property and equipment impairment</t>
  </si>
  <si>
    <t>Syracuse Facility [Member]</t>
  </si>
  <si>
    <t>Former Hungary facility [Member]</t>
  </si>
  <si>
    <t>Singapore Facility One [Member]</t>
  </si>
  <si>
    <t>Restructuring and Related Cost, Accelerated Depreciation</t>
  </si>
  <si>
    <t>DDS [Member]</t>
  </si>
  <si>
    <t>DDS [Member] | Cessation Of Operations At Budapest Hungary And Bothell Washington Facilities [Member]</t>
  </si>
  <si>
    <t>Syracuse [Member] | Termination Charges [Member]</t>
  </si>
  <si>
    <t>Restructuring Reserve, Accrual Adjustment</t>
  </si>
  <si>
    <t>Holywell, UK facility [Member]</t>
  </si>
  <si>
    <t>UK facility [Member]</t>
  </si>
  <si>
    <t>Inventory (Details) - USD ($) $ in Thousands</t>
  </si>
  <si>
    <t>Inventory, Net, Items Net of Reserve Alternative [Abstract]</t>
  </si>
  <si>
    <t>Raw materials</t>
  </si>
  <si>
    <t>Work in process</t>
  </si>
  <si>
    <t>Finished goods</t>
  </si>
  <si>
    <t>Total inventories</t>
  </si>
  <si>
    <t>Property and Equipment (Details) - USD ($) $ in Thousands</t>
  </si>
  <si>
    <t>Property and Equipment, Net</t>
  </si>
  <si>
    <t>Laboratory equipment and fixtures [Member]</t>
  </si>
  <si>
    <t>Property, Plant and Equipment, Gross</t>
  </si>
  <si>
    <t>Office equipment [Member]</t>
  </si>
  <si>
    <t>Leasehold improvements [Member]</t>
  </si>
  <si>
    <t>Buildings [Member]</t>
  </si>
  <si>
    <t>Land [Member]</t>
  </si>
  <si>
    <t>Property and Equipment Excluding Construction-In-Progress [Member]</t>
  </si>
  <si>
    <t>Less accumulated depreciation and amortization</t>
  </si>
  <si>
    <t>Construction in Progress [Member]</t>
  </si>
  <si>
    <t>Property and Equipment (Narrative) (Details) - USD ($) $ in Thousands</t>
  </si>
  <si>
    <t>Depreciation</t>
  </si>
  <si>
    <t>Impairment of Long-Lived Assets Held-for-use</t>
  </si>
  <si>
    <t>Goodwill and Intangible Assets (Schedule of Changes in the Carrying Amount of Goodwill) (Details) - USD ($) $ in Thousands</t>
  </si>
  <si>
    <t>Goodwill acquired</t>
  </si>
  <si>
    <t>Foreign exchange translation</t>
  </si>
  <si>
    <t>API [Member]</t>
  </si>
  <si>
    <t>DPM [Member]</t>
  </si>
  <si>
    <t>Goodwill and Intangible Assets (Schedule of Intangible assets ) (Details) - USD ($) $ in Thousands</t>
  </si>
  <si>
    <t>Goodwill And Intangible Assets [Line Items]</t>
  </si>
  <si>
    <t>Cost</t>
  </si>
  <si>
    <t>Impairment</t>
  </si>
  <si>
    <t>Accumulated Amortization</t>
  </si>
  <si>
    <t>Net</t>
  </si>
  <si>
    <t>Trade Names [Member]</t>
  </si>
  <si>
    <t>Patents and Licensing Rights [Member]</t>
  </si>
  <si>
    <t>Patents and Licensing Rights [Member] | Minimum [Member]</t>
  </si>
  <si>
    <t>Amortization Period</t>
  </si>
  <si>
    <t>2 years</t>
  </si>
  <si>
    <t>Patents and Licensing Rights [Member] | Maximum [Member]</t>
  </si>
  <si>
    <t>16 years</t>
  </si>
  <si>
    <t>Customer Relationships [Member] | Minimum [Member]</t>
  </si>
  <si>
    <t>Customer Relationships [Member] | Maximum [Member]</t>
  </si>
  <si>
    <t>Order Backlog [Member]</t>
  </si>
  <si>
    <t>Goodwill and Intangible Assets (Schedule of Future Amortization Expense) (Details) $ in Thousands</t>
  </si>
  <si>
    <t>Dec. 31, 2015USD ($)</t>
  </si>
  <si>
    <t>Estimated future annual amortization expense related to intangible assets:</t>
  </si>
  <si>
    <t>Thereafter</t>
  </si>
  <si>
    <t>Goodwill and Intangible Assets (Narrative) (Details) - USD ($) $ in Thousands</t>
  </si>
  <si>
    <t>Amortization expense related to intangible assets</t>
  </si>
  <si>
    <t>Acquired Finite-lived Intangible Assets, Weighted Average Useful Life</t>
  </si>
  <si>
    <t>12 years 10 months 24 days</t>
  </si>
  <si>
    <t>Impairment of Intangible Assets, Indefinite-lived (Excluding Goodwill)</t>
  </si>
  <si>
    <t>Debt (Schedule of Long-Term Debt) (Details) - USD ($) $ in Thousands</t>
  </si>
  <si>
    <t>Debt Instrument [Line Items]</t>
  </si>
  <si>
    <t>Less deferred financing fees</t>
  </si>
  <si>
    <t>Less current portion</t>
  </si>
  <si>
    <t>Total long-term debt</t>
  </si>
  <si>
    <t>Convertible senior notes, net of unamortized debt discount [Member]</t>
  </si>
  <si>
    <t>Term loan, net of unamortized discount [Member]</t>
  </si>
  <si>
    <t>Gadea loans [Member]</t>
  </si>
  <si>
    <t>Industrial development authority bond [Member]</t>
  </si>
  <si>
    <t>Ministry of Economy and Competitiveness euro-denominated loan - due 2017 [Member]</t>
  </si>
  <si>
    <t>Capital leases - equipment &amp; other [Member]</t>
  </si>
  <si>
    <t>Debt (Schedule of Aggregate Maturities of Long-Term Debt) (Details) $ in Thousands</t>
  </si>
  <si>
    <t>Debt (Components Of The Revolving Credit Facility) (Details) - USD ($) $ in Thousands</t>
  </si>
  <si>
    <t>Unamortized debt discount</t>
  </si>
  <si>
    <t>Net carrying amount of revolving credit facility</t>
  </si>
  <si>
    <t>Principal amount - term loan</t>
  </si>
  <si>
    <t>Revolving credit facility</t>
  </si>
  <si>
    <t>Debt (Debt Components Of Notes) (Details) - USD ($) $ in Thousands</t>
  </si>
  <si>
    <t>Net carrying amount of Notes</t>
  </si>
  <si>
    <t>Convertible Senior Notes [Member]</t>
  </si>
  <si>
    <t>Principal amount</t>
  </si>
  <si>
    <t>Debt (Schedule of Derivatives Instruments Statements of Financial Performance and Financial Position, Location) (Details) - USD ($) $ in Thousands</t>
  </si>
  <si>
    <t>Derivative Instruments and Hedging Activities Disclosures [Line Items]</t>
  </si>
  <si>
    <t>Long-term assets</t>
  </si>
  <si>
    <t>Long-term liabilities</t>
  </si>
  <si>
    <t>Other Assets [Member] | Notes Hedges [Member]</t>
  </si>
  <si>
    <t>Other Liabilities [Member] | Notes Conversion Derivative [Member]</t>
  </si>
  <si>
    <t>Debt (Narrative) (Details) - USD ($) $ / shares in Units, $ in Thousands</t>
  </si>
  <si>
    <t>1 Months Ended</t>
  </si>
  <si>
    <t>Dec. 23, 2014</t>
  </si>
  <si>
    <t>Dec. 04, 2013</t>
  </si>
  <si>
    <t>Nov. 19, 2013</t>
  </si>
  <si>
    <t>Outstanding letters of credit</t>
  </si>
  <si>
    <t>Debt Instrument, Face Amount</t>
  </si>
  <si>
    <t>Debt Instrument Initial Conversion Rate</t>
  </si>
  <si>
    <t>Debt Instrument, Convertible, Conversion Price</t>
  </si>
  <si>
    <t>Notes Payable, Fair Value Disclosure</t>
  </si>
  <si>
    <t>Amortization of Debt Discount (Premium)</t>
  </si>
  <si>
    <t>Amortization Of Debt Discount Effective Rate</t>
  </si>
  <si>
    <t>7.69%</t>
  </si>
  <si>
    <t>Strike Price To Sale Price Of Common Stock Percentage</t>
  </si>
  <si>
    <t>60.00%</t>
  </si>
  <si>
    <t>Share Price</t>
  </si>
  <si>
    <t>Proceeds from Issuance of Warrants</t>
  </si>
  <si>
    <t>Payments for Hedge, Financing Activities</t>
  </si>
  <si>
    <t>Class of Warrant or Right, Outstanding</t>
  </si>
  <si>
    <t>Option Indexed to Issuer's Equity, Strike Price</t>
  </si>
  <si>
    <t>Debt Instrument, Unamortized Discount</t>
  </si>
  <si>
    <t>Increase Available Commitments</t>
  </si>
  <si>
    <t>Proceeds from Lines of Credit</t>
  </si>
  <si>
    <t>Line of Credit Facility, Remaining Borrowing Capacity</t>
  </si>
  <si>
    <t>Unsecured Long-term Debt, Noncurrent</t>
  </si>
  <si>
    <t>Preceding May 15, 2018 [Member]</t>
  </si>
  <si>
    <t>Debt Instrument Conversion Of Notes Payable In to Cash Circumstances Description</t>
  </si>
  <si>
    <t>during any calendar quarter commencing after the calendar quarter ending on December 31, 2013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in which the trading price per thousand dollars principal amount of Notes for each trading day of the measurement period was less than 98% of the product of the last reported sale price of the Company's common stock and the conversion rate on each such trading day; or (3) upon the occurrence of specified corporate events.</t>
  </si>
  <si>
    <t>Amended Credit Agreement [Member]</t>
  </si>
  <si>
    <t>Swing Line Loans</t>
  </si>
  <si>
    <t>Line of Credit Facility, Interest Rate Description</t>
  </si>
  <si>
    <t>loans made under the Second Restated Credit Agreement initially bear interest at the Adjusted Eurodollar Rate (as defined below) plus 4.75% or the Base Rate (as defined below) plus 3.75%. Upon achievement of a certain senior secured leverage ratio, the rates will step down to 4.50% and 3.50%, respectively. The Base Rate is defined, for any day, a fluctuating rate per annum equal to the highest of (i) the federal funds rate plus of 1.00%, (ii) the prime rate in effect on such day and (iii) the Adjusted Eurodollar Rate for a one month interest period beginning on such day (or, if such day is not a business day, the immediately preceding business day) plus 1.00%; provided that, in the case of the term loans, the Base Rate shall at all times be deemed to be not less than the 2.00%. The Adjusted Eurodollar Rate means for the interest period for each Eurodollar loan comprising part of the same group, the quotient obtained (expressed as a decimal, carried out to five decimal places) by dividing (i) the applicable Eurodollar rate for such interest period by (ii) 1.00% minus the Eurodollar reserve percentage; provided that, in the case of the term loans only, the Adjusted Eurodollar Rate shall at all times be deemed to be not less than 1.00%.</t>
  </si>
  <si>
    <t>Springing Maturity Description</t>
  </si>
  <si>
    <t>The Second Restated Credit Agreement includes a springing maturity provision such that the loans under the Second Restated Credit Agreement will mature six months prior to the maturity date of the Notes if more than $25,000 of the Notes (as defined below) are outstanding and the secured leverage ratio is greater than 1.50 to 1.00 on such date.</t>
  </si>
  <si>
    <t>Second Restated Credit Agreement [Member]</t>
  </si>
  <si>
    <t>Debt Instrument, Interest Rate, Stated Percentage</t>
  </si>
  <si>
    <t>0.50%</t>
  </si>
  <si>
    <t>Maximum [Member]</t>
  </si>
  <si>
    <t>2.21%</t>
  </si>
  <si>
    <t>Line of credit, maximum borrowing amount</t>
  </si>
  <si>
    <t>5.07%</t>
  </si>
  <si>
    <t>Line of Credit Facility, Increase (Decrease), Other, Net</t>
  </si>
  <si>
    <t>Long-term Debt, Gross</t>
  </si>
  <si>
    <t>Cash Collateral for Borrowed Securities</t>
  </si>
  <si>
    <t>Revolving Credit Facility [Member] | Amended Credit Agreement [Member]</t>
  </si>
  <si>
    <t>Senior Secured Credit Agreement [Member]</t>
  </si>
  <si>
    <t>Line of credit, maturity period</t>
  </si>
  <si>
    <t>IDR Bonds [Member]</t>
  </si>
  <si>
    <t>Long term debt, current interest rate</t>
  </si>
  <si>
    <t>0.15%</t>
  </si>
  <si>
    <t>Income Taxes (Schedule of Income (Loss) before Income Tax Expense (Benefit)) (Details) - USD ($) $ in Thousands</t>
  </si>
  <si>
    <t>(Loss) income before taxes:</t>
  </si>
  <si>
    <t>U.S.</t>
  </si>
  <si>
    <t>Foreign</t>
  </si>
  <si>
    <t>Income (loss) before income tax expense (benefit)</t>
  </si>
  <si>
    <t>Current:</t>
  </si>
  <si>
    <t>Federal</t>
  </si>
  <si>
    <t>State</t>
  </si>
  <si>
    <t>Current income tax (benefit) expense</t>
  </si>
  <si>
    <t>Deferred:</t>
  </si>
  <si>
    <t>Income tax expense (benefit)</t>
  </si>
  <si>
    <t>Income Taxes (Schedule of Differences between Income Tax Benefit and Computed Income Taxes) (Details) - USD ($) $ in Thousands</t>
  </si>
  <si>
    <t>US Federal income tax (benefit) expense at statutory rate</t>
  </si>
  <si>
    <t>Increase (reduction) in taxes resulting from:</t>
  </si>
  <si>
    <t>State taxes, net of federal benefit and valued credits</t>
  </si>
  <si>
    <t>Rate differential on foreign operations</t>
  </si>
  <si>
    <t>Domestic production deduction</t>
  </si>
  <si>
    <t>Change in valuation allowance</t>
  </si>
  <si>
    <t>Research and development credits</t>
  </si>
  <si>
    <t>Employee Stock Purchase Plan</t>
  </si>
  <si>
    <t>Acquisition costs</t>
  </si>
  <si>
    <t>Increase (reduction) in uncertain tax position reserves</t>
  </si>
  <si>
    <t>Enhanced Capital Allowance - Singapore</t>
  </si>
  <si>
    <t>Write-off of Hungary deferred tax asset</t>
  </si>
  <si>
    <t>Other, net</t>
  </si>
  <si>
    <t>Income Taxes (Schedule of Deferred Tax Assets and Liabilities) (Details) - USD ($) $ in Thousands</t>
  </si>
  <si>
    <t>Deferred tax assets:</t>
  </si>
  <si>
    <t>Nondeductible accrued expenses</t>
  </si>
  <si>
    <t>Library amortization and impairment charges</t>
  </si>
  <si>
    <t>Inventories</t>
  </si>
  <si>
    <t>State tax credit carry-forwards</t>
  </si>
  <si>
    <t>Investment write-downs and losses</t>
  </si>
  <si>
    <t>Deferred income</t>
  </si>
  <si>
    <t>Share-based compensation</t>
  </si>
  <si>
    <t>Goodwill and intangibles</t>
  </si>
  <si>
    <t>Pension</t>
  </si>
  <si>
    <t>Net operating loss carry-forwards</t>
  </si>
  <si>
    <t>Federal tax credit carry-forward</t>
  </si>
  <si>
    <t>Deferred Tax Assets, Gross</t>
  </si>
  <si>
    <t>Less valuation allowance</t>
  </si>
  <si>
    <t>Deferred tax assets, net</t>
  </si>
  <si>
    <t>Deferred tax liabilities:</t>
  </si>
  <si>
    <t>Property and equipment depreciation differences</t>
  </si>
  <si>
    <t>Prepaid real estate taxes</t>
  </si>
  <si>
    <t>Net deferred tax (liability) asset</t>
  </si>
  <si>
    <t>Income Taxes (Schedule of Valuation Allowance) (Details) - USD ($) $ in Thousands</t>
  </si>
  <si>
    <t>Valuation Allowance [Line Items]</t>
  </si>
  <si>
    <t>Valuation Allowance</t>
  </si>
  <si>
    <t>U S [Member]</t>
  </si>
  <si>
    <t>Foreign Tax Authority [Member]</t>
  </si>
  <si>
    <t>Income Taxes (Reconciliation of Beginning and Ending Amount of Unrecognized Tax Benefits) (Details) - USD ($) $ in Thousands</t>
  </si>
  <si>
    <t>Balance at January 1</t>
  </si>
  <si>
    <t>Increases related to tax positions</t>
  </si>
  <si>
    <t>Decreases related to tax positions</t>
  </si>
  <si>
    <t>Increases for acquired uncertain tax positions</t>
  </si>
  <si>
    <t>Balance at December 31</t>
  </si>
  <si>
    <t>Income Taxes (Narrative) (Details) - USD ($) $ in Thousands</t>
  </si>
  <si>
    <t>Operating Loss Carryforwards [Line Items]</t>
  </si>
  <si>
    <t>Federal Statutory Rate</t>
  </si>
  <si>
    <t>35.00%</t>
  </si>
  <si>
    <t>Undistributed Earnings of Foreign Subsidiaries</t>
  </si>
  <si>
    <t>Income Tax Examination, Interest Accrued</t>
  </si>
  <si>
    <t>Income Tax Examination, Penalties Accrued</t>
  </si>
  <si>
    <t>Unrecognized Tax Benefits</t>
  </si>
  <si>
    <t>Operating Loss Carryforwards</t>
  </si>
  <si>
    <t>Operating Loss Carryforwards Not Subject To Expiration</t>
  </si>
  <si>
    <t>Operating Loss Carry forward Expiration Of Date</t>
  </si>
  <si>
    <t>Tax Credit Carryforward Expiration Year</t>
  </si>
  <si>
    <t>Deferred Tax Assets, Tax Credit Carryforwards, Research</t>
  </si>
  <si>
    <t>U S Federal [Member]</t>
  </si>
  <si>
    <t>Share-based Compensation (Schedule of Common Stock Reserved for Issuance) (Details) shares in Thousands</t>
  </si>
  <si>
    <t>Dec. 31, 2015shares</t>
  </si>
  <si>
    <t>Share-based Compensation Arrangement by Share-based Payment Award [Line Items]</t>
  </si>
  <si>
    <t>Shares reserved for issuance</t>
  </si>
  <si>
    <t>Stock Option Plans [Member]</t>
  </si>
  <si>
    <t>Employee Stock Purchase Plan [Member]</t>
  </si>
  <si>
    <t>Share-Based Compensation (Schedule of Assumptions Used to Estimate Fair Value of Stock Option Award Using Black-Scholes Valuation Model) (Details) - Stock Option Plans [Member]</t>
  </si>
  <si>
    <t>The fair value of each stock option award is estimated at the date of grant using the Black-Scholes valuation model based on the following assumptions:</t>
  </si>
  <si>
    <t>Expected life in years</t>
  </si>
  <si>
    <t>Interest rate</t>
  </si>
  <si>
    <t>1.59%</t>
  </si>
  <si>
    <t>1.52%</t>
  </si>
  <si>
    <t>0.90%</t>
  </si>
  <si>
    <t>Volatility</t>
  </si>
  <si>
    <t>42.00%</t>
  </si>
  <si>
    <t>53.00%</t>
  </si>
  <si>
    <t>55.00%</t>
  </si>
  <si>
    <t>Dividend yield</t>
  </si>
  <si>
    <t>0.00%</t>
  </si>
  <si>
    <t>Share-Based Compensation (summary Of Status Of Stock Option Programs) (Details) - USD ($) $ / shares in Units, shares in Thousands, $ in Thousands</t>
  </si>
  <si>
    <t>Number of Shares</t>
  </si>
  <si>
    <t>Outstanding Begining Balance</t>
  </si>
  <si>
    <t>Granted</t>
  </si>
  <si>
    <t>Exercised</t>
  </si>
  <si>
    <t>Forfeited</t>
  </si>
  <si>
    <t>Expired</t>
  </si>
  <si>
    <t>Outstanding Ending Balance</t>
  </si>
  <si>
    <t>Options exercisable, December 31, 2015</t>
  </si>
  <si>
    <t>Weighted Average Exercise Price Per Share</t>
  </si>
  <si>
    <t>Outstanding Begining Balance (in dollars per share)</t>
  </si>
  <si>
    <t>Granted (in dollars per share)</t>
  </si>
  <si>
    <t>Exercised (in dollars per share)</t>
  </si>
  <si>
    <t>Forfeited (in dollars per share)</t>
  </si>
  <si>
    <t>Expired (in dollars per share)</t>
  </si>
  <si>
    <t>Outstanding Ending Balance (in dollars per share)</t>
  </si>
  <si>
    <t>Options exercisable, December 31, 2015 (in dollars per share)</t>
  </si>
  <si>
    <t>Weighted Average Remaining Contractual Term (Years)</t>
  </si>
  <si>
    <t>Outstanding, December 31, 2015</t>
  </si>
  <si>
    <t>6 years 7 months 6 days</t>
  </si>
  <si>
    <t>5 years 7 months 6 days</t>
  </si>
  <si>
    <t>Aggregate Intrinsic Value</t>
  </si>
  <si>
    <t>Outstanding, December 31, 2015 (in dollars)</t>
  </si>
  <si>
    <t>Options exercisable, December 31, 2015 (in dollars)</t>
  </si>
  <si>
    <t>Share-Based Compensation (summary Of Restricted Stock Activity) (Details) - Restricted Stock [Member] - $ / shares shares in Thousands</t>
  </si>
  <si>
    <t>Vested</t>
  </si>
  <si>
    <t>Weighted Average Grant Date Fair Value Per Share</t>
  </si>
  <si>
    <t>Vested (in dollars per share)</t>
  </si>
  <si>
    <t>Share-Based Compensation (Narrative) (Details) - USD ($) $ / shares in Units, $ in Thousands</t>
  </si>
  <si>
    <t>Dec. 31, 2012</t>
  </si>
  <si>
    <t>Stock-based compensation expense</t>
  </si>
  <si>
    <t>Share-based Compensation Arrangement by Share-based Payment Award, Options, Outstanding, Number</t>
  </si>
  <si>
    <t>Cash received from stock option exercises and employee stock purchases</t>
  </si>
  <si>
    <t>Restricted Stock [Member]</t>
  </si>
  <si>
    <t>Unrecognized compensation cost, recognition period</t>
  </si>
  <si>
    <t>2 years 9 months 18 days</t>
  </si>
  <si>
    <t>Number of restricted shares outstanding expected to vest</t>
  </si>
  <si>
    <t>Forfeiture of unearned compensation - restricted stock, shares</t>
  </si>
  <si>
    <t>Unrecognized compensation cost of restricted stock forfeited</t>
  </si>
  <si>
    <t>Amortization of unearned compensation - restricted stock</t>
  </si>
  <si>
    <t>Unrecognized compensation cost related to unvested restricted shares</t>
  </si>
  <si>
    <t>Share-based Compensation Arrangement by Share-based Payment Award, Award Vesting Rights, Percentage</t>
  </si>
  <si>
    <t>25.00%</t>
  </si>
  <si>
    <t>Share-based Compensation Arrangement by Share-based Payment Award, Award Vesting Period</t>
  </si>
  <si>
    <t>4 years</t>
  </si>
  <si>
    <t>Unrecognized compensation cost related to non-vested stock options</t>
  </si>
  <si>
    <t>2 years 6 months</t>
  </si>
  <si>
    <t>Weighted average fair value of stock options granted</t>
  </si>
  <si>
    <t>Share-based Compensation Arrangement by Share-based Payment Award, Purchase Price of Common Stock, Percent</t>
  </si>
  <si>
    <t>100.00%</t>
  </si>
  <si>
    <t>Total intrinsic value of stock options exercised</t>
  </si>
  <si>
    <t>Tax benefit realized for the tax deductions from share based compensation</t>
  </si>
  <si>
    <t>Total fair value of shares vested</t>
  </si>
  <si>
    <t>Employee Stock [Member]</t>
  </si>
  <si>
    <t>Share-based Compensation Arrangement by Share-based Payment Award, Number of Shares Authorized</t>
  </si>
  <si>
    <t>Share-based Compensation Arrangement by Share-based Payment Award, Maximum Employee Subscription Rate</t>
  </si>
  <si>
    <t>85.00%</t>
  </si>
  <si>
    <t>Share-based Compensation Arrangement by Share-based Payment Award, Discount from Market Price, Purchase Date</t>
  </si>
  <si>
    <t>15.00%</t>
  </si>
  <si>
    <t>Stock Issued During Period, Employee Stock Purchase Plans</t>
  </si>
  <si>
    <t>Share-based Compensation Arrangement By Share-based Purchase Options Nonvested Number Of Shares Percentage</t>
  </si>
  <si>
    <t>Share-based Compensation Arrangement by Share-based Payment Award, Maximum Number of Shares Per Employee</t>
  </si>
  <si>
    <t>Employee Benefit Plans (Reconciliation of Funded Status to Net Amount Recognized in Consolidated Balance Sheets) (Details) - USD ($) $ in Thousands</t>
  </si>
  <si>
    <t>Change in benefit obligation:</t>
  </si>
  <si>
    <t>Actuarial loss (gain)</t>
  </si>
  <si>
    <t>Benefits paid</t>
  </si>
  <si>
    <t>Settlement of obligation</t>
  </si>
  <si>
    <t>Change in plan assets:</t>
  </si>
  <si>
    <t>Fair value of plan assets at January 1</t>
  </si>
  <si>
    <t>Fair value of plan assets at December 31</t>
  </si>
  <si>
    <t>Other Pension Plan [Member]</t>
  </si>
  <si>
    <t>Benefit obligation at January 1</t>
  </si>
  <si>
    <t>Service cost</t>
  </si>
  <si>
    <t>Interest cost</t>
  </si>
  <si>
    <t>Benefit obligation at December 31</t>
  </si>
  <si>
    <t>Actual return on plan assets</t>
  </si>
  <si>
    <t>Employer contributions</t>
  </si>
  <si>
    <t>Funded status</t>
  </si>
  <si>
    <t>Other Postretirement Benefit Plan [Member]</t>
  </si>
  <si>
    <t>Employee Benefit Plans (Schedule of Components of Net Periodic Benefit Cost) (Details) - USD ($) $ in Thousands</t>
  </si>
  <si>
    <t>Pension Plan, Defined Benefit [Member]</t>
  </si>
  <si>
    <t>Components Of net periodic benefit (income) cost:</t>
  </si>
  <si>
    <t>Expected return on plan assets</t>
  </si>
  <si>
    <t>Amortization of net loss</t>
  </si>
  <si>
    <t>Net periodic benefit cost</t>
  </si>
  <si>
    <t>Recognized in AOCI (pre-tax):</t>
  </si>
  <si>
    <t>Prior service cost</t>
  </si>
  <si>
    <t>Net actuarial loss</t>
  </si>
  <si>
    <t>Total recognized in AOCI (pre-tax)</t>
  </si>
  <si>
    <t>Total recognized in consolidated statement of operations and AOCI</t>
  </si>
  <si>
    <t>Employee Benefit Plans (Schedule of Assumptions Used to Determine Net Periodic Benefit Cost) (Details) - Pension Benefits [Member]</t>
  </si>
  <si>
    <t>Assumptions were used to determine the periodic pension cost:</t>
  </si>
  <si>
    <t>Discount rate</t>
  </si>
  <si>
    <t>3.90%</t>
  </si>
  <si>
    <t>3.50%</t>
  </si>
  <si>
    <t>4.25%</t>
  </si>
  <si>
    <t>7.50%</t>
  </si>
  <si>
    <t>7.30%</t>
  </si>
  <si>
    <t>7.70%</t>
  </si>
  <si>
    <t>Rate of compensation increase</t>
  </si>
  <si>
    <t>Employee Benefit Plans (Schedule of Assumptions Used to Determine Net Periodic Postretirement Welfare Benefit Cost) (Details) - Other Postretirement Benefit Plan [Member]</t>
  </si>
  <si>
    <t>Assumptions used to determine the periodic postretirement benifit cost:</t>
  </si>
  <si>
    <t>Health care cost trend rate assumed for next year</t>
  </si>
  <si>
    <t>7.25%</t>
  </si>
  <si>
    <t>Rate to which the cost trend rate is assumed to decline (the ultimate trend rate)</t>
  </si>
  <si>
    <t>5.00%</t>
  </si>
  <si>
    <t>Year that the rate reaches the ultimate trend rate</t>
  </si>
  <si>
    <t>Employee Benefit Plans (Schedule of Plan's Asset Allocations) (Details) - USD ($) $ in Thousands</t>
  </si>
  <si>
    <t>Assests allocations:</t>
  </si>
  <si>
    <t>Market Value</t>
  </si>
  <si>
    <t>%</t>
  </si>
  <si>
    <t>Real Estate [Member]</t>
  </si>
  <si>
    <t>6.00%</t>
  </si>
  <si>
    <t>Commodities [Member]</t>
  </si>
  <si>
    <t>Other Asset Categories [Member]</t>
  </si>
  <si>
    <t>1.00%</t>
  </si>
  <si>
    <t>Equity Securities [Member]</t>
  </si>
  <si>
    <t>43.00%</t>
  </si>
  <si>
    <t>44.00%</t>
  </si>
  <si>
    <t>Debt Securities [Member]</t>
  </si>
  <si>
    <t>47.00%</t>
  </si>
  <si>
    <t>46.00%</t>
  </si>
  <si>
    <t>Employee Benefit Plans (Schedule of Target Asset Allocation) (Details)</t>
  </si>
  <si>
    <t>Target allocation</t>
  </si>
  <si>
    <t>4.00%</t>
  </si>
  <si>
    <t>2.00%</t>
  </si>
  <si>
    <t>45.00%</t>
  </si>
  <si>
    <t>Employee Benefit Plans (Schedule of Estimated Future Benefit Payments) (Details) - Pension Plan, Defined Benefit [Member] $ in Thousands</t>
  </si>
  <si>
    <t>Expected future benefit payments under the plans:</t>
  </si>
  <si>
    <t>2021 - 2025</t>
  </si>
  <si>
    <t>Employee Benefit Plans (Narrative) (Details) - USD ($) $ in Thousands</t>
  </si>
  <si>
    <t>Defined Benefit Plan Disclosure [Line Items]</t>
  </si>
  <si>
    <t>Other Comprehensive (Income) Loss</t>
  </si>
  <si>
    <t>Accumulated benefit obligation</t>
  </si>
  <si>
    <t>Defined Benefit Plan, Settlements, Benefit Obligation</t>
  </si>
  <si>
    <t>Contribution match percentage</t>
  </si>
  <si>
    <t>Annual vesting rate</t>
  </si>
  <si>
    <t>Participant age, minimum</t>
  </si>
  <si>
    <t>20 years 6 months</t>
  </si>
  <si>
    <t>Contribution match, as a percentage of annual pay</t>
  </si>
  <si>
    <t>Non Union Employees [Member]</t>
  </si>
  <si>
    <t>Maximum percent of annual pay participants may contribute</t>
  </si>
  <si>
    <t>50.00%</t>
  </si>
  <si>
    <t>Expected price amortization of prior service cost</t>
  </si>
  <si>
    <t>Employer matching contributions</t>
  </si>
  <si>
    <t>Union Employees [Member]</t>
  </si>
  <si>
    <t>Each Payroll [Member]</t>
  </si>
  <si>
    <t>Pension Benefits [Member]</t>
  </si>
  <si>
    <t>Defined Benefit Plan, Future Amortization of Prior Service Cost (Credit)</t>
  </si>
  <si>
    <t>Defined Benefit Plan, Assumptions Used Calculating Net Periodic Benefit Cost, Discount Rate</t>
  </si>
  <si>
    <t>1 year</t>
  </si>
  <si>
    <t>Lease Commitments (Summary of Future Minimum Lease Payments) (Details) $ in Thousands</t>
  </si>
  <si>
    <t>Property Subject to or Available for Operating Lease [Line Items]</t>
  </si>
  <si>
    <t>Lease Commitments (Narrative) (Details) - USD ($) $ in Thousands</t>
  </si>
  <si>
    <t>Operating Leases, Rent Expense, Net</t>
  </si>
  <si>
    <t>Future Minimum Sublease Rentals, Sale Leaseback Transactions</t>
  </si>
  <si>
    <t>Related Party Transactions (Narrative) (Details) - USD ($) $ in Thousands</t>
  </si>
  <si>
    <t>Related Party Transaction [Line Items]</t>
  </si>
  <si>
    <t>Contracts Revenue</t>
  </si>
  <si>
    <t>Pfizer Global Supply [Member]</t>
  </si>
  <si>
    <t>Sorrento Therapeutics, Inc. [Member]</t>
  </si>
  <si>
    <t>Affiliated Entity [Member]</t>
  </si>
  <si>
    <t>Chief Executive Officer [Member]</t>
  </si>
  <si>
    <t>Accrued Technology Development Incentive Compensation awards</t>
  </si>
  <si>
    <t>Contingencies (Narrative) (Details) - USD ($) $ in Thousands</t>
  </si>
  <si>
    <t>Insurance Recoveries</t>
  </si>
  <si>
    <t>Loss Contingency, Range of Possible Loss, Maximum</t>
  </si>
  <si>
    <t>Payments for Legal Settlements</t>
  </si>
  <si>
    <t>Concentration of Business and Geographic Information (Schedule of Total Percentages of Contract Revenues by Geographic Area) (Details)</t>
  </si>
  <si>
    <t>Revenue, Major Customer [Line Items]</t>
  </si>
  <si>
    <t>Percentage of total contract revenue from customer</t>
  </si>
  <si>
    <t>DDS [Member] | Customer A [Member]</t>
  </si>
  <si>
    <t>9.00%</t>
  </si>
  <si>
    <t>8.00%</t>
  </si>
  <si>
    <t>DDS [Member] | Customer B [Member]</t>
  </si>
  <si>
    <t>7.00%</t>
  </si>
  <si>
    <t>DDS [Member] | Customer C [Member]</t>
  </si>
  <si>
    <t>API [Member] | Customer A [Member]</t>
  </si>
  <si>
    <t>22.00%</t>
  </si>
  <si>
    <t>API [Member] | Customer B [Member]</t>
  </si>
  <si>
    <t>18.00%</t>
  </si>
  <si>
    <t>API [Member] | Customer C [Member]</t>
  </si>
  <si>
    <t>DPM [Member] | Customer A [Member]</t>
  </si>
  <si>
    <t>DPM [Member] | Customer B [Member]</t>
  </si>
  <si>
    <t>12.00%</t>
  </si>
  <si>
    <t>11.00%</t>
  </si>
  <si>
    <t>DPM [Member] | Customer C [Member]</t>
  </si>
  <si>
    <t>Concentration of Business and Geographic Information (Schedule of Contract Revenue by Geographic Area) (Details)</t>
  </si>
  <si>
    <t>Revenues from External Customers and Long-Lived Assets [Line Items]</t>
  </si>
  <si>
    <t>Percentage of contract revenue by geographic region</t>
  </si>
  <si>
    <t>United States [Member] | Geographic Concentration Risk [Member]</t>
  </si>
  <si>
    <t>64.00%</t>
  </si>
  <si>
    <t>68.00%</t>
  </si>
  <si>
    <t>Europe [Member] | Geographic Concentration Risk [Member]</t>
  </si>
  <si>
    <t>26.00%</t>
  </si>
  <si>
    <t>23.00%</t>
  </si>
  <si>
    <t>19.00%</t>
  </si>
  <si>
    <t>Asia [Member] | Geographic Concentration Risk [Member]</t>
  </si>
  <si>
    <t>13.00%</t>
  </si>
  <si>
    <t>Other countries [Member] | Geographic Concentration Risk [Member]</t>
  </si>
  <si>
    <t>Concentration of Business and Geographic Information (Schedule of Long-Lived Assets by Geographic Area) (Details) - USD ($) $ in Thousands</t>
  </si>
  <si>
    <t>Total long-lived assets</t>
  </si>
  <si>
    <t>United States [Member]</t>
  </si>
  <si>
    <t>Asia [Member]</t>
  </si>
  <si>
    <t>Europe [Member]</t>
  </si>
  <si>
    <t>Concentration of Business and Geographic Information (Narrative) (Details)</t>
  </si>
  <si>
    <t>Concentration Risk, Percentage</t>
  </si>
  <si>
    <t>GE Healthcare [Member] | Largest Customer [Member]</t>
  </si>
  <si>
    <t>GE Healthcare [Member] | Second Largest Customer [Member]</t>
  </si>
  <si>
    <t>Business Segments (Schedule of Earnings Data by Operating Segment) (Details) - USD ($) $ in Thousands</t>
  </si>
  <si>
    <t>Segment Reporting Information [Line Items]</t>
  </si>
  <si>
    <t>Milestone &amp; Recurring Royalty</t>
  </si>
  <si>
    <t>Income (Loss) from Operations</t>
  </si>
  <si>
    <t>Depreciation and Amortizaion</t>
  </si>
  <si>
    <t>Corporate [Member]</t>
  </si>
  <si>
    <t>The Corporate entity consists primarily of the general and administrative activities of the Company.</t>
  </si>
  <si>
    <t>Business Segments (Schedule of Other Information by Segment) (Details) - USD ($) $ in Thousands</t>
  </si>
  <si>
    <t>Long-lived assets</t>
  </si>
  <si>
    <t>Goodwill included in long-lived assets</t>
  </si>
  <si>
    <t>Investments in unconsolidated affiliates</t>
  </si>
  <si>
    <t>Capital expenditures</t>
  </si>
  <si>
    <t>Fair Value of Financial Instruments (Fair Value Of Interest Rate Swap) (Details) - Interest Rate Swap [Member] $ in Thousands</t>
  </si>
  <si>
    <t>Derivative [Line Items]</t>
  </si>
  <si>
    <t>Nominal Amount</t>
  </si>
  <si>
    <t>Contract Date</t>
  </si>
  <si>
    <t>Feb. 19,
		2015</t>
  </si>
  <si>
    <t>Contract Date Expiration</t>
  </si>
  <si>
    <t>Feb. 19,
		2020</t>
  </si>
  <si>
    <t>Interest Rate Payable</t>
  </si>
  <si>
    <t>3-month Euribor</t>
  </si>
  <si>
    <t>Interest Rate Receivable</t>
  </si>
  <si>
    <t>Fixed rate of 0.30 %</t>
  </si>
  <si>
    <t>Fair Value of Financial Instruments (Narrative) (Details) - USD ($) $ in Thousands</t>
  </si>
  <si>
    <t>Asset Impairment Charges</t>
  </si>
  <si>
    <t>Interest Rate Swap [Member]</t>
  </si>
  <si>
    <t>Derivative, Fair Value, Net, Total</t>
  </si>
  <si>
    <t>Derivative, Fixed Interest Rate</t>
  </si>
  <si>
    <t>0.30%</t>
  </si>
  <si>
    <t>Debt Instrument, Fair Value Disclosure</t>
  </si>
  <si>
    <t>Accumulated Other Comprehensive Loss (Schedule of Activity Related to Accumulated Other Comprehensive Income (Loss)) (Details) - USD ($) $ in Thousands</t>
  </si>
  <si>
    <t>Accumulated Other Comprehensive Income (Loss) [Line Items]</t>
  </si>
  <si>
    <t>Beginning balance</t>
  </si>
  <si>
    <t>Net current period change, net of tax</t>
  </si>
  <si>
    <t>Ending balance</t>
  </si>
  <si>
    <t>Pension and Postretirement benefit plans [Member]</t>
  </si>
  <si>
    <t>Foreign Currency adjustments [Member]</t>
  </si>
  <si>
    <t>Accumulated Other Comprehensive Loss (Narrative) (Details) - USD ($) $ in Thousands</t>
  </si>
  <si>
    <t>Other Comprehensive Income (Loss), Reclassification Adjustment from AOCI, Pension and Other Postretirement Benefit Plans, for Net Gain (Loss), Tax</t>
  </si>
  <si>
    <t>Other Comprehensive Income (Loss), Foreign Currency Transaction and Translation Reclassification Adjustment from AOCI, Realized upon Sale or Liquidation, Tax</t>
  </si>
  <si>
    <t>Selected Quarterly Consolidated Financial Data (unaudited) (Components of Selected Quarterly Consolidated Financial Data) (Details) - USD ($) $ / shares in Units, $ in Thousands</t>
  </si>
  <si>
    <t>Recurring royalties and milestones</t>
  </si>
  <si>
    <t>Income (loss) from operations</t>
  </si>
  <si>
    <t>Net income (loss) per share:</t>
  </si>
  <si>
    <t>Selected Quarterly Consolidated Financial Data (unaudited) (Narrative) (Details) - USD ($) $ in Thousands</t>
  </si>
  <si>
    <t>Impairment of Intangible Assets (Excluding Goodwill)</t>
  </si>
  <si>
    <t>Other Comprehensive Income (Loss), Finalization of Pension and Other Postretirement Benefit Plan Valuation, Net of Tax</t>
  </si>
  <si>
    <t>API segment [Member]</t>
  </si>
  <si>
    <t>Defined Benefit Plan Reduction in Force and Termination Benefits</t>
  </si>
  <si>
    <t>Tangible Asset Impairment Charges</t>
  </si>
  <si>
    <t>DDS segment [Member]</t>
  </si>
  <si>
    <t>SCHEDULE II - VALUATION AND QUALIFYING ACCOUNTS (Details) - USD ($) $ in Thousands</t>
  </si>
  <si>
    <t>Allowance for doubtful accounts receivable [Member]</t>
  </si>
  <si>
    <t>Valuation and Qualifying Accounts Disclosure [Line Items]</t>
  </si>
  <si>
    <t>Balance at Beginning of Period</t>
  </si>
  <si>
    <t>Acquisitions</t>
  </si>
  <si>
    <t>(Reversal of)/Charge to Cost and Expenses</t>
  </si>
  <si>
    <t>Deductions Charged to Reserves/Adjustment</t>
  </si>
  <si>
    <t>Balance at End of Period</t>
  </si>
  <si>
    <t>Deferred tax asset valuation allowance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06508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472.6</v>
      </c>
    </row>
    <row r="17" spans="1:4">
      <c t="s" r="A17" s="4">
        <v>28</v>
      </c>
      <c t="s" r="B17" s="4">
        <v>29</v>
      </c>
    </row>
    <row r="18" spans="1:4">
      <c t="s" r="A18" s="4">
        <v>30</v>
      </c>
      <c t="n" r="C18" s="6">
        <v>35828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t="s" r="A1" s="1">
        <v>1056</v>
      </c>
      <c t="s" r="B1" s="2">
        <v>408</v>
      </c>
      <c t="s" r="H1" s="2">
        <v>1</v>
      </c>
    </row>
    <row r="2" spans="1:10">
      <c t="s" r="B2" s="2">
        <v>2</v>
      </c>
      <c t="s" r="C2" s="2">
        <v>4</v>
      </c>
      <c t="s" r="D2" s="2">
        <v>410</v>
      </c>
      <c t="s" r="E2" s="2">
        <v>32</v>
      </c>
      <c t="s" r="F2" s="2">
        <v>411</v>
      </c>
      <c t="s" r="G2" s="2">
        <v>413</v>
      </c>
      <c t="s" r="H2" s="2">
        <v>2</v>
      </c>
      <c t="s" r="I2" s="2">
        <v>32</v>
      </c>
      <c t="s" r="J2" s="2">
        <v>33</v>
      </c>
    </row>
    <row r="3" spans="1:10">
      <c t="s" r="A3" s="4">
        <v>1057</v>
      </c>
      <c t="n" r="H3" s="8">
        <v>3770</v>
      </c>
      <c t="n" r="I3" s="8">
        <v>7835</v>
      </c>
      <c t="n" r="J3" s="8">
        <v>1857</v>
      </c>
    </row>
    <row r="4" spans="1:10">
      <c t="s" r="A4" s="4">
        <v>1058</v>
      </c>
      <c t="n" r="G4" s="8">
        <v>1285</v>
      </c>
    </row>
    <row r="5" spans="1:10">
      <c t="s" r="A5" s="4">
        <v>298</v>
      </c>
      <c t="n" r="B5" s="8">
        <v>2160</v>
      </c>
      <c t="n" r="C5" s="8">
        <v>1632</v>
      </c>
      <c t="n" r="H5" s="8">
        <v>5988</v>
      </c>
      <c t="n" r="I5" s="8">
        <v>3582</v>
      </c>
      <c t="n" r="J5" s="8">
        <v>7183</v>
      </c>
    </row>
    <row r="6" spans="1:10">
      <c t="s" r="A6" s="4">
        <v>1059</v>
      </c>
    </row>
    <row r="7" spans="1:10">
      <c t="s" r="A7" s="4">
        <v>1060</v>
      </c>
      <c t="n" r="D7" s="8">
        <v>1263</v>
      </c>
    </row>
    <row r="8" spans="1:10">
      <c t="s" r="A8" s="4">
        <v>1061</v>
      </c>
      <c t="n" r="D8" s="8">
        <v>2550</v>
      </c>
    </row>
    <row r="9" spans="1:10">
      <c t="s" r="A9" s="4">
        <v>1062</v>
      </c>
    </row>
    <row r="10" spans="1:10">
      <c t="s" r="A10" s="4">
        <v>1061</v>
      </c>
      <c t="n" r="F10" s="8">
        <v>5392</v>
      </c>
    </row>
    <row r="11" spans="1:10">
      <c t="s" r="A11" s="4">
        <v>1057</v>
      </c>
      <c t="n" r="E11" s="8">
        <v>2443</v>
      </c>
    </row>
  </sheetData>
  <mergeCells count="3">
    <mergeCell ref="A1:A2"/>
    <mergeCell ref="B1:G1"/>
    <mergeCell ref="H1:J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3</v>
      </c>
      <c t="s" r="B1" s="2">
        <v>1</v>
      </c>
    </row>
    <row r="2" spans="1:4">
      <c t="s" r="B2" s="2">
        <v>2</v>
      </c>
      <c t="s" r="C2" s="2">
        <v>32</v>
      </c>
      <c t="s" r="D2" s="2">
        <v>33</v>
      </c>
    </row>
    <row r="3" spans="1:4">
      <c t="s" r="A3" s="4">
        <v>1064</v>
      </c>
    </row>
    <row r="4" spans="1:4">
      <c t="s" r="A4" s="3">
        <v>1065</v>
      </c>
    </row>
    <row r="5" spans="1:4">
      <c t="s" r="A5" s="4">
        <v>1066</v>
      </c>
      <c t="n" r="B5" s="8">
        <v>1274</v>
      </c>
      <c t="n" r="C5" s="8">
        <v>815</v>
      </c>
      <c t="n" r="D5" s="8">
        <v>487</v>
      </c>
    </row>
    <row r="6" spans="1:4">
      <c t="s" r="A6" s="4">
        <v>1067</v>
      </c>
      <c t="n" r="B6" s="6">
        <v>0</v>
      </c>
      <c t="n" r="C6" s="6">
        <v>414</v>
      </c>
      <c t="n" r="D6" s="6">
        <v>0</v>
      </c>
    </row>
    <row r="7" spans="1:4">
      <c t="s" r="A7" s="4">
        <v>1068</v>
      </c>
      <c t="n" r="B7" s="6">
        <v>1289</v>
      </c>
      <c t="n" r="C7" s="6">
        <v>343</v>
      </c>
      <c t="n" r="D7" s="6">
        <v>267</v>
      </c>
    </row>
    <row r="8" spans="1:4">
      <c t="s" r="A8" s="4">
        <v>1069</v>
      </c>
      <c t="n" r="B8" s="6">
        <v>-1467</v>
      </c>
      <c t="n" r="C8" s="6">
        <v>-298</v>
      </c>
      <c t="n" r="D8" s="6">
        <v>61</v>
      </c>
    </row>
    <row r="9" spans="1:4">
      <c t="s" r="A9" s="4">
        <v>1070</v>
      </c>
      <c t="n" r="B9" s="6">
        <v>1096</v>
      </c>
      <c t="n" r="C9" s="6">
        <v>1274</v>
      </c>
      <c t="n" r="D9" s="6">
        <v>815</v>
      </c>
    </row>
    <row r="10" spans="1:4">
      <c t="s" r="A10" s="4">
        <v>1071</v>
      </c>
    </row>
    <row r="11" spans="1:4">
      <c t="s" r="A11" s="3">
        <v>1065</v>
      </c>
    </row>
    <row r="12" spans="1:4">
      <c t="s" r="A12" s="4">
        <v>1066</v>
      </c>
      <c t="n" r="B12" s="6">
        <v>20895</v>
      </c>
      <c t="n" r="C12" s="6">
        <v>21403</v>
      </c>
      <c t="n" r="D12" s="6">
        <v>16885</v>
      </c>
    </row>
    <row r="13" spans="1:4">
      <c t="s" r="A13" s="4">
        <v>1067</v>
      </c>
      <c t="n" r="B13" s="6">
        <v>0</v>
      </c>
      <c t="n" r="C13" s="6">
        <v>0</v>
      </c>
      <c t="n" r="D13" s="6">
        <v>0</v>
      </c>
    </row>
    <row r="14" spans="1:4">
      <c t="s" r="A14" s="4">
        <v>1068</v>
      </c>
      <c t="n" r="B14" s="6">
        <v>-9948</v>
      </c>
      <c t="n" r="C14" s="6">
        <v>-508</v>
      </c>
      <c t="n" r="D14" s="6">
        <v>4518</v>
      </c>
    </row>
    <row r="15" spans="1:4">
      <c t="s" r="A15" s="4">
        <v>1069</v>
      </c>
      <c t="n" r="B15" s="6">
        <v>0</v>
      </c>
      <c t="n" r="C15" s="6">
        <v>0</v>
      </c>
      <c t="n" r="D15" s="6">
        <v>0</v>
      </c>
    </row>
    <row r="16" spans="1:4">
      <c t="s" r="A16" s="4">
        <v>1070</v>
      </c>
      <c t="n" r="B16" s="8">
        <v>10947</v>
      </c>
      <c t="n" r="C16" s="8">
        <v>20895</v>
      </c>
      <c t="n" r="D16" s="8">
        <v>214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7</v>
      </c>
      <c t="s" r="B1" s="2">
        <v>1</v>
      </c>
    </row>
    <row r="2" spans="1:2">
      <c t="s" r="B2" s="2">
        <v>2</v>
      </c>
    </row>
    <row r="3" spans="1:2">
      <c t="s" r="A3" s="3">
        <v>208</v>
      </c>
    </row>
    <row r="4" spans="1:2">
      <c t="s" r="A4" s="4">
        <v>67</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 customWidth="1" max="5" min="5" width="14"/>
  </cols>
  <sheetData>
    <row r="1" spans="1:5">
      <c t="s" r="A1" s="1">
        <v>31</v>
      </c>
      <c t="s" r="B1" s="2">
        <v>1</v>
      </c>
    </row>
    <row r="2" spans="1:5">
      <c t="s" r="B2" s="2">
        <v>2</v>
      </c>
      <c t="s" r="C2" s="2">
        <v>32</v>
      </c>
      <c t="s" r="E2" s="2">
        <v>33</v>
      </c>
    </row>
    <row r="3" spans="1:5">
      <c t="s" r="A3" s="4">
        <v>34</v>
      </c>
      <c t="n" r="B3" s="8">
        <v>384738</v>
      </c>
      <c t="n" r="C3" s="8">
        <v>250704</v>
      </c>
      <c t="s" r="D3" s="4">
        <v>35</v>
      </c>
      <c t="n" r="E3" s="8">
        <v>210001</v>
      </c>
    </row>
    <row r="4" spans="1:5">
      <c t="s" r="A4" s="4">
        <v>36</v>
      </c>
      <c t="n" r="B4" s="6">
        <v>17618</v>
      </c>
      <c t="n" r="C4" s="6">
        <v>25867</v>
      </c>
      <c t="n" r="E4" s="6">
        <v>36574</v>
      </c>
    </row>
    <row r="5" spans="1:5">
      <c t="s" r="A5" s="4">
        <v>37</v>
      </c>
      <c t="n" r="B5" s="6">
        <v>402356</v>
      </c>
      <c t="n" r="C5" s="6">
        <v>276571</v>
      </c>
      <c t="n" r="E5" s="6">
        <v>246575</v>
      </c>
    </row>
    <row r="6" spans="1:5">
      <c t="s" r="A6" s="4">
        <v>38</v>
      </c>
      <c t="n" r="B6" s="6">
        <v>295527</v>
      </c>
      <c t="n" r="C6" s="6">
        <v>209193</v>
      </c>
      <c t="n" r="E6" s="6">
        <v>171923</v>
      </c>
    </row>
    <row r="7" spans="1:5">
      <c t="s" r="A7" s="4">
        <v>39</v>
      </c>
      <c t="n" r="B7" s="6">
        <v>554</v>
      </c>
      <c t="n" r="C7" s="6">
        <v>1621</v>
      </c>
      <c t="n" r="E7" s="6">
        <v>2767</v>
      </c>
    </row>
    <row r="8" spans="1:5">
      <c t="s" r="A8" s="4">
        <v>40</v>
      </c>
      <c t="n" r="B8" s="6">
        <v>5474</v>
      </c>
      <c t="n" r="C8" s="6">
        <v>1004</v>
      </c>
      <c t="n" r="E8" s="6">
        <v>414</v>
      </c>
    </row>
    <row r="9" spans="1:5">
      <c t="s" r="A9" s="4">
        <v>41</v>
      </c>
      <c t="n" r="B9" s="6">
        <v>77394</v>
      </c>
      <c t="n" r="C9" s="6">
        <v>48897</v>
      </c>
      <c t="n" r="E9" s="6">
        <v>42256</v>
      </c>
    </row>
    <row r="10" spans="1:5">
      <c t="s" r="A10" s="4">
        <v>42</v>
      </c>
      <c t="n" r="B10" s="6">
        <v>0</v>
      </c>
      <c t="n" r="C10" s="6">
        <v>-1285</v>
      </c>
      <c t="n" r="E10" s="6">
        <v>0</v>
      </c>
    </row>
    <row r="11" spans="1:5">
      <c t="s" r="A11" s="4">
        <v>43</v>
      </c>
      <c t="n" r="B11" s="6">
        <v>3770</v>
      </c>
      <c t="n" r="C11" s="6">
        <v>7835</v>
      </c>
      <c t="n" r="E11" s="6">
        <v>1857</v>
      </c>
    </row>
    <row r="12" spans="1:5">
      <c t="s" r="A12" s="4">
        <v>44</v>
      </c>
      <c t="n" r="B12" s="6">
        <v>5988</v>
      </c>
      <c t="n" r="C12" s="6">
        <v>3582</v>
      </c>
      <c t="n" r="E12" s="6">
        <v>7183</v>
      </c>
    </row>
    <row r="13" spans="1:5">
      <c t="s" r="A13" s="4">
        <v>45</v>
      </c>
      <c t="n" r="B13" s="6">
        <v>388707</v>
      </c>
      <c t="n" r="C13" s="6">
        <v>270847</v>
      </c>
      <c t="n" r="E13" s="6">
        <v>226400</v>
      </c>
    </row>
    <row r="14" spans="1:5">
      <c t="s" r="A14" s="4">
        <v>46</v>
      </c>
      <c t="n" r="B14" s="6">
        <v>13649</v>
      </c>
      <c t="n" r="C14" s="6">
        <v>5724</v>
      </c>
      <c t="n" r="E14" s="6">
        <v>20175</v>
      </c>
    </row>
    <row r="15" spans="1:5">
      <c t="s" r="A15" s="4">
        <v>47</v>
      </c>
      <c t="n" r="B15" s="6">
        <v>-19352</v>
      </c>
      <c t="n" r="C15" s="6">
        <v>-10960</v>
      </c>
      <c t="n" r="E15" s="6">
        <v>-1561</v>
      </c>
    </row>
    <row r="16" spans="1:5">
      <c t="s" r="A16" s="4">
        <v>48</v>
      </c>
      <c t="n" r="B16" s="6">
        <v>14</v>
      </c>
      <c t="n" r="C16" s="6">
        <v>3</v>
      </c>
      <c t="n" r="E16" s="6">
        <v>11</v>
      </c>
    </row>
    <row r="17" spans="1:5">
      <c t="s" r="A17" s="4">
        <v>49</v>
      </c>
      <c t="n" r="B17" s="6">
        <v>2220</v>
      </c>
      <c t="n" r="C17" s="6">
        <v>-235</v>
      </c>
      <c t="n" r="E17" s="6">
        <v>1078</v>
      </c>
    </row>
    <row r="18" spans="1:5">
      <c t="s" r="A18" s="4">
        <v>50</v>
      </c>
      <c t="n" r="B18" s="6">
        <v>-3469</v>
      </c>
      <c t="n" r="C18" s="6">
        <v>-5468</v>
      </c>
      <c t="n" r="E18" s="6">
        <v>19703</v>
      </c>
    </row>
    <row r="19" spans="1:5">
      <c t="s" r="A19" s="4">
        <v>51</v>
      </c>
      <c t="n" r="B19" s="6">
        <v>-1168</v>
      </c>
      <c t="n" r="C19" s="6">
        <v>-2190</v>
      </c>
      <c t="n" r="E19" s="6">
        <v>7935</v>
      </c>
    </row>
    <row r="20" spans="1:5">
      <c t="s" r="A20" s="4">
        <v>52</v>
      </c>
      <c t="n" r="B20" s="8">
        <v>-2301</v>
      </c>
      <c t="n" r="C20" s="8">
        <v>-3278</v>
      </c>
      <c t="n" r="E20" s="8">
        <v>11768</v>
      </c>
    </row>
    <row r="21" spans="1:5">
      <c t="s" r="A21" s="4">
        <v>53</v>
      </c>
      <c t="n" r="B21" s="9">
        <v>-0.07000000000000001</v>
      </c>
      <c t="n" r="C21" s="7">
        <v>-0.1</v>
      </c>
      <c t="n" r="E21" s="9">
        <v>0.38</v>
      </c>
    </row>
    <row r="22" spans="1:5">
      <c t="s" r="A22" s="4">
        <v>54</v>
      </c>
      <c t="n" r="B22" s="9">
        <v>-0.07000000000000001</v>
      </c>
      <c t="n" r="C22" s="7">
        <v>-0.1</v>
      </c>
      <c t="n" r="E22" s="9">
        <v>0.37</v>
      </c>
    </row>
    <row r="23" spans="1:5">
      <c t="n" r="A23"/>
    </row>
    <row r="24" spans="1:5">
      <c t="s" r="A24" s="4">
        <v>35</v>
      </c>
      <c t="s" r="B24" s="4">
        <v>55</v>
      </c>
    </row>
  </sheetData>
  <mergeCells count="5">
    <mergeCell ref="A1:A2"/>
    <mergeCell ref="B1:E1"/>
    <mergeCell ref="C2:D2"/>
    <mergeCell ref="A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98</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row r="10" spans="1:2">
      <c t="s" r="A10" s="4">
        <v>270</v>
      </c>
      <c t="s" r="B10" s="4">
        <v>271</v>
      </c>
    </row>
    <row r="11" spans="1:2">
      <c t="s" r="A11" s="4">
        <v>272</v>
      </c>
      <c t="s" r="B11" s="4">
        <v>273</v>
      </c>
    </row>
    <row r="12" spans="1:2">
      <c t="s" r="A12" s="4">
        <v>67</v>
      </c>
      <c t="s" r="B12" s="4">
        <v>274</v>
      </c>
    </row>
    <row r="13" spans="1:2">
      <c t="s" r="A13" s="4">
        <v>210</v>
      </c>
      <c t="s" r="B13" s="4">
        <v>275</v>
      </c>
    </row>
    <row r="14" spans="1:2">
      <c t="s" r="A14" s="4">
        <v>276</v>
      </c>
      <c t="s" r="B14" s="4">
        <v>277</v>
      </c>
    </row>
    <row r="15" spans="1:2">
      <c t="s" r="A15" s="4">
        <v>278</v>
      </c>
      <c t="s" r="B15" s="4">
        <v>279</v>
      </c>
    </row>
    <row r="16" spans="1:2">
      <c t="s" r="A16" s="4">
        <v>280</v>
      </c>
      <c t="s" r="B16" s="4">
        <v>281</v>
      </c>
    </row>
    <row r="17" spans="1:2">
      <c t="s" r="A17" s="4">
        <v>74</v>
      </c>
      <c t="s" r="B17" s="4">
        <v>282</v>
      </c>
    </row>
    <row r="18" spans="1:2">
      <c t="s" r="A18" s="4">
        <v>283</v>
      </c>
      <c t="s" r="B18" s="4">
        <v>284</v>
      </c>
    </row>
    <row r="19" spans="1:2">
      <c t="s" r="A19" s="4">
        <v>285</v>
      </c>
      <c t="s" r="B19" s="4">
        <v>286</v>
      </c>
    </row>
    <row r="20" spans="1:2">
      <c t="s" r="A20" s="4">
        <v>287</v>
      </c>
      <c t="s" r="B20" s="4">
        <v>288</v>
      </c>
    </row>
    <row r="21" spans="1:2">
      <c t="s" r="A21" s="4">
        <v>289</v>
      </c>
      <c t="s" r="B21" s="4">
        <v>290</v>
      </c>
    </row>
    <row r="22" spans="1:2">
      <c t="s" r="A22" s="4">
        <v>219</v>
      </c>
      <c t="s" r="B22" s="4">
        <v>291</v>
      </c>
    </row>
    <row r="23" spans="1:2">
      <c t="s" r="A23" s="4">
        <v>292</v>
      </c>
      <c t="s" r="B23" s="4">
        <v>293</v>
      </c>
    </row>
    <row r="24" spans="1:2">
      <c t="s" r="A24" s="4">
        <v>294</v>
      </c>
      <c t="s" r="B24" s="4">
        <v>295</v>
      </c>
    </row>
    <row r="25" spans="1:2">
      <c t="s" r="A25" s="4">
        <v>296</v>
      </c>
      <c t="s" r="B25" s="4">
        <v>297</v>
      </c>
    </row>
    <row r="26" spans="1:2">
      <c t="s" r="A26" s="4">
        <v>298</v>
      </c>
      <c t="s" r="B26" s="4">
        <v>299</v>
      </c>
    </row>
    <row r="27" spans="1:2">
      <c t="s" r="A27" s="4">
        <v>300</v>
      </c>
      <c t="s" r="B27" s="4">
        <v>301</v>
      </c>
    </row>
    <row r="28" spans="1:2">
      <c t="s" r="A28" s="4">
        <v>302</v>
      </c>
      <c t="s" r="B28"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4</v>
      </c>
      <c t="s" r="B1" s="2">
        <v>1</v>
      </c>
    </row>
    <row r="2" spans="1:2">
      <c t="s" r="B2" s="2">
        <v>2</v>
      </c>
    </row>
    <row r="3" spans="1:2">
      <c t="s" r="A3" s="3">
        <v>198</v>
      </c>
    </row>
    <row r="4" spans="1:2">
      <c t="s" r="A4" s="4">
        <v>305</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r="1" spans="1:2">
      <c t="s" r="A1" s="1">
        <v>307</v>
      </c>
      <c t="s" r="B1" s="2">
        <v>1</v>
      </c>
    </row>
    <row r="2" spans="1:2">
      <c t="s" r="B2" s="2">
        <v>2</v>
      </c>
    </row>
    <row r="3" spans="1:2">
      <c t="s" r="A3" s="4">
        <v>308</v>
      </c>
      <c t="s" r="B3" s="4">
        <v>309</v>
      </c>
    </row>
    <row r="4" spans="1:2">
      <c t="s" r="A4" s="4">
        <v>310</v>
      </c>
      <c t="s" r="B4" s="4">
        <v>311</v>
      </c>
    </row>
    <row r="5" spans="1:2">
      <c t="s" r="A5" s="4">
        <v>312</v>
      </c>
      <c t="s" r="B5" s="4">
        <v>313</v>
      </c>
    </row>
    <row r="6" spans="1:2">
      <c t="s" r="A6" s="4">
        <v>314</v>
      </c>
    </row>
    <row r="7" spans="1:2">
      <c t="s" r="A7" s="4">
        <v>315</v>
      </c>
      <c t="s" r="B7" s="4">
        <v>316</v>
      </c>
    </row>
    <row r="8" spans="1:2">
      <c t="s" r="A8" s="4">
        <v>317</v>
      </c>
    </row>
    <row r="9" spans="1:2">
      <c t="s" r="A9" s="4">
        <v>315</v>
      </c>
      <c t="s" r="B9" s="4">
        <v>318</v>
      </c>
    </row>
    <row r="10" spans="1:2">
      <c t="s" r="A10" s="4">
        <v>319</v>
      </c>
    </row>
    <row r="11" spans="1:2">
      <c t="s" r="A11" s="4">
        <v>315</v>
      </c>
      <c t="s" r="B11" s="4">
        <v>320</v>
      </c>
    </row>
    <row r="12" spans="1:2">
      <c t="s" r="A12" s="4">
        <v>321</v>
      </c>
    </row>
    <row r="13" spans="1:2">
      <c t="s" r="A13" s="4">
        <v>315</v>
      </c>
      <c t="s" r="B13" s="4">
        <v>322</v>
      </c>
    </row>
    <row r="14" spans="1:2">
      <c t="s" r="A14" s="4">
        <v>323</v>
      </c>
    </row>
    <row r="15" spans="1:2">
      <c t="s" r="A15" s="4">
        <v>315</v>
      </c>
      <c t="s" r="B15" s="4">
        <v>324</v>
      </c>
    </row>
    <row r="16" spans="1:2">
      <c t="s" r="A16" s="4">
        <v>325</v>
      </c>
    </row>
    <row r="17" spans="1:2">
      <c t="s" r="A17" s="4">
        <v>315</v>
      </c>
      <c t="s" r="B17" s="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v>
      </c>
      <c t="s" r="B1" s="2">
        <v>1</v>
      </c>
    </row>
    <row r="2" spans="1:4">
      <c t="s" r="B2" s="2">
        <v>2</v>
      </c>
      <c t="s" r="C2" s="2">
        <v>32</v>
      </c>
      <c t="s" r="D2" s="2">
        <v>33</v>
      </c>
    </row>
    <row r="3" spans="1:4">
      <c t="s" r="A3" s="4">
        <v>52</v>
      </c>
      <c t="n" r="B3" s="8">
        <v>-2301</v>
      </c>
      <c t="n" r="C3" s="8">
        <v>-3278</v>
      </c>
      <c t="n" r="D3" s="8">
        <v>11768</v>
      </c>
    </row>
    <row r="4" spans="1:4">
      <c t="s" r="A4" s="4">
        <v>57</v>
      </c>
      <c t="n" r="B4" s="6">
        <v>0</v>
      </c>
      <c t="n" r="C4" s="6">
        <v>734</v>
      </c>
      <c t="n" r="D4" s="6">
        <v>0</v>
      </c>
    </row>
    <row r="5" spans="1:4">
      <c t="s" r="A5" s="4">
        <v>58</v>
      </c>
      <c t="n" r="B5" s="6">
        <v>-4760</v>
      </c>
      <c t="n" r="C5" s="6">
        <v>-1657</v>
      </c>
      <c t="n" r="D5" s="6">
        <v>-2529</v>
      </c>
    </row>
    <row r="6" spans="1:4">
      <c t="s" r="A6" s="4">
        <v>59</v>
      </c>
      <c t="n" r="B6" s="6">
        <v>793</v>
      </c>
      <c t="n" r="C6" s="6">
        <v>-2234</v>
      </c>
      <c t="n" r="D6" s="6">
        <v>1547</v>
      </c>
    </row>
    <row r="7" spans="1:4">
      <c t="s" r="A7" s="4">
        <v>60</v>
      </c>
      <c t="n" r="B7" s="8">
        <v>-6268</v>
      </c>
      <c t="n" r="C7" s="8">
        <v>-6435</v>
      </c>
      <c t="n" r="D7" s="8">
        <v>107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27</v>
      </c>
      <c t="s" r="B1" s="2">
        <v>1</v>
      </c>
    </row>
    <row r="2" spans="1:2">
      <c t="s" r="B2" s="2">
        <v>2</v>
      </c>
    </row>
    <row r="3" spans="1:2">
      <c t="s" r="A3" s="3">
        <v>205</v>
      </c>
    </row>
    <row r="4" spans="1:2">
      <c t="s" r="A4" s="4">
        <v>328</v>
      </c>
      <c t="s" r="B4"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30</v>
      </c>
      <c t="s" r="B1" s="2">
        <v>1</v>
      </c>
    </row>
    <row r="2" spans="1:2">
      <c t="s" r="B2" s="2">
        <v>2</v>
      </c>
    </row>
    <row r="3" spans="1:2">
      <c t="s" r="A3" s="3">
        <v>208</v>
      </c>
    </row>
    <row r="4" spans="1:2">
      <c t="s" r="A4" s="4">
        <v>331</v>
      </c>
      <c t="s" r="B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3</v>
      </c>
      <c t="s" r="B1" s="2">
        <v>1</v>
      </c>
    </row>
    <row r="2" spans="1:2">
      <c t="s" r="B2" s="2">
        <v>2</v>
      </c>
    </row>
    <row r="3" spans="1:2">
      <c t="s" r="A3" s="3">
        <v>211</v>
      </c>
    </row>
    <row r="4" spans="1:2">
      <c t="s" r="A4" s="4">
        <v>210</v>
      </c>
      <c t="s" r="B4"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5</v>
      </c>
      <c t="s" r="B1" s="2">
        <v>1</v>
      </c>
    </row>
    <row r="2" spans="1:2">
      <c t="s" r="B2" s="2">
        <v>2</v>
      </c>
    </row>
    <row r="3" spans="1:2">
      <c t="s" r="A3" s="3">
        <v>214</v>
      </c>
    </row>
    <row r="4" spans="1:2">
      <c t="s" r="A4" s="4">
        <v>336</v>
      </c>
      <c t="s" r="B4" s="4">
        <v>337</v>
      </c>
    </row>
    <row r="5" spans="1:2">
      <c t="s" r="A5" s="4">
        <v>338</v>
      </c>
      <c t="s" r="B5" s="4">
        <v>339</v>
      </c>
    </row>
    <row r="6" spans="1:2">
      <c t="s" r="A6" s="4">
        <v>340</v>
      </c>
      <c t="s" r="B6"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4">
        <v>343</v>
      </c>
      <c t="s" r="B3" s="4">
        <v>344</v>
      </c>
    </row>
    <row r="4" spans="1:2">
      <c t="s" r="A4" s="4">
        <v>345</v>
      </c>
      <c t="s" r="B4" s="4">
        <v>346</v>
      </c>
    </row>
    <row r="5" spans="1:2">
      <c t="s" r="A5" s="4">
        <v>347</v>
      </c>
      <c t="s" r="B5" s="4">
        <v>348</v>
      </c>
    </row>
    <row r="6" spans="1:2">
      <c t="s" r="A6" s="4">
        <v>349</v>
      </c>
      <c t="s" r="B6" s="4">
        <v>350</v>
      </c>
    </row>
    <row r="7" spans="1:2">
      <c t="s" r="A7" s="4">
        <v>351</v>
      </c>
    </row>
    <row r="8" spans="1:2">
      <c t="s" r="A8" s="4">
        <v>347</v>
      </c>
      <c t="s" r="B8"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t="s" r="A1" s="1">
        <v>353</v>
      </c>
      <c t="s" r="B1" s="2">
        <v>1</v>
      </c>
    </row>
    <row r="2" spans="1:2">
      <c t="s" r="B2" s="2">
        <v>2</v>
      </c>
    </row>
    <row r="3" spans="1:2">
      <c t="s" r="A3" s="3">
        <v>220</v>
      </c>
    </row>
    <row r="4" spans="1:2">
      <c t="s" r="A4" s="4">
        <v>354</v>
      </c>
      <c t="s" r="B4" s="4">
        <v>355</v>
      </c>
    </row>
    <row r="5" spans="1:2">
      <c t="s" r="A5" s="4">
        <v>356</v>
      </c>
      <c t="s" r="B5" s="4">
        <v>357</v>
      </c>
    </row>
    <row r="6" spans="1:2">
      <c t="s" r="A6" s="4">
        <v>358</v>
      </c>
      <c t="s" r="B6" s="4">
        <v>359</v>
      </c>
    </row>
    <row r="7" spans="1:2">
      <c t="s" r="A7" s="4">
        <v>360</v>
      </c>
      <c t="s" r="B7" s="4">
        <v>361</v>
      </c>
    </row>
    <row r="8" spans="1:2">
      <c t="s" r="A8" s="4">
        <v>362</v>
      </c>
      <c t="s" r="B8" s="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23</v>
      </c>
    </row>
    <row r="4" spans="1:2">
      <c t="s" r="A4" s="4">
        <v>365</v>
      </c>
      <c t="s" r="B4" s="4">
        <v>366</v>
      </c>
    </row>
    <row r="5" spans="1:2">
      <c t="s" r="A5" s="4">
        <v>367</v>
      </c>
      <c t="s" r="B5" s="4">
        <v>368</v>
      </c>
    </row>
    <row r="6" spans="1:2">
      <c t="s" r="A6" s="4">
        <v>369</v>
      </c>
      <c t="s" r="B6" s="4">
        <v>370</v>
      </c>
    </row>
    <row r="7" spans="1:2">
      <c t="s" r="A7" s="4">
        <v>371</v>
      </c>
      <c t="s" r="B7"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26</v>
      </c>
    </row>
    <row r="4" spans="1:2">
      <c t="s" r="A4" s="4">
        <v>374</v>
      </c>
      <c t="s" r="B4" s="4">
        <v>375</v>
      </c>
    </row>
    <row r="5" spans="1:2">
      <c t="s" r="A5" s="4">
        <v>376</v>
      </c>
      <c t="s" r="B5" s="4">
        <v>377</v>
      </c>
    </row>
    <row r="6" spans="1:2">
      <c t="s" r="A6" s="4">
        <v>378</v>
      </c>
      <c t="s" r="B6" s="4">
        <v>379</v>
      </c>
    </row>
    <row r="7" spans="1:2">
      <c t="s" r="A7" s="4">
        <v>380</v>
      </c>
      <c t="s" r="B7" s="4">
        <v>381</v>
      </c>
    </row>
    <row r="8" spans="1:2">
      <c t="s" r="A8" s="4">
        <v>382</v>
      </c>
      <c t="s" r="B8" s="4">
        <v>383</v>
      </c>
    </row>
    <row r="9" spans="1:2">
      <c t="s" r="A9" s="4">
        <v>384</v>
      </c>
      <c t="s" r="B9" s="4">
        <v>385</v>
      </c>
    </row>
    <row r="10" spans="1:2">
      <c t="s" r="A10" s="4">
        <v>386</v>
      </c>
      <c t="s" r="B10" s="4">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88</v>
      </c>
      <c t="s" r="B1" s="2">
        <v>1</v>
      </c>
    </row>
    <row r="2" spans="1:2">
      <c t="s" r="B2" s="2">
        <v>2</v>
      </c>
    </row>
    <row r="3" spans="1:2">
      <c t="s" r="A3" s="3">
        <v>229</v>
      </c>
    </row>
    <row r="4" spans="1:2">
      <c t="s" r="A4" s="4">
        <v>389</v>
      </c>
      <c t="s" r="B4" s="4">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1</v>
      </c>
      <c t="s" r="B1" s="2">
        <v>1</v>
      </c>
    </row>
    <row r="2" spans="1:2">
      <c t="s" r="B2" s="2">
        <v>2</v>
      </c>
    </row>
    <row r="3" spans="1:2">
      <c t="s" r="A3" s="3">
        <v>238</v>
      </c>
    </row>
    <row r="4" spans="1:2">
      <c t="s" r="A4" s="4">
        <v>392</v>
      </c>
      <c t="s" r="B4" s="4">
        <v>393</v>
      </c>
    </row>
    <row r="5" spans="1:2">
      <c t="s" r="A5" s="4">
        <v>394</v>
      </c>
      <c t="s" r="B5"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32</v>
      </c>
    </row>
    <row r="2" spans="1:3">
      <c t="s" r="A2" s="3">
        <v>62</v>
      </c>
    </row>
    <row r="3" spans="1:3">
      <c t="s" r="A3" s="4">
        <v>63</v>
      </c>
      <c t="n" r="B3" s="8">
        <v>49343</v>
      </c>
      <c t="n" r="C3" s="8">
        <v>46995</v>
      </c>
    </row>
    <row r="4" spans="1:3">
      <c t="s" r="A4" s="4">
        <v>64</v>
      </c>
      <c t="n" r="B4" s="6">
        <v>2966</v>
      </c>
      <c t="n" r="C4" s="6">
        <v>4052</v>
      </c>
    </row>
    <row r="5" spans="1:3">
      <c t="s" r="A5" s="4">
        <v>65</v>
      </c>
      <c t="n" r="B5" s="6">
        <v>110427</v>
      </c>
      <c t="n" r="C5" s="6">
        <v>71644</v>
      </c>
    </row>
    <row r="6" spans="1:3">
      <c t="s" r="A6" s="4">
        <v>66</v>
      </c>
      <c t="n" r="B6" s="6">
        <v>6184</v>
      </c>
      <c t="n" r="C6" s="6">
        <v>5061</v>
      </c>
    </row>
    <row r="7" spans="1:3">
      <c t="s" r="A7" s="4">
        <v>67</v>
      </c>
      <c t="n" r="B7" s="6">
        <v>89231</v>
      </c>
      <c t="n" r="C7" s="6">
        <v>49880</v>
      </c>
    </row>
    <row r="8" spans="1:3">
      <c t="s" r="A8" s="4">
        <v>68</v>
      </c>
      <c t="n" r="B8" s="6">
        <v>16159</v>
      </c>
      <c t="n" r="C8" s="6">
        <v>8566</v>
      </c>
    </row>
    <row r="9" spans="1:3">
      <c t="s" r="A9" s="4">
        <v>69</v>
      </c>
      <c t="n" r="B9" s="6">
        <v>5419</v>
      </c>
      <c t="n" r="C9" s="6">
        <v>2343</v>
      </c>
    </row>
    <row r="10" spans="1:3">
      <c t="s" r="A10" s="4">
        <v>70</v>
      </c>
      <c t="n" r="B10" s="6">
        <v>516</v>
      </c>
      <c t="n" r="C10" s="6">
        <v>0</v>
      </c>
    </row>
    <row r="11" spans="1:3">
      <c t="s" r="A11" s="4">
        <v>71</v>
      </c>
      <c t="n" r="B11" s="6">
        <v>280245</v>
      </c>
      <c t="n" r="C11" s="6">
        <v>188541</v>
      </c>
    </row>
    <row r="12" spans="1:3">
      <c t="s" r="A12" s="4">
        <v>72</v>
      </c>
      <c t="n" r="B12" s="6">
        <v>209508</v>
      </c>
      <c t="n" r="C12" s="6">
        <v>165475</v>
      </c>
    </row>
    <row r="13" spans="1:3">
      <c t="s" r="A13" s="4">
        <v>73</v>
      </c>
      <c t="n" r="B13" s="6">
        <v>76393</v>
      </c>
      <c t="n" r="C13" s="6">
        <v>58928</v>
      </c>
    </row>
    <row r="14" spans="1:3">
      <c t="s" r="A14" s="4">
        <v>74</v>
      </c>
      <c t="n" r="B14" s="6">
        <v>169471</v>
      </c>
      <c t="n" r="C14" s="6">
        <v>61778</v>
      </c>
    </row>
    <row r="15" spans="1:3">
      <c t="s" r="A15" s="4">
        <v>75</v>
      </c>
      <c t="n" r="B15" s="6">
        <v>120204</v>
      </c>
      <c t="n" r="C15" s="6">
        <v>32548</v>
      </c>
    </row>
    <row r="16" spans="1:3">
      <c t="s" r="A16" s="4">
        <v>76</v>
      </c>
      <c t="n" r="B16" s="6">
        <v>6342</v>
      </c>
      <c t="n" r="C16" s="6">
        <v>4884</v>
      </c>
    </row>
    <row r="17" spans="1:3">
      <c t="s" r="A17" s="4">
        <v>77</v>
      </c>
      <c t="n" r="B17" s="6">
        <v>3404</v>
      </c>
      <c t="n" r="C17" s="6">
        <v>3714</v>
      </c>
    </row>
    <row r="18" spans="1:3">
      <c t="s" r="A18" s="4">
        <v>78</v>
      </c>
      <c t="n" r="B18" s="6">
        <v>865567</v>
      </c>
      <c t="n" r="C18" s="6">
        <v>515868</v>
      </c>
    </row>
    <row r="19" spans="1:3">
      <c t="s" r="A19" s="3">
        <v>79</v>
      </c>
    </row>
    <row r="20" spans="1:3">
      <c t="s" r="A20" s="4">
        <v>80</v>
      </c>
      <c t="n" r="B20" s="6">
        <v>60890</v>
      </c>
      <c t="n" r="C20" s="6">
        <v>32160</v>
      </c>
    </row>
    <row r="21" spans="1:3">
      <c t="s" r="A21" s="4">
        <v>81</v>
      </c>
      <c t="n" r="B21" s="6">
        <v>14718</v>
      </c>
      <c t="n" r="C21" s="6">
        <v>11171</v>
      </c>
    </row>
    <row r="22" spans="1:3">
      <c t="s" r="A22" s="4">
        <v>82</v>
      </c>
      <c t="n" r="B22" s="6">
        <v>7319</v>
      </c>
      <c t="n" r="C22" s="6">
        <v>3597</v>
      </c>
    </row>
    <row r="23" spans="1:3">
      <c t="s" r="A23" s="4">
        <v>83</v>
      </c>
      <c t="n" r="B23" s="6">
        <v>0</v>
      </c>
      <c t="n" r="C23" s="6">
        <v>327</v>
      </c>
    </row>
    <row r="24" spans="1:3">
      <c t="s" r="A24" s="4">
        <v>84</v>
      </c>
      <c t="n" r="B24" s="6">
        <v>0</v>
      </c>
      <c t="n" r="C24" s="6">
        <v>350</v>
      </c>
    </row>
    <row r="25" spans="1:3">
      <c t="s" r="A25" s="4">
        <v>85</v>
      </c>
      <c t="n" r="B25" s="6">
        <v>578</v>
      </c>
      <c t="n" r="C25" s="6">
        <v>638</v>
      </c>
    </row>
    <row r="26" spans="1:3">
      <c t="s" r="A26" s="4">
        <v>86</v>
      </c>
      <c t="n" r="B26" s="6">
        <v>15591</v>
      </c>
      <c t="n" r="C26" s="6">
        <v>447</v>
      </c>
    </row>
    <row r="27" spans="1:3">
      <c t="s" r="A27" s="4">
        <v>87</v>
      </c>
      <c t="n" r="B27" s="6">
        <v>99096</v>
      </c>
      <c t="n" r="C27" s="6">
        <v>48690</v>
      </c>
    </row>
    <row r="28" spans="1:3">
      <c t="s" r="A28" s="3">
        <v>88</v>
      </c>
    </row>
    <row r="29" spans="1:3">
      <c t="s" r="A29" s="4">
        <v>89</v>
      </c>
      <c t="n" r="B29" s="6">
        <v>373692</v>
      </c>
      <c t="n" r="C29" s="6">
        <v>155895</v>
      </c>
    </row>
    <row r="30" spans="1:3">
      <c t="s" r="A30" s="4">
        <v>90</v>
      </c>
      <c t="n" r="B30" s="6">
        <v>76393</v>
      </c>
      <c t="n" r="C30" s="6">
        <v>58928</v>
      </c>
    </row>
    <row r="31" spans="1:3">
      <c t="s" r="A31" s="4">
        <v>84</v>
      </c>
      <c t="n" r="B31" s="6">
        <v>2956</v>
      </c>
      <c t="n" r="C31" s="6">
        <v>0</v>
      </c>
    </row>
    <row r="32" spans="1:3">
      <c t="s" r="A32" s="4">
        <v>91</v>
      </c>
      <c t="n" r="B32" s="6">
        <v>6909</v>
      </c>
      <c t="n" r="C32" s="6">
        <v>8167</v>
      </c>
    </row>
    <row r="33" spans="1:3">
      <c t="s" r="A33" s="4">
        <v>76</v>
      </c>
      <c t="n" r="B33" s="6">
        <v>16405</v>
      </c>
      <c t="n" r="C33" s="6">
        <v>0</v>
      </c>
    </row>
    <row r="34" spans="1:3">
      <c t="s" r="A34" s="4">
        <v>92</v>
      </c>
      <c t="n" r="B34" s="6">
        <v>2893</v>
      </c>
      <c t="n" r="C34" s="6">
        <v>2366</v>
      </c>
    </row>
    <row r="35" spans="1:3">
      <c t="s" r="A35" s="4">
        <v>93</v>
      </c>
      <c t="n" r="B35" s="8">
        <v>578344</v>
      </c>
      <c t="n" r="C35" s="8">
        <v>274046</v>
      </c>
    </row>
    <row r="36" spans="1:3">
      <c t="s" r="A36" s="4">
        <v>94</v>
      </c>
      <c t="s" r="B36" s="4">
        <v>95</v>
      </c>
      <c t="s" r="C36" s="4">
        <v>95</v>
      </c>
    </row>
    <row r="37" spans="1:3">
      <c t="s" r="A37" s="3">
        <v>96</v>
      </c>
    </row>
    <row r="38" spans="1:3">
      <c t="s" r="A38" s="4">
        <v>97</v>
      </c>
      <c t="n" r="B38" s="8">
        <v>0</v>
      </c>
      <c t="n" r="C38" s="8">
        <v>0</v>
      </c>
    </row>
    <row r="39" spans="1:3">
      <c t="s" r="A39" s="4">
        <v>98</v>
      </c>
      <c t="n" r="B39" s="6">
        <v>411</v>
      </c>
      <c t="n" r="C39" s="6">
        <v>381</v>
      </c>
    </row>
    <row r="40" spans="1:3">
      <c t="s" r="A40" s="4">
        <v>99</v>
      </c>
      <c t="n" r="B40" s="6">
        <v>296337</v>
      </c>
      <c t="n" r="C40" s="6">
        <v>243874</v>
      </c>
    </row>
    <row r="41" spans="1:3">
      <c t="s" r="A41" s="4">
        <v>100</v>
      </c>
      <c t="n" r="B41" s="6">
        <v>77331</v>
      </c>
      <c t="n" r="C41" s="6">
        <v>79632</v>
      </c>
    </row>
    <row r="42" spans="1:3">
      <c t="s" r="A42" s="4">
        <v>101</v>
      </c>
      <c t="n" r="B42" s="6">
        <v>-18401</v>
      </c>
      <c t="n" r="C42" s="6">
        <v>-14434</v>
      </c>
    </row>
    <row r="43" spans="1:3">
      <c t="s" r="A43" s="4">
        <v>102</v>
      </c>
      <c t="n" r="B43" s="6">
        <v>355678</v>
      </c>
      <c t="n" r="C43" s="6">
        <v>309453</v>
      </c>
    </row>
    <row r="44" spans="1:3">
      <c t="s" r="A44" s="4">
        <v>103</v>
      </c>
      <c t="n" r="B44" s="6">
        <v>-68455</v>
      </c>
      <c t="n" r="C44" s="6">
        <v>-67631</v>
      </c>
    </row>
    <row r="45" spans="1:3">
      <c t="s" r="A45" s="4">
        <v>104</v>
      </c>
      <c t="n" r="B45" s="6">
        <v>287223</v>
      </c>
      <c t="n" r="C45" s="6">
        <v>241822</v>
      </c>
    </row>
    <row r="46" spans="1:3">
      <c t="s" r="A46" s="4">
        <v>105</v>
      </c>
      <c t="n" r="B46" s="8">
        <v>865567</v>
      </c>
      <c t="n" r="C46" s="8">
        <v>5158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96</v>
      </c>
      <c t="s" r="B1" s="2">
        <v>1</v>
      </c>
    </row>
    <row r="2" spans="1:2">
      <c t="s" r="B2" s="2">
        <v>2</v>
      </c>
    </row>
    <row r="3" spans="1:2">
      <c t="s" r="A3" s="3">
        <v>241</v>
      </c>
    </row>
    <row r="4" spans="1:2">
      <c t="s" r="A4" s="4">
        <v>240</v>
      </c>
      <c t="s" r="B4" s="4">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98</v>
      </c>
      <c t="s" r="B1" s="2">
        <v>1</v>
      </c>
    </row>
    <row r="2" spans="1:2">
      <c t="s" r="B2" s="2">
        <v>2</v>
      </c>
    </row>
    <row r="3" spans="1:2">
      <c t="s" r="A3" s="3">
        <v>244</v>
      </c>
    </row>
    <row r="4" spans="1:2">
      <c t="s" r="A4" s="4">
        <v>399</v>
      </c>
      <c t="s" r="B4" s="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01</v>
      </c>
      <c t="s" r="B1" s="2">
        <v>1</v>
      </c>
    </row>
    <row r="2" spans="1:2">
      <c t="s" r="B2" s="2">
        <v>2</v>
      </c>
    </row>
    <row r="3" spans="1:2">
      <c t="s" r="A3" s="3">
        <v>247</v>
      </c>
    </row>
    <row r="4" spans="1:2">
      <c t="s" r="A4" s="4">
        <v>402</v>
      </c>
      <c t="s" r="B4"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04</v>
      </c>
      <c t="s" r="B1" s="2">
        <v>1</v>
      </c>
    </row>
    <row r="2" spans="1:2">
      <c t="s" r="B2" s="2">
        <v>2</v>
      </c>
    </row>
    <row r="3" spans="1:2">
      <c t="s" r="A3" s="3">
        <v>251</v>
      </c>
    </row>
    <row r="4" spans="1:2">
      <c t="s" r="A4" s="4">
        <v>405</v>
      </c>
      <c t="s" r="B4"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07</v>
      </c>
      <c t="s" r="B1" s="2">
        <v>408</v>
      </c>
      <c t="s" r="J1" s="2">
        <v>1</v>
      </c>
    </row>
    <row r="2" spans="1:12">
      <c t="s" r="B2" s="2">
        <v>2</v>
      </c>
      <c t="s" r="C2" s="2">
        <v>409</v>
      </c>
      <c t="s" r="D2" s="2">
        <v>4</v>
      </c>
      <c t="s" r="E2" s="2">
        <v>410</v>
      </c>
      <c t="s" r="F2" s="2">
        <v>32</v>
      </c>
      <c t="s" r="G2" s="2">
        <v>411</v>
      </c>
      <c t="s" r="H2" s="2">
        <v>412</v>
      </c>
      <c t="s" r="I2" s="2">
        <v>413</v>
      </c>
      <c t="s" r="J2" s="2">
        <v>2</v>
      </c>
      <c t="s" r="K2" s="2">
        <v>32</v>
      </c>
      <c t="s" r="L2" s="2">
        <v>33</v>
      </c>
    </row>
    <row r="3" spans="1:12">
      <c t="s" r="A3" s="3">
        <v>414</v>
      </c>
    </row>
    <row r="4" spans="1:12">
      <c t="s" r="A4" s="4">
        <v>415</v>
      </c>
      <c t="n" r="J4" s="8">
        <v>-2301</v>
      </c>
      <c t="n" r="K4" s="8">
        <v>-3278</v>
      </c>
      <c t="n" r="L4" s="8">
        <v>11768</v>
      </c>
    </row>
    <row r="5" spans="1:12">
      <c t="s" r="A5" s="4">
        <v>416</v>
      </c>
      <c t="n" r="J5" s="6">
        <v>0</v>
      </c>
      <c t="n" r="K5" s="6">
        <v>0</v>
      </c>
      <c t="n" r="L5" s="6">
        <v>0</v>
      </c>
    </row>
    <row r="6" spans="1:12">
      <c t="s" r="A6" s="4">
        <v>417</v>
      </c>
      <c t="n" r="J6" s="8">
        <v>-2301</v>
      </c>
      <c t="n" r="K6" s="8">
        <v>-3278</v>
      </c>
      <c t="n" r="L6" s="8">
        <v>11768</v>
      </c>
    </row>
    <row r="7" spans="1:12">
      <c t="s" r="A7" s="4">
        <v>418</v>
      </c>
      <c t="n" r="J7" s="6">
        <v>33169</v>
      </c>
      <c t="n" r="K7" s="6">
        <v>31526</v>
      </c>
      <c t="n" r="L7" s="6">
        <v>30912</v>
      </c>
    </row>
    <row r="8" spans="1:12">
      <c t="s" r="A8" s="4">
        <v>419</v>
      </c>
      <c t="n" r="J8" s="6">
        <v>0</v>
      </c>
      <c t="n" r="K8" s="6">
        <v>0</v>
      </c>
      <c t="n" r="L8" s="6">
        <v>936</v>
      </c>
    </row>
    <row r="9" spans="1:12">
      <c t="s" r="A9" s="4">
        <v>420</v>
      </c>
      <c t="n" r="J9" s="6">
        <v>33169</v>
      </c>
      <c t="n" r="K9" s="6">
        <v>31526</v>
      </c>
      <c t="n" r="L9" s="6">
        <v>31848</v>
      </c>
    </row>
    <row r="10" spans="1:12">
      <c t="s" r="A10" s="4">
        <v>421</v>
      </c>
      <c t="n" r="B10" s="9">
        <v>0.05</v>
      </c>
      <c t="n" r="C10" s="9">
        <v>-0.12</v>
      </c>
      <c t="n" r="D10" s="9">
        <v>0.07000000000000001</v>
      </c>
      <c t="n" r="E10" s="9">
        <v>-0.07000000000000001</v>
      </c>
      <c t="n" r="F10" s="9">
        <v>0.06</v>
      </c>
      <c t="n" r="G10" s="9">
        <v>-0.27</v>
      </c>
      <c t="n" r="H10" s="9">
        <v>0.12</v>
      </c>
      <c t="n" r="I10" s="9">
        <v>0.11</v>
      </c>
      <c t="n" r="J10" s="9">
        <v>-0.07000000000000001</v>
      </c>
      <c t="n" r="K10" s="7">
        <v>-0.1</v>
      </c>
      <c t="n" r="L10" s="9">
        <v>0.38</v>
      </c>
    </row>
    <row r="11" spans="1:12">
      <c t="s" r="A11" s="4">
        <v>422</v>
      </c>
      <c t="n" r="J11" s="6">
        <v>0</v>
      </c>
      <c t="n" r="K11" s="6">
        <v>0</v>
      </c>
      <c t="n" r="L11" s="10">
        <v>-0.01</v>
      </c>
    </row>
    <row r="12" spans="1:12">
      <c t="s" r="A12" s="4">
        <v>423</v>
      </c>
      <c t="n" r="B12" s="9">
        <v>0.05</v>
      </c>
      <c t="n" r="C12" s="9">
        <v>-0.12</v>
      </c>
      <c t="n" r="D12" s="9">
        <v>0.07000000000000001</v>
      </c>
      <c t="n" r="E12" s="9">
        <v>-0.07000000000000001</v>
      </c>
      <c t="n" r="F12" s="9">
        <v>0.06</v>
      </c>
      <c t="n" r="G12" s="9">
        <v>-0.27</v>
      </c>
      <c t="n" r="H12" s="9">
        <v>0.12</v>
      </c>
      <c t="n" r="I12" s="9">
        <v>0.11</v>
      </c>
      <c t="n" r="J12" s="9">
        <v>-0.07000000000000001</v>
      </c>
      <c t="n" r="K12" s="7">
        <v>-0.1</v>
      </c>
      <c t="n" r="L12" s="9">
        <v>0.3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24</v>
      </c>
      <c t="s" r="B1" s="2">
        <v>1</v>
      </c>
    </row>
    <row r="2" spans="1:5">
      <c t="s" r="B2" s="2">
        <v>2</v>
      </c>
      <c t="s" r="C2" s="2">
        <v>32</v>
      </c>
      <c t="s" r="D2" s="2">
        <v>33</v>
      </c>
      <c t="s" r="E2" s="2">
        <v>425</v>
      </c>
    </row>
    <row r="3" spans="1:5">
      <c t="s" r="A3" s="3">
        <v>414</v>
      </c>
    </row>
    <row r="4" spans="1:5">
      <c t="s" r="A4" s="4">
        <v>426</v>
      </c>
      <c t="n" r="B4" s="8">
        <v>1096</v>
      </c>
      <c t="n" r="C4" s="8">
        <v>1274</v>
      </c>
    </row>
    <row r="5" spans="1:5">
      <c t="s" r="A5" s="4">
        <v>427</v>
      </c>
      <c t="s" r="B5" s="4">
        <v>428</v>
      </c>
    </row>
    <row r="6" spans="1:5">
      <c t="s" r="A6" s="4">
        <v>429</v>
      </c>
      <c t="n" r="B6" s="8">
        <v>956</v>
      </c>
      <c t="n" r="C6" s="8">
        <v>956</v>
      </c>
      <c t="n" r="D6" s="8">
        <v>956</v>
      </c>
    </row>
    <row r="7" spans="1:5">
      <c t="s" r="A7" s="4">
        <v>430</v>
      </c>
      <c t="n" r="B7" s="6">
        <v>11971</v>
      </c>
      <c t="n" r="C7" s="6">
        <v>12502</v>
      </c>
      <c t="n" r="D7" s="6">
        <v>1363</v>
      </c>
    </row>
    <row r="8" spans="1:5">
      <c t="s" r="A8" s="4">
        <v>431</v>
      </c>
      <c t="n" r="B8" s="8">
        <v>9823</v>
      </c>
      <c t="n" r="C8" s="8">
        <v>4085</v>
      </c>
    </row>
    <row r="9" spans="1:5">
      <c t="s" r="A9" s="4">
        <v>74</v>
      </c>
      <c t="n" r="B9" s="8">
        <v>169471</v>
      </c>
      <c t="n" r="C9" s="8">
        <v>61778</v>
      </c>
      <c t="n" r="D9" s="8">
        <v>0</v>
      </c>
      <c t="n" r="E9" s="8">
        <v>16899</v>
      </c>
    </row>
    <row r="10" spans="1:5">
      <c t="s" r="A10" s="4">
        <v>432</v>
      </c>
    </row>
    <row r="11" spans="1:5">
      <c t="s" r="A11" s="3">
        <v>414</v>
      </c>
    </row>
    <row r="12" spans="1:5">
      <c t="s" r="A12" s="4">
        <v>433</v>
      </c>
      <c t="s" r="B12" s="4">
        <v>434</v>
      </c>
    </row>
    <row r="13" spans="1:5">
      <c t="s" r="A13" s="4">
        <v>435</v>
      </c>
    </row>
    <row r="14" spans="1:5">
      <c t="s" r="A14" s="3">
        <v>414</v>
      </c>
    </row>
    <row r="15" spans="1:5">
      <c t="s" r="A15" s="4">
        <v>433</v>
      </c>
      <c t="s" r="B15" s="4">
        <v>436</v>
      </c>
    </row>
    <row r="16" spans="1:5">
      <c t="s" r="A16" s="4">
        <v>437</v>
      </c>
    </row>
    <row r="17" spans="1:5">
      <c t="s" r="A17" s="3">
        <v>414</v>
      </c>
    </row>
    <row r="18" spans="1:5">
      <c t="s" r="A18" s="4">
        <v>433</v>
      </c>
      <c t="s" r="B18" s="4">
        <v>438</v>
      </c>
    </row>
    <row r="19" spans="1:5">
      <c t="s" r="A19" s="4">
        <v>439</v>
      </c>
    </row>
    <row r="20" spans="1:5">
      <c t="s" r="A20" s="3">
        <v>414</v>
      </c>
    </row>
    <row r="21" spans="1:5">
      <c t="s" r="A21" s="4">
        <v>433</v>
      </c>
      <c t="s" r="B21" s="4">
        <v>440</v>
      </c>
    </row>
    <row r="22" spans="1:5">
      <c t="s" r="A22" s="4">
        <v>441</v>
      </c>
    </row>
    <row r="23" spans="1:5">
      <c t="s" r="A23" s="3">
        <v>414</v>
      </c>
    </row>
    <row r="24" spans="1:5">
      <c t="s" r="A24" s="4">
        <v>442</v>
      </c>
      <c t="s" r="B24" s="4">
        <v>443</v>
      </c>
    </row>
    <row r="25" spans="1:5">
      <c t="s" r="A25" s="4">
        <v>444</v>
      </c>
    </row>
    <row r="26" spans="1:5">
      <c t="s" r="A26" s="3">
        <v>414</v>
      </c>
    </row>
    <row r="27" spans="1:5">
      <c t="s" r="A27" s="4">
        <v>433</v>
      </c>
      <c t="s" r="B27" s="4">
        <v>438</v>
      </c>
    </row>
    <row r="28" spans="1:5">
      <c t="s" r="A28" s="4">
        <v>445</v>
      </c>
    </row>
    <row r="29" spans="1:5">
      <c t="s" r="A29" s="3">
        <v>414</v>
      </c>
    </row>
    <row r="30" spans="1:5">
      <c t="s" r="A30" s="4">
        <v>433</v>
      </c>
      <c t="s" r="B30" s="4">
        <v>446</v>
      </c>
    </row>
    <row r="31" spans="1:5">
      <c t="s" r="A31" s="4">
        <v>447</v>
      </c>
    </row>
    <row r="32" spans="1:5">
      <c t="s" r="A32" s="3">
        <v>414</v>
      </c>
    </row>
    <row r="33" spans="1:5">
      <c t="s" r="A33" s="4">
        <v>433</v>
      </c>
      <c t="s" r="B33" s="4">
        <v>446</v>
      </c>
    </row>
    <row r="34" spans="1:5">
      <c t="s" r="A34" s="4">
        <v>448</v>
      </c>
    </row>
    <row r="35" spans="1:5">
      <c t="s" r="A35" s="3">
        <v>414</v>
      </c>
    </row>
    <row r="36" spans="1:5">
      <c t="s" r="A36" s="4">
        <v>74</v>
      </c>
      <c t="n" r="B36" s="8">
        <v>45987</v>
      </c>
    </row>
    <row r="37" spans="1:5">
      <c t="s" r="A37" s="4">
        <v>449</v>
      </c>
    </row>
    <row r="38" spans="1:5">
      <c t="s" r="A38" s="3">
        <v>414</v>
      </c>
    </row>
    <row r="39" spans="1:5">
      <c t="s" r="A39" s="4">
        <v>74</v>
      </c>
      <c t="n" r="B39" s="8">
        <v>46182</v>
      </c>
    </row>
    <row r="40" spans="1:5">
      <c t="s" r="A40" s="4">
        <v>450</v>
      </c>
      <c t="s" r="B40" s="4">
        <v>451</v>
      </c>
    </row>
    <row r="41" spans="1:5">
      <c t="s" r="A41" s="4">
        <v>452</v>
      </c>
    </row>
    <row r="42" spans="1:5">
      <c t="s" r="A42" s="3">
        <v>414</v>
      </c>
    </row>
    <row r="43" spans="1:5">
      <c t="s" r="A43" s="4">
        <v>453</v>
      </c>
      <c t="s" r="B43" s="4">
        <v>454</v>
      </c>
    </row>
    <row r="44" spans="1:5">
      <c t="s" r="A44" s="4">
        <v>455</v>
      </c>
    </row>
    <row r="45" spans="1:5">
      <c t="s" r="A45" s="3">
        <v>414</v>
      </c>
    </row>
    <row r="46" spans="1:5">
      <c t="s" r="A46" s="4">
        <v>453</v>
      </c>
      <c t="s" r="B46" s="4">
        <v>456</v>
      </c>
    </row>
    <row r="47" spans="1:5">
      <c t="s" r="A47" s="4">
        <v>457</v>
      </c>
    </row>
    <row r="48" spans="1:5">
      <c t="s" r="A48" s="3">
        <v>414</v>
      </c>
    </row>
    <row r="49" spans="1:5">
      <c t="s" r="A49" s="4">
        <v>74</v>
      </c>
      <c t="n" r="B49" s="8">
        <v>77302</v>
      </c>
    </row>
    <row r="50" spans="1:5">
      <c t="s" r="A50" s="4">
        <v>450</v>
      </c>
      <c t="s" r="B50" s="4">
        <v>451</v>
      </c>
    </row>
    <row r="51" spans="1:5">
      <c t="s" r="A51" s="4">
        <v>458</v>
      </c>
    </row>
    <row r="52" spans="1:5">
      <c t="s" r="A52" s="3">
        <v>414</v>
      </c>
    </row>
    <row r="53" spans="1:5">
      <c t="s" r="A53" s="4">
        <v>453</v>
      </c>
      <c t="s" r="B53" s="4">
        <v>459</v>
      </c>
    </row>
    <row r="54" spans="1:5">
      <c t="s" r="A54" s="4">
        <v>460</v>
      </c>
    </row>
    <row r="55" spans="1:5">
      <c t="s" r="A55" s="3">
        <v>414</v>
      </c>
    </row>
    <row r="56" spans="1:5">
      <c t="s" r="A56" s="4">
        <v>453</v>
      </c>
      <c t="s" r="B56" s="4">
        <v>4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61</v>
      </c>
      <c t="s" r="B1" s="2">
        <v>462</v>
      </c>
      <c t="s" r="C1" s="2">
        <v>463</v>
      </c>
      <c t="s" r="D1" s="2">
        <v>464</v>
      </c>
      <c t="s" r="E1" s="2">
        <v>465</v>
      </c>
      <c t="s" r="F1" s="2">
        <v>466</v>
      </c>
      <c t="s" r="G1" s="2">
        <v>425</v>
      </c>
    </row>
    <row r="2" spans="1:7">
      <c t="s" r="A2" s="3">
        <v>467</v>
      </c>
    </row>
    <row r="3" spans="1:7">
      <c t="s" r="A3" s="4">
        <v>468</v>
      </c>
      <c t="n" r="F3" s="8">
        <v>2223</v>
      </c>
      <c t="n" r="G3" s="8">
        <v>247</v>
      </c>
    </row>
    <row r="4" spans="1:7">
      <c t="s" r="A4" s="4">
        <v>164</v>
      </c>
      <c t="n" r="B4" s="8">
        <v>2084</v>
      </c>
      <c t="n" r="C4" s="8">
        <v>23756</v>
      </c>
      <c t="n" r="D4" s="8">
        <v>2255</v>
      </c>
      <c t="n" r="E4" s="8">
        <v>3381</v>
      </c>
      <c t="n" r="F4" s="6">
        <v>6270</v>
      </c>
      <c t="n" r="G4" s="6">
        <v>837</v>
      </c>
    </row>
    <row r="5" spans="1:7">
      <c t="s" r="A5" s="4">
        <v>68</v>
      </c>
      <c t="n" r="B5" s="6">
        <v>34</v>
      </c>
      <c t="n" r="C5" s="6">
        <v>2563</v>
      </c>
      <c t="n" r="D5" s="6">
        <v>802</v>
      </c>
      <c t="n" r="E5" s="6">
        <v>1144</v>
      </c>
      <c t="n" r="F5" s="6">
        <v>1992</v>
      </c>
      <c t="n" r="G5" s="6">
        <v>549</v>
      </c>
    </row>
    <row r="6" spans="1:7">
      <c t="s" r="A6" s="4">
        <v>67</v>
      </c>
      <c t="n" r="C6" s="6">
        <v>47400</v>
      </c>
      <c t="n" r="E6" s="6">
        <v>244</v>
      </c>
      <c t="n" r="F6" s="6">
        <v>6459</v>
      </c>
      <c t="n" r="G6" s="6">
        <v>3463</v>
      </c>
    </row>
    <row r="7" spans="1:7">
      <c t="s" r="A7" s="4">
        <v>469</v>
      </c>
      <c t="n" r="B7" s="6">
        <v>982</v>
      </c>
      <c t="n" r="C7" s="6">
        <v>29389</v>
      </c>
      <c t="n" r="D7" s="6">
        <v>11971</v>
      </c>
      <c t="n" r="E7" s="6">
        <v>4285</v>
      </c>
      <c t="n" r="F7" s="6">
        <v>35476</v>
      </c>
      <c t="n" r="G7" s="6">
        <v>8351</v>
      </c>
    </row>
    <row r="8" spans="1:7">
      <c t="s" r="A8" s="4">
        <v>470</v>
      </c>
      <c t="n" r="C8" s="6">
        <v>1115</v>
      </c>
      <c t="n" r="E8" s="6">
        <v>1274</v>
      </c>
    </row>
    <row r="9" spans="1:7">
      <c t="s" r="A9" s="4">
        <v>471</v>
      </c>
      <c t="n" r="B9" s="6">
        <v>26200</v>
      </c>
      <c t="n" r="C9" s="6">
        <v>58200</v>
      </c>
      <c t="n" r="D9" s="6">
        <v>2370</v>
      </c>
      <c t="n" r="E9" s="6">
        <v>6100</v>
      </c>
    </row>
    <row r="10" spans="1:7">
      <c t="s" r="A10" s="4">
        <v>74</v>
      </c>
      <c t="n" r="B10" s="6">
        <v>26670</v>
      </c>
      <c t="n" r="C10" s="6">
        <v>50147</v>
      </c>
      <c t="n" r="D10" s="6">
        <v>19317</v>
      </c>
      <c t="n" r="E10" s="6">
        <v>12505</v>
      </c>
      <c t="n" r="F10" s="6">
        <v>44879</v>
      </c>
      <c t="n" r="G10" s="6">
        <v>16899</v>
      </c>
    </row>
    <row r="11" spans="1:7">
      <c t="s" r="A11" s="4">
        <v>472</v>
      </c>
      <c t="n" r="C11" s="6">
        <v>2053</v>
      </c>
      <c t="n" r="E11" s="6">
        <v>33</v>
      </c>
    </row>
    <row r="12" spans="1:7">
      <c t="s" r="A12" s="4">
        <v>473</v>
      </c>
      <c t="n" r="F12" s="6">
        <v>19400</v>
      </c>
      <c t="n" r="G12" s="6">
        <v>12100</v>
      </c>
    </row>
    <row r="13" spans="1:7">
      <c t="s" r="A13" s="4">
        <v>474</v>
      </c>
      <c t="n" r="F13" s="6">
        <v>1200</v>
      </c>
      <c t="n" r="G13" s="6">
        <v>400</v>
      </c>
    </row>
    <row r="14" spans="1:7">
      <c t="s" r="A14" s="4">
        <v>475</v>
      </c>
      <c t="n" r="B14" s="6">
        <v>55970</v>
      </c>
      <c t="n" r="C14" s="6">
        <v>214623</v>
      </c>
      <c t="n" r="D14" s="6">
        <v>36715</v>
      </c>
      <c t="n" r="E14" s="6">
        <v>28966</v>
      </c>
      <c t="n" r="F14" s="6">
        <v>117899</v>
      </c>
      <c t="n" r="G14" s="6">
        <v>42846</v>
      </c>
    </row>
    <row r="15" spans="1:7">
      <c t="s" r="A15" s="3">
        <v>476</v>
      </c>
    </row>
    <row r="16" spans="1:7">
      <c t="s" r="A16" s="4">
        <v>80</v>
      </c>
      <c t="n" r="B16" s="6">
        <v>46</v>
      </c>
      <c t="n" r="C16" s="6">
        <v>16561</v>
      </c>
      <c t="n" r="D16" s="6">
        <v>647</v>
      </c>
      <c t="n" r="E16" s="6">
        <v>1510</v>
      </c>
      <c t="n" r="F16" s="6">
        <v>7129</v>
      </c>
      <c t="n" r="G16" s="6">
        <v>1697</v>
      </c>
    </row>
    <row r="17" spans="1:7">
      <c t="s" r="A17" s="4">
        <v>216</v>
      </c>
      <c t="n" r="C17" s="6">
        <v>44523</v>
      </c>
    </row>
    <row r="18" spans="1:7">
      <c t="s" r="A18" s="4">
        <v>84</v>
      </c>
      <c t="n" r="C18" s="6">
        <v>5920</v>
      </c>
    </row>
    <row r="19" spans="1:7">
      <c t="s" r="A19" s="4">
        <v>76</v>
      </c>
      <c t="n" r="C19" s="6">
        <v>19179</v>
      </c>
    </row>
    <row r="20" spans="1:7">
      <c t="s" r="A20" s="4">
        <v>477</v>
      </c>
      <c t="n" r="D20" s="6">
        <v>218</v>
      </c>
      <c t="n" r="E20" s="6">
        <v>1935</v>
      </c>
      <c t="n" r="F20" s="6">
        <v>943</v>
      </c>
      <c t="n" r="G20" s="6">
        <v>489</v>
      </c>
    </row>
    <row r="21" spans="1:7">
      <c t="s" r="A21" s="4">
        <v>92</v>
      </c>
      <c t="n" r="C21" s="6">
        <v>1544</v>
      </c>
      <c t="n" r="E21" s="6">
        <v>188</v>
      </c>
      <c t="n" r="F21" s="6">
        <v>633</v>
      </c>
    </row>
    <row r="22" spans="1:7">
      <c t="s" r="A22" s="4">
        <v>478</v>
      </c>
      <c t="n" r="G22" s="6">
        <v>566</v>
      </c>
    </row>
    <row r="23" spans="1:7">
      <c t="s" r="A23" s="4">
        <v>479</v>
      </c>
      <c t="n" r="G23" s="6">
        <v>1038</v>
      </c>
    </row>
    <row r="24" spans="1:7">
      <c t="s" r="A24" s="4">
        <v>480</v>
      </c>
      <c t="n" r="E24" s="6">
        <v>1528</v>
      </c>
      <c t="n" r="G24" s="6">
        <v>28</v>
      </c>
    </row>
    <row r="25" spans="1:7">
      <c t="s" r="A25" s="4">
        <v>481</v>
      </c>
      <c t="n" r="B25" s="6">
        <v>46</v>
      </c>
      <c t="n" r="C25" s="6">
        <v>87727</v>
      </c>
      <c t="n" r="D25" s="6">
        <v>865</v>
      </c>
      <c t="n" r="E25" s="6">
        <v>5161</v>
      </c>
      <c t="n" r="F25" s="6">
        <v>8705</v>
      </c>
      <c t="n" r="G25" s="6">
        <v>3818</v>
      </c>
    </row>
    <row r="26" spans="1:7">
      <c t="s" r="A26" s="4">
        <v>482</v>
      </c>
      <c t="n" r="B26" s="8">
        <v>55924</v>
      </c>
      <c t="n" r="C26" s="8">
        <v>126896</v>
      </c>
      <c t="n" r="D26" s="8">
        <v>35850</v>
      </c>
      <c t="n" r="E26" s="8">
        <v>23805</v>
      </c>
      <c t="n" r="F26" s="8">
        <v>109194</v>
      </c>
      <c t="n" r="G26" s="8">
        <v>3902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N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t="s" r="A1" s="1">
        <v>483</v>
      </c>
      <c t="s" r="B1" s="2">
        <v>408</v>
      </c>
      <c t="s" r="J1" s="2">
        <v>484</v>
      </c>
      <c t="s" r="K1" s="2">
        <v>485</v>
      </c>
      <c t="s" r="L1" s="2">
        <v>1</v>
      </c>
    </row>
    <row r="2" spans="1:14">
      <c t="s" r="B2" s="2">
        <v>2</v>
      </c>
      <c t="s" r="C2" s="2">
        <v>409</v>
      </c>
      <c t="s" r="D2" s="2">
        <v>4</v>
      </c>
      <c t="s" r="E2" s="2">
        <v>410</v>
      </c>
      <c t="s" r="F2" s="2">
        <v>32</v>
      </c>
      <c t="s" r="G2" s="2">
        <v>411</v>
      </c>
      <c t="s" r="H2" s="2">
        <v>412</v>
      </c>
      <c t="s" r="I2" s="2">
        <v>413</v>
      </c>
      <c t="s" r="J2" s="2">
        <v>32</v>
      </c>
      <c t="s" r="K2" s="2">
        <v>32</v>
      </c>
      <c t="s" r="L2" s="2">
        <v>2</v>
      </c>
      <c t="s" r="M2" s="2">
        <v>32</v>
      </c>
      <c t="s" r="N2" s="2">
        <v>33</v>
      </c>
    </row>
    <row r="3" spans="1:14">
      <c t="s" r="A3" s="4">
        <v>486</v>
      </c>
      <c t="n" r="B3" s="8">
        <v>126412</v>
      </c>
      <c t="n" r="C3" s="8">
        <v>104579</v>
      </c>
      <c t="n" r="D3" s="8">
        <v>89548</v>
      </c>
      <c t="n" r="E3" s="8">
        <v>81817</v>
      </c>
      <c t="n" r="F3" s="8">
        <v>86600</v>
      </c>
      <c t="n" r="G3" s="8">
        <v>62471</v>
      </c>
      <c t="n" r="H3" s="8">
        <v>68179</v>
      </c>
      <c t="n" r="I3" s="8">
        <v>59321</v>
      </c>
      <c t="n" r="L3" s="8">
        <v>402356</v>
      </c>
      <c t="n" r="M3" s="8">
        <v>276571</v>
      </c>
      <c t="n" r="N3" s="8">
        <v>246575</v>
      </c>
    </row>
    <row r="4" spans="1:14">
      <c t="s" r="A4" s="4">
        <v>487</v>
      </c>
      <c t="n" r="B4" s="8">
        <v>6242</v>
      </c>
      <c t="n" r="C4" s="8">
        <v>10</v>
      </c>
      <c t="n" r="D4" s="8">
        <v>6167</v>
      </c>
      <c t="n" r="E4" s="8">
        <v>1230</v>
      </c>
      <c t="n" r="F4" s="8">
        <v>2912</v>
      </c>
      <c t="n" r="G4" s="8">
        <v>-9735</v>
      </c>
      <c t="n" r="H4" s="8">
        <v>5082</v>
      </c>
      <c t="n" r="I4" s="8">
        <v>7465</v>
      </c>
      <c t="n" r="L4" s="6">
        <v>13649</v>
      </c>
      <c t="n" r="M4" s="8">
        <v>5724</v>
      </c>
      <c t="n" r="N4" s="8">
        <v>20175</v>
      </c>
    </row>
    <row r="5" spans="1:14">
      <c t="s" r="A5" s="4">
        <v>488</v>
      </c>
    </row>
    <row r="6" spans="1:14">
      <c t="s" r="A6" s="4">
        <v>486</v>
      </c>
      <c t="n" r="L6" s="6">
        <v>505</v>
      </c>
    </row>
    <row r="7" spans="1:14">
      <c t="s" r="A7" s="4">
        <v>487</v>
      </c>
      <c t="n" r="L7" s="6">
        <v>204</v>
      </c>
    </row>
    <row r="8" spans="1:14">
      <c t="s" r="A8" s="4">
        <v>489</v>
      </c>
    </row>
    <row r="9" spans="1:14">
      <c t="s" r="A9" s="4">
        <v>486</v>
      </c>
      <c t="n" r="L9" s="6">
        <v>44821</v>
      </c>
    </row>
    <row r="10" spans="1:14">
      <c t="s" r="A10" s="4">
        <v>487</v>
      </c>
      <c t="n" r="L10" s="6">
        <v>2802</v>
      </c>
    </row>
    <row r="11" spans="1:14">
      <c t="s" r="A11" s="4">
        <v>319</v>
      </c>
    </row>
    <row r="12" spans="1:14">
      <c t="s" r="A12" s="4">
        <v>486</v>
      </c>
      <c t="n" r="L12" s="6">
        <v>14862</v>
      </c>
    </row>
    <row r="13" spans="1:14">
      <c t="s" r="A13" s="4">
        <v>487</v>
      </c>
      <c t="n" r="L13" s="6">
        <v>2925</v>
      </c>
    </row>
    <row r="14" spans="1:14">
      <c t="s" r="A14" s="4">
        <v>321</v>
      </c>
    </row>
    <row r="15" spans="1:14">
      <c t="s" r="A15" s="4">
        <v>486</v>
      </c>
      <c t="n" r="L15" s="6">
        <v>15810</v>
      </c>
    </row>
    <row r="16" spans="1:14">
      <c t="s" r="A16" s="4">
        <v>487</v>
      </c>
      <c t="n" r="L16" s="8">
        <v>3673</v>
      </c>
    </row>
    <row r="17" spans="1:14">
      <c t="s" r="A17" s="4">
        <v>323</v>
      </c>
    </row>
    <row r="18" spans="1:14">
      <c t="s" r="A18" s="4">
        <v>486</v>
      </c>
      <c t="n" r="J18" s="8">
        <v>16721</v>
      </c>
    </row>
    <row r="19" spans="1:14">
      <c t="s" r="A19" s="4">
        <v>487</v>
      </c>
      <c t="n" r="J19" s="8">
        <v>-7345</v>
      </c>
    </row>
    <row r="20" spans="1:14">
      <c t="s" r="A20" s="4">
        <v>325</v>
      </c>
    </row>
    <row r="21" spans="1:14">
      <c t="s" r="A21" s="4">
        <v>486</v>
      </c>
      <c t="n" r="K21" s="8">
        <v>9945</v>
      </c>
    </row>
    <row r="22" spans="1:14">
      <c t="s" r="A22" s="4">
        <v>487</v>
      </c>
      <c t="n" r="K22" s="8">
        <v>-849</v>
      </c>
    </row>
  </sheetData>
  <mergeCells count="3">
    <mergeCell ref="A1:A2"/>
    <mergeCell ref="B1:I1"/>
    <mergeCell ref="L1:N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0</v>
      </c>
      <c t="s" r="B1" s="2">
        <v>1</v>
      </c>
    </row>
    <row r="2" spans="1:4">
      <c t="s" r="B2" s="2">
        <v>2</v>
      </c>
      <c t="s" r="C2" s="2">
        <v>32</v>
      </c>
      <c t="s" r="D2" s="2">
        <v>33</v>
      </c>
    </row>
    <row r="3" spans="1:4">
      <c t="s" r="A3" s="4">
        <v>491</v>
      </c>
      <c t="n" r="B3" s="8">
        <v>462696</v>
      </c>
      <c t="n" r="C3" s="8">
        <v>404584</v>
      </c>
      <c t="n" r="D3" s="8">
        <v>310579</v>
      </c>
    </row>
    <row r="4" spans="1:4">
      <c t="s" r="A4" s="4">
        <v>125</v>
      </c>
      <c t="n" r="B4" s="8">
        <v>11837</v>
      </c>
      <c t="n" r="C4" s="8">
        <v>-2382</v>
      </c>
      <c t="n" r="D4" s="8">
        <v>9877</v>
      </c>
    </row>
    <row r="5" spans="1:4">
      <c t="s" r="A5" s="4">
        <v>492</v>
      </c>
      <c t="n" r="B5" s="6">
        <v>34458</v>
      </c>
      <c t="n" r="C5" s="6">
        <v>33827</v>
      </c>
      <c t="n" r="D5" s="6">
        <v>30912</v>
      </c>
    </row>
    <row r="6" spans="1:4">
      <c t="s" r="A6" s="4">
        <v>493</v>
      </c>
      <c t="n" r="B6" s="6">
        <v>35622</v>
      </c>
      <c t="n" r="C6" s="6">
        <v>33827</v>
      </c>
      <c t="n" r="D6" s="6">
        <v>31848</v>
      </c>
    </row>
    <row r="7" spans="1:4">
      <c t="s" r="A7" s="3">
        <v>494</v>
      </c>
    </row>
    <row r="8" spans="1:4">
      <c t="s" r="A8" s="4">
        <v>495</v>
      </c>
      <c t="n" r="B8" s="9">
        <v>0.34</v>
      </c>
      <c t="n" r="C8" s="9">
        <v>-0.07000000000000001</v>
      </c>
      <c t="n" r="D8" s="9">
        <v>0.32</v>
      </c>
    </row>
    <row r="9" spans="1:4">
      <c t="s" r="A9" s="4">
        <v>496</v>
      </c>
      <c t="n" r="B9" s="9">
        <v>0.33</v>
      </c>
      <c t="n" r="C9" s="9">
        <v>-0.07000000000000001</v>
      </c>
      <c t="n" r="D9" s="9">
        <v>0.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7</v>
      </c>
      <c t="s" r="B1" s="2">
        <v>1</v>
      </c>
    </row>
    <row r="2" spans="1:4">
      <c t="s" r="B2" s="2">
        <v>2</v>
      </c>
      <c t="s" r="C2" s="2">
        <v>32</v>
      </c>
      <c t="s" r="D2" s="2">
        <v>33</v>
      </c>
    </row>
    <row r="3" spans="1:4">
      <c t="s" r="A3" s="4">
        <v>498</v>
      </c>
      <c t="n" r="B3" s="6">
        <v>33169</v>
      </c>
      <c t="n" r="C3" s="6">
        <v>31526</v>
      </c>
      <c t="n" r="D3" s="6">
        <v>30912</v>
      </c>
    </row>
    <row r="4" spans="1:4">
      <c t="s" r="A4" s="4">
        <v>499</v>
      </c>
      <c t="n" r="B4" s="6">
        <v>1289</v>
      </c>
      <c t="n" r="C4" s="6">
        <v>2301</v>
      </c>
      <c t="n" r="D4" s="6">
        <v>0</v>
      </c>
    </row>
    <row r="5" spans="1:4">
      <c t="s" r="A5" s="4">
        <v>500</v>
      </c>
      <c t="n" r="B5" s="6">
        <v>34458</v>
      </c>
      <c t="n" r="C5" s="6">
        <v>33827</v>
      </c>
      <c t="n" r="D5" s="6">
        <v>30912</v>
      </c>
    </row>
    <row r="6" spans="1:4">
      <c t="s" r="A6" s="4">
        <v>501</v>
      </c>
      <c t="n" r="B6" s="6">
        <v>1164</v>
      </c>
      <c t="n" r="C6" s="6">
        <v>0</v>
      </c>
      <c t="n" r="D6" s="6">
        <v>936</v>
      </c>
    </row>
    <row r="7" spans="1:4">
      <c t="s" r="A7" s="4">
        <v>502</v>
      </c>
      <c t="n" r="B7" s="6">
        <v>35622</v>
      </c>
      <c t="n" r="C7" s="6">
        <v>33827</v>
      </c>
      <c t="n" r="D7" s="6">
        <v>318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06</v>
      </c>
      <c t="s" r="B1" s="2">
        <v>2</v>
      </c>
      <c t="s" r="C1" s="2">
        <v>32</v>
      </c>
    </row>
    <row r="2" spans="1:3">
      <c t="s" r="A2" s="4">
        <v>107</v>
      </c>
      <c t="n" r="B2" s="9">
        <v>0.01</v>
      </c>
      <c t="n" r="C2" s="9">
        <v>0.01</v>
      </c>
    </row>
    <row r="3" spans="1:3">
      <c t="s" r="A3" s="4">
        <v>108</v>
      </c>
      <c t="n" r="B3" s="6">
        <v>2000</v>
      </c>
      <c t="n" r="C3" s="6">
        <v>2000</v>
      </c>
    </row>
    <row r="4" spans="1:3">
      <c t="s" r="A4" s="4">
        <v>109</v>
      </c>
      <c t="n" r="B4" s="6">
        <v>0</v>
      </c>
      <c t="n" r="C4" s="6">
        <v>0</v>
      </c>
    </row>
    <row r="5" spans="1:3">
      <c t="s" r="A5" s="4">
        <v>110</v>
      </c>
      <c t="n" r="B5" s="6">
        <v>0</v>
      </c>
      <c t="n" r="C5" s="6">
        <v>0</v>
      </c>
    </row>
    <row r="6" spans="1:3">
      <c t="s" r="A6" s="4">
        <v>111</v>
      </c>
      <c t="n" r="B6" s="9">
        <v>0.01</v>
      </c>
      <c t="n" r="C6" s="9">
        <v>0.01</v>
      </c>
    </row>
    <row r="7" spans="1:3">
      <c t="s" r="A7" s="4">
        <v>112</v>
      </c>
      <c t="n" r="B7" s="6">
        <v>50000</v>
      </c>
      <c t="n" r="C7" s="6">
        <v>50000</v>
      </c>
    </row>
    <row r="8" spans="1:3">
      <c t="s" r="A8" s="4">
        <v>113</v>
      </c>
      <c t="n" r="B8" s="6">
        <v>41130</v>
      </c>
      <c t="n" r="C8" s="6">
        <v>38098</v>
      </c>
    </row>
    <row r="9" spans="1:3">
      <c t="s" r="A9" s="4">
        <v>114</v>
      </c>
      <c t="n" r="B9" s="6">
        <v>5512</v>
      </c>
      <c t="n" r="C9" s="6">
        <v>54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03</v>
      </c>
      <c t="s" r="B1" s="2">
        <v>462</v>
      </c>
      <c t="s" r="C1" s="2">
        <v>465</v>
      </c>
      <c t="s" r="D1" s="2">
        <v>425</v>
      </c>
      <c t="s" r="E1" s="2">
        <v>504</v>
      </c>
      <c t="s" r="F1" s="2">
        <v>463</v>
      </c>
      <c t="s" r="G1" s="2">
        <v>464</v>
      </c>
      <c t="s" r="H1" s="2">
        <v>505</v>
      </c>
      <c t="s" r="I1" s="2">
        <v>466</v>
      </c>
      <c t="s" r="J1" s="2">
        <v>2</v>
      </c>
      <c t="s" r="K1" s="2">
        <v>2</v>
      </c>
      <c t="s" r="L1" s="2">
        <v>32</v>
      </c>
      <c t="s" r="M1" s="2">
        <v>33</v>
      </c>
      <c t="s" r="N1" s="2">
        <v>506</v>
      </c>
    </row>
    <row r="2" spans="1:14">
      <c t="s" r="A2" s="4">
        <v>507</v>
      </c>
      <c t="n" r="D2" s="8">
        <v>39028</v>
      </c>
    </row>
    <row r="3" spans="1:14">
      <c t="s" r="A3" s="4">
        <v>508</v>
      </c>
      <c t="n" r="K3" s="8">
        <v>2235</v>
      </c>
      <c t="n" r="L3" s="8">
        <v>1676</v>
      </c>
      <c t="n" r="M3" s="8">
        <v>1629</v>
      </c>
    </row>
    <row r="4" spans="1:14">
      <c t="s" r="A4" s="4">
        <v>509</v>
      </c>
      <c t="n" r="L4" s="8">
        <v>150000</v>
      </c>
    </row>
    <row r="5" spans="1:14">
      <c t="s" r="A5" s="4">
        <v>510</v>
      </c>
      <c t="s" r="L5" s="4">
        <v>511</v>
      </c>
    </row>
    <row r="6" spans="1:14">
      <c t="s" r="A6" s="4">
        <v>512</v>
      </c>
      <c t="n" r="K6" s="6">
        <v>98</v>
      </c>
      <c t="n" r="L6" s="8">
        <v>1500</v>
      </c>
      <c t="n" r="M6" s="6">
        <v>10074</v>
      </c>
    </row>
    <row r="7" spans="1:14">
      <c t="s" r="A7" s="4">
        <v>513</v>
      </c>
      <c t="n" r="B7" s="8">
        <v>55924</v>
      </c>
      <c t="n" r="C7" s="8">
        <v>23805</v>
      </c>
      <c t="n" r="D7" s="6">
        <v>39028</v>
      </c>
      <c t="n" r="F7" s="8">
        <v>126896</v>
      </c>
      <c t="n" r="G7" s="8">
        <v>35850</v>
      </c>
      <c t="n" r="I7" s="8">
        <v>109194</v>
      </c>
    </row>
    <row r="8" spans="1:14">
      <c t="s" r="A8" s="4">
        <v>514</v>
      </c>
      <c t="n" r="B8" s="6">
        <v>26670</v>
      </c>
      <c t="n" r="C8" s="6">
        <v>12505</v>
      </c>
      <c t="n" r="D8" s="6">
        <v>16899</v>
      </c>
      <c t="n" r="F8" s="6">
        <v>50147</v>
      </c>
      <c t="n" r="G8" s="6">
        <v>19317</v>
      </c>
      <c t="n" r="I8" s="6">
        <v>44879</v>
      </c>
    </row>
    <row r="9" spans="1:14">
      <c t="s" r="A9" s="4">
        <v>515</v>
      </c>
      <c t="n" r="H9" s="8">
        <v>75000</v>
      </c>
      <c t="n" r="J9" s="8">
        <v>30000</v>
      </c>
    </row>
    <row r="10" spans="1:14">
      <c t="s" r="A10" s="4">
        <v>516</v>
      </c>
      <c t="n" r="D10" s="6">
        <v>247</v>
      </c>
      <c t="n" r="I10" s="8">
        <v>2223</v>
      </c>
    </row>
    <row r="11" spans="1:14">
      <c t="s" r="A11" s="4">
        <v>517</v>
      </c>
      <c t="n" r="K11" s="6">
        <v>8152</v>
      </c>
    </row>
    <row r="12" spans="1:14">
      <c t="s" r="A12" s="4">
        <v>518</v>
      </c>
      <c t="n" r="B12" s="6">
        <v>26200</v>
      </c>
      <c t="n" r="C12" s="6">
        <v>6100</v>
      </c>
      <c t="n" r="F12" s="6">
        <v>58200</v>
      </c>
      <c t="n" r="G12" s="6">
        <v>2370</v>
      </c>
    </row>
    <row r="13" spans="1:14">
      <c t="s" r="A13" s="4">
        <v>519</v>
      </c>
      <c t="n" r="J13" s="6">
        <v>131626</v>
      </c>
      <c t="n" r="K13" s="6">
        <v>131626</v>
      </c>
      <c t="n" r="L13" s="6">
        <v>38631</v>
      </c>
    </row>
    <row r="14" spans="1:14">
      <c t="s" r="A14" s="4">
        <v>520</v>
      </c>
      <c t="n" r="K14" s="6">
        <v>7800</v>
      </c>
    </row>
    <row r="15" spans="1:14">
      <c t="s" r="A15" s="4">
        <v>74</v>
      </c>
      <c t="n" r="D15" s="8">
        <v>16899</v>
      </c>
      <c t="n" r="J15" s="6">
        <v>169471</v>
      </c>
      <c t="n" r="K15" s="6">
        <v>169471</v>
      </c>
      <c t="n" r="L15" s="6">
        <v>61778</v>
      </c>
      <c t="n" r="M15" s="6">
        <v>0</v>
      </c>
    </row>
    <row r="16" spans="1:14">
      <c t="s" r="A16" s="4">
        <v>521</v>
      </c>
      <c t="n" r="K16" s="6">
        <v>3439</v>
      </c>
      <c t="n" r="L16" s="6">
        <v>6052</v>
      </c>
      <c t="n" r="M16" s="6">
        <v>3199</v>
      </c>
    </row>
    <row r="17" spans="1:14">
      <c t="s" r="A17" s="4">
        <v>522</v>
      </c>
    </row>
    <row r="18" spans="1:14">
      <c t="s" r="A18" s="4">
        <v>523</v>
      </c>
      <c t="s" r="D18" s="4">
        <v>440</v>
      </c>
      <c t="s" r="I18" s="4">
        <v>440</v>
      </c>
    </row>
    <row r="19" spans="1:14">
      <c t="s" r="A19" s="4">
        <v>524</v>
      </c>
      <c t="n" r="D19" s="8">
        <v>400</v>
      </c>
      <c t="n" r="I19" s="8">
        <v>1200</v>
      </c>
    </row>
    <row r="20" spans="1:14">
      <c t="s" r="A20" s="4">
        <v>525</v>
      </c>
    </row>
    <row r="21" spans="1:14">
      <c t="s" r="A21" s="4">
        <v>526</v>
      </c>
      <c t="n" r="K21" s="6">
        <v>9300</v>
      </c>
    </row>
    <row r="22" spans="1:14">
      <c t="s" r="A22" s="4">
        <v>527</v>
      </c>
    </row>
    <row r="23" spans="1:14">
      <c t="s" r="A23" s="4">
        <v>528</v>
      </c>
      <c t="n" r="L23" s="6">
        <v>14650</v>
      </c>
    </row>
    <row r="24" spans="1:14">
      <c t="s" r="A24" s="4">
        <v>351</v>
      </c>
    </row>
    <row r="25" spans="1:14">
      <c t="s" r="A25" s="4">
        <v>529</v>
      </c>
      <c t="n" r="N25" s="8">
        <v>50000</v>
      </c>
    </row>
    <row r="26" spans="1:14">
      <c t="s" r="A26" s="4">
        <v>530</v>
      </c>
    </row>
    <row r="27" spans="1:14">
      <c t="s" r="A27" s="4">
        <v>531</v>
      </c>
      <c t="n" r="K27" s="6">
        <v>1488</v>
      </c>
      <c t="n" r="L27" s="6">
        <v>1488</v>
      </c>
    </row>
    <row r="28" spans="1:14">
      <c t="s" r="A28" s="4">
        <v>532</v>
      </c>
    </row>
    <row r="29" spans="1:14">
      <c t="s" r="A29" s="4">
        <v>74</v>
      </c>
      <c t="n" r="J29" s="6">
        <v>46182</v>
      </c>
      <c t="n" r="K29" s="6">
        <v>46182</v>
      </c>
      <c t="n" r="L29" s="6">
        <v>16899</v>
      </c>
      <c t="n" r="M29" s="6">
        <v>0</v>
      </c>
    </row>
    <row r="30" spans="1:14">
      <c t="s" r="A30" s="4">
        <v>533</v>
      </c>
    </row>
    <row r="31" spans="1:14">
      <c t="s" r="A31" s="4">
        <v>74</v>
      </c>
      <c t="n" r="J31" s="6">
        <v>77302</v>
      </c>
      <c t="n" r="K31" s="6">
        <v>77302</v>
      </c>
      <c t="n" r="L31" s="6">
        <v>44879</v>
      </c>
      <c t="n" r="M31" s="8">
        <v>0</v>
      </c>
    </row>
    <row r="32" spans="1:14">
      <c t="s" r="A32" s="4">
        <v>534</v>
      </c>
    </row>
    <row r="33" spans="1:14">
      <c t="s" r="A33" s="4">
        <v>535</v>
      </c>
      <c t="n" r="E33" s="6">
        <v>137080</v>
      </c>
    </row>
    <row r="34" spans="1:14">
      <c t="s" r="A34" s="4">
        <v>536</v>
      </c>
    </row>
    <row r="35" spans="1:14">
      <c t="s" r="A35" s="4">
        <v>523</v>
      </c>
      <c t="s" r="D35" s="4">
        <v>537</v>
      </c>
      <c t="s" r="I35" s="4">
        <v>537</v>
      </c>
    </row>
    <row r="36" spans="1:14">
      <c t="s" r="A36" s="4">
        <v>519</v>
      </c>
      <c t="n" r="J36" s="6">
        <v>86774</v>
      </c>
      <c t="n" r="K36" s="6">
        <v>86774</v>
      </c>
      <c t="n" r="L36" s="6">
        <v>32315</v>
      </c>
    </row>
    <row r="37" spans="1:14">
      <c t="s" r="A37" s="4">
        <v>524</v>
      </c>
      <c t="n" r="D37" s="8">
        <v>12100</v>
      </c>
      <c t="n" r="I37" s="8">
        <v>19400</v>
      </c>
    </row>
    <row r="38" spans="1:14">
      <c t="s" r="A38" s="4">
        <v>538</v>
      </c>
    </row>
    <row r="39" spans="1:14">
      <c t="s" r="A39" s="4">
        <v>519</v>
      </c>
      <c t="n" r="J39" s="6">
        <v>18000</v>
      </c>
      <c t="n" r="K39" s="6">
        <v>18000</v>
      </c>
    </row>
    <row r="40" spans="1:14">
      <c t="s" r="A40" s="4">
        <v>539</v>
      </c>
    </row>
    <row r="41" spans="1:14">
      <c t="s" r="A41" s="4">
        <v>519</v>
      </c>
      <c t="n" r="J41" s="6">
        <v>200</v>
      </c>
      <c t="n" r="K41" s="6">
        <v>200</v>
      </c>
    </row>
    <row r="42" spans="1:14">
      <c t="s" r="A42" s="4">
        <v>540</v>
      </c>
    </row>
    <row r="43" spans="1:14">
      <c t="s" r="A43" s="4">
        <v>519</v>
      </c>
      <c t="n" r="J43" s="8">
        <v>20352</v>
      </c>
      <c t="n" r="K43" s="6">
        <v>20352</v>
      </c>
      <c t="n" r="L43" s="6">
        <v>4716</v>
      </c>
    </row>
    <row r="44" spans="1:14">
      <c t="s" r="A44" s="4">
        <v>323</v>
      </c>
    </row>
    <row r="45" spans="1:14">
      <c t="s" r="A45" s="4">
        <v>74</v>
      </c>
      <c t="n" r="I45" s="8">
        <v>44879</v>
      </c>
    </row>
    <row r="46" spans="1:14">
      <c t="s" r="A46" s="4">
        <v>321</v>
      </c>
    </row>
    <row r="47" spans="1:14">
      <c t="s" r="A47" s="4">
        <v>513</v>
      </c>
      <c t="n" r="C47" s="6">
        <v>23805</v>
      </c>
    </row>
    <row r="48" spans="1:14">
      <c t="s" r="A48" s="4">
        <v>541</v>
      </c>
      <c t="n" r="C48" s="6">
        <v>146</v>
      </c>
    </row>
    <row r="49" spans="1:14">
      <c t="s" r="A49" s="4">
        <v>542</v>
      </c>
    </row>
    <row r="50" spans="1:14">
      <c t="s" r="A50" s="4">
        <v>518</v>
      </c>
      <c t="n" r="C50" s="8">
        <v>6100</v>
      </c>
    </row>
    <row r="51" spans="1:14">
      <c t="s" r="A51" s="4">
        <v>523</v>
      </c>
      <c t="s" r="C51" s="4">
        <v>543</v>
      </c>
    </row>
    <row r="52" spans="1:14">
      <c t="s" r="A52" s="4">
        <v>319</v>
      </c>
    </row>
    <row r="53" spans="1:14">
      <c t="s" r="A53" s="4">
        <v>513</v>
      </c>
      <c t="n" r="G53" s="6">
        <v>35850</v>
      </c>
    </row>
    <row r="54" spans="1:14">
      <c t="s" r="A54" s="4">
        <v>514</v>
      </c>
      <c t="n" r="G54" s="6">
        <v>19317</v>
      </c>
    </row>
    <row r="55" spans="1:14">
      <c t="s" r="A55" s="4">
        <v>544</v>
      </c>
    </row>
    <row r="56" spans="1:14">
      <c t="s" r="A56" s="4">
        <v>518</v>
      </c>
      <c t="n" r="G56" s="8">
        <v>2370</v>
      </c>
    </row>
    <row r="57" spans="1:14">
      <c t="s" r="A57" s="4">
        <v>523</v>
      </c>
      <c t="s" r="G57" s="4">
        <v>545</v>
      </c>
    </row>
    <row r="58" spans="1:14">
      <c t="s" r="A58" s="4">
        <v>546</v>
      </c>
    </row>
    <row r="59" spans="1:14">
      <c t="s" r="A59" s="4">
        <v>512</v>
      </c>
      <c t="n" r="K59" s="6">
        <v>4208</v>
      </c>
      <c t="n" r="L59" s="8">
        <v>8417</v>
      </c>
    </row>
    <row r="60" spans="1:14">
      <c t="s" r="A60" s="4">
        <v>513</v>
      </c>
      <c t="n" r="F60" s="6">
        <v>126896</v>
      </c>
    </row>
    <row r="61" spans="1:14">
      <c t="s" r="A61" s="4">
        <v>514</v>
      </c>
      <c t="n" r="F61" s="6">
        <v>50147</v>
      </c>
    </row>
    <row r="62" spans="1:14">
      <c t="s" r="A62" s="4">
        <v>515</v>
      </c>
      <c t="n" r="F62" s="8">
        <v>200000</v>
      </c>
    </row>
    <row r="63" spans="1:14">
      <c t="s" r="A63" s="4">
        <v>535</v>
      </c>
      <c t="n" r="F63" s="6">
        <v>2200</v>
      </c>
      <c t="n" r="J63" s="6">
        <v>2200</v>
      </c>
    </row>
    <row r="64" spans="1:14">
      <c t="s" r="A64" s="4">
        <v>516</v>
      </c>
      <c t="n" r="F64" s="8">
        <v>96961</v>
      </c>
    </row>
    <row r="65" spans="1:14">
      <c t="s" r="A65" s="4">
        <v>529</v>
      </c>
      <c t="n" r="F65" s="6">
        <v>230000</v>
      </c>
    </row>
    <row r="66" spans="1:14">
      <c t="s" r="A66" s="4">
        <v>541</v>
      </c>
      <c t="n" r="F66" s="6">
        <v>10961</v>
      </c>
    </row>
    <row r="67" spans="1:14">
      <c t="s" r="A67" s="4">
        <v>547</v>
      </c>
      <c t="n" r="F67" s="6">
        <v>40568</v>
      </c>
    </row>
    <row r="68" spans="1:14">
      <c t="s" r="A68" s="4">
        <v>548</v>
      </c>
      <c t="n" r="J68" s="8">
        <v>3177</v>
      </c>
    </row>
    <row r="69" spans="1:14">
      <c t="s" r="A69" s="4">
        <v>549</v>
      </c>
      <c t="n" r="F69" s="6">
        <v>328</v>
      </c>
    </row>
    <row r="70" spans="1:14">
      <c t="s" r="A70" s="4">
        <v>550</v>
      </c>
    </row>
    <row r="71" spans="1:14">
      <c t="s" r="A71" s="4">
        <v>518</v>
      </c>
      <c t="n" r="F71" s="6">
        <v>29668</v>
      </c>
    </row>
    <row r="72" spans="1:14">
      <c t="s" r="A72" s="4">
        <v>551</v>
      </c>
    </row>
    <row r="73" spans="1:14">
      <c t="s" r="A73" s="4">
        <v>518</v>
      </c>
      <c t="n" r="F73" s="6">
        <v>20479</v>
      </c>
    </row>
    <row r="74" spans="1:14">
      <c t="s" r="A74" s="4">
        <v>552</v>
      </c>
    </row>
    <row r="75" spans="1:14">
      <c t="s" r="A75" s="4">
        <v>518</v>
      </c>
      <c t="n" r="F75" s="6">
        <v>4100</v>
      </c>
    </row>
    <row r="76" spans="1:14">
      <c t="s" r="A76" s="4">
        <v>553</v>
      </c>
    </row>
    <row r="77" spans="1:14">
      <c t="s" r="A77" s="4">
        <v>518</v>
      </c>
      <c t="n" r="F77" s="8">
        <v>24000</v>
      </c>
    </row>
    <row r="78" spans="1:14">
      <c t="s" r="A78" s="4">
        <v>523</v>
      </c>
      <c t="s" r="F78" s="4">
        <v>554</v>
      </c>
    </row>
    <row r="79" spans="1:14">
      <c t="s" r="A79" s="4">
        <v>555</v>
      </c>
    </row>
    <row r="80" spans="1:14">
      <c t="s" r="A80" s="4">
        <v>518</v>
      </c>
      <c t="n" r="F80" s="8">
        <v>11900</v>
      </c>
    </row>
    <row r="81" spans="1:14">
      <c t="s" r="A81" s="4">
        <v>523</v>
      </c>
      <c t="s" r="F81" s="4">
        <v>556</v>
      </c>
    </row>
    <row r="82" spans="1:14">
      <c t="s" r="A82" s="4">
        <v>557</v>
      </c>
    </row>
    <row r="83" spans="1:14">
      <c t="s" r="A83" s="4">
        <v>518</v>
      </c>
      <c t="n" r="F83" s="8">
        <v>18000</v>
      </c>
    </row>
    <row r="84" spans="1:14">
      <c t="s" r="A84" s="4">
        <v>548</v>
      </c>
      <c t="n" r="J84" s="6">
        <v>1500</v>
      </c>
    </row>
    <row r="85" spans="1:14">
      <c t="s" r="A85" s="4">
        <v>558</v>
      </c>
    </row>
    <row r="86" spans="1:14">
      <c t="s" r="A86" s="4">
        <v>518</v>
      </c>
      <c t="n" r="F86" s="8">
        <v>200</v>
      </c>
    </row>
    <row r="87" spans="1:14">
      <c t="s" r="A87" s="4">
        <v>314</v>
      </c>
    </row>
    <row r="88" spans="1:14">
      <c t="s" r="A88" s="4">
        <v>513</v>
      </c>
      <c t="n" r="B88" s="6">
        <v>55924</v>
      </c>
    </row>
    <row r="89" spans="1:14">
      <c t="s" r="A89" s="4">
        <v>514</v>
      </c>
      <c t="n" r="J89" s="8">
        <v>26670</v>
      </c>
      <c t="n" r="K89" s="8">
        <v>26670</v>
      </c>
    </row>
    <row r="90" spans="1:14">
      <c t="s" r="A90" s="4">
        <v>559</v>
      </c>
      <c t="n" r="B90" s="6">
        <v>2000</v>
      </c>
    </row>
    <row r="91" spans="1:14">
      <c t="s" r="A91" s="4">
        <v>541</v>
      </c>
      <c t="n" r="B91" s="6">
        <v>377</v>
      </c>
    </row>
    <row r="92" spans="1:14">
      <c t="s" r="A92" s="4">
        <v>560</v>
      </c>
    </row>
    <row r="93" spans="1:14">
      <c t="s" r="A93" s="4">
        <v>559</v>
      </c>
      <c t="n" r="E93" s="8">
        <v>2000</v>
      </c>
    </row>
    <row r="94" spans="1:14">
      <c t="s" r="A94" s="4">
        <v>561</v>
      </c>
    </row>
    <row r="95" spans="1:14">
      <c t="s" r="A95" s="4">
        <v>518</v>
      </c>
      <c t="n" r="B95" s="8">
        <v>25600</v>
      </c>
    </row>
    <row r="96" spans="1:14">
      <c t="s" r="A96" s="4">
        <v>523</v>
      </c>
      <c t="s" r="B96" s="4">
        <v>554</v>
      </c>
    </row>
    <row r="97" spans="1:14">
      <c t="s" r="A97" s="4">
        <v>562</v>
      </c>
    </row>
    <row r="98" spans="1:14">
      <c t="s" r="A98" s="4">
        <v>518</v>
      </c>
      <c t="n" r="B98" s="8">
        <v>600</v>
      </c>
    </row>
    <row r="99" spans="1:14">
      <c t="s" r="A99" s="4">
        <v>523</v>
      </c>
      <c t="s" r="B99" s="4">
        <v>5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s>
  <sheetData>
    <row r="1" spans="1:8">
      <c t="s" r="A1" s="1">
        <v>563</v>
      </c>
      <c t="s" r="B1" s="2">
        <v>408</v>
      </c>
      <c t="s" r="D1" s="2">
        <v>1</v>
      </c>
    </row>
    <row r="2" spans="1:8">
      <c t="s" r="B2" s="2">
        <v>2</v>
      </c>
      <c t="s" r="C2" s="2">
        <v>4</v>
      </c>
      <c t="s" r="D2" s="2">
        <v>2</v>
      </c>
      <c t="s" r="F2" s="2">
        <v>32</v>
      </c>
      <c t="s" r="H2" s="2">
        <v>33</v>
      </c>
    </row>
    <row r="3" spans="1:8">
      <c t="s" r="A3" s="3">
        <v>564</v>
      </c>
    </row>
    <row r="4" spans="1:8">
      <c t="s" r="A4" s="4">
        <v>565</v>
      </c>
      <c t="n" r="D4" s="8">
        <v>3506</v>
      </c>
      <c t="n" r="F4" s="8">
        <v>4376</v>
      </c>
    </row>
    <row r="5" spans="1:8">
      <c t="s" r="A5" s="4">
        <v>566</v>
      </c>
      <c t="n" r="B5" s="8">
        <v>2160</v>
      </c>
      <c t="n" r="C5" s="8">
        <v>1632</v>
      </c>
      <c t="n" r="D5" s="6">
        <v>5988</v>
      </c>
      <c t="n" r="F5" s="6">
        <v>3582</v>
      </c>
      <c t="n" r="H5" s="8">
        <v>7183</v>
      </c>
    </row>
    <row r="6" spans="1:8">
      <c t="s" r="A6" s="4">
        <v>567</v>
      </c>
      <c t="n" r="D6" s="6">
        <v>-5953</v>
      </c>
      <c t="n" r="F6" s="6">
        <v>-5539</v>
      </c>
    </row>
    <row r="7" spans="1:8">
      <c t="s" r="A7" s="4">
        <v>568</v>
      </c>
      <c t="n" r="D7" s="6">
        <v>-849</v>
      </c>
      <c t="s" r="E7" s="4">
        <v>35</v>
      </c>
      <c t="n" r="F7" s="6">
        <v>1087</v>
      </c>
      <c t="s" r="G7" s="4">
        <v>569</v>
      </c>
    </row>
    <row r="8" spans="1:8">
      <c t="s" r="A8" s="4">
        <v>565</v>
      </c>
      <c t="n" r="B8" s="6">
        <v>2692</v>
      </c>
      <c t="n" r="D8" s="6">
        <v>2692</v>
      </c>
      <c t="n" r="F8" s="6">
        <v>3506</v>
      </c>
      <c t="n" r="H8" s="6">
        <v>4376</v>
      </c>
    </row>
    <row r="9" spans="1:8">
      <c t="s" r="A9" s="4">
        <v>570</v>
      </c>
    </row>
    <row r="10" spans="1:8">
      <c t="s" r="A10" s="3">
        <v>564</v>
      </c>
    </row>
    <row r="11" spans="1:8">
      <c t="s" r="A11" s="4">
        <v>565</v>
      </c>
      <c t="n" r="D11" s="6">
        <v>226</v>
      </c>
      <c t="n" r="F11" s="6">
        <v>323</v>
      </c>
    </row>
    <row r="12" spans="1:8">
      <c t="s" r="A12" s="4">
        <v>566</v>
      </c>
      <c t="n" r="D12" s="6">
        <v>3350</v>
      </c>
      <c t="n" r="F12" s="6">
        <v>1722</v>
      </c>
    </row>
    <row r="13" spans="1:8">
      <c t="s" r="A13" s="4">
        <v>567</v>
      </c>
      <c t="n" r="D13" s="6">
        <v>-3004</v>
      </c>
      <c t="n" r="F13" s="6">
        <v>-1816</v>
      </c>
    </row>
    <row r="14" spans="1:8">
      <c t="s" r="A14" s="4">
        <v>568</v>
      </c>
      <c t="n" r="D14" s="6">
        <v>-33</v>
      </c>
      <c t="s" r="E14" s="4">
        <v>35</v>
      </c>
      <c t="n" r="F14" s="6">
        <v>-3</v>
      </c>
      <c t="s" r="G14" s="4">
        <v>569</v>
      </c>
    </row>
    <row r="15" spans="1:8">
      <c t="s" r="A15" s="4">
        <v>565</v>
      </c>
      <c t="n" r="B15" s="6">
        <v>539</v>
      </c>
      <c t="n" r="D15" s="6">
        <v>539</v>
      </c>
      <c t="n" r="F15" s="6">
        <v>226</v>
      </c>
      <c t="n" r="H15" s="6">
        <v>323</v>
      </c>
    </row>
    <row r="16" spans="1:8">
      <c t="s" r="A16" s="4">
        <v>571</v>
      </c>
    </row>
    <row r="17" spans="1:8">
      <c t="s" r="A17" s="3">
        <v>564</v>
      </c>
    </row>
    <row r="18" spans="1:8">
      <c t="s" r="A18" s="4">
        <v>565</v>
      </c>
      <c t="n" r="D18" s="6">
        <v>3280</v>
      </c>
      <c t="n" r="F18" s="6">
        <v>3582</v>
      </c>
    </row>
    <row r="19" spans="1:8">
      <c t="s" r="A19" s="4">
        <v>566</v>
      </c>
      <c t="n" r="D19" s="6">
        <v>1275</v>
      </c>
      <c t="n" r="F19" s="6">
        <v>1455</v>
      </c>
    </row>
    <row r="20" spans="1:8">
      <c t="s" r="A20" s="4">
        <v>567</v>
      </c>
      <c t="n" r="D20" s="6">
        <v>-1721</v>
      </c>
      <c t="n" r="F20" s="6">
        <v>-2846</v>
      </c>
    </row>
    <row r="21" spans="1:8">
      <c t="s" r="A21" s="4">
        <v>568</v>
      </c>
      <c t="n" r="D21" s="6">
        <v>-681</v>
      </c>
      <c t="s" r="E21" s="4">
        <v>35</v>
      </c>
      <c t="n" r="F21" s="6">
        <v>1089</v>
      </c>
      <c t="s" r="G21" s="4">
        <v>569</v>
      </c>
    </row>
    <row r="22" spans="1:8">
      <c t="s" r="A22" s="4">
        <v>565</v>
      </c>
      <c t="n" r="B22" s="6">
        <v>2153</v>
      </c>
      <c t="n" r="D22" s="6">
        <v>2153</v>
      </c>
      <c t="n" r="F22" s="6">
        <v>3280</v>
      </c>
      <c t="n" r="H22" s="6">
        <v>3582</v>
      </c>
    </row>
    <row r="23" spans="1:8">
      <c t="s" r="A23" s="4">
        <v>572</v>
      </c>
    </row>
    <row r="24" spans="1:8">
      <c t="s" r="A24" s="3">
        <v>564</v>
      </c>
    </row>
    <row r="25" spans="1:8">
      <c t="s" r="A25" s="4">
        <v>565</v>
      </c>
      <c t="n" r="D25" s="6">
        <v>0</v>
      </c>
      <c t="n" r="F25" s="6">
        <v>471</v>
      </c>
    </row>
    <row r="26" spans="1:8">
      <c t="s" r="A26" s="4">
        <v>566</v>
      </c>
      <c t="n" r="D26" s="6">
        <v>1363</v>
      </c>
      <c t="n" r="F26" s="6">
        <v>405</v>
      </c>
    </row>
    <row r="27" spans="1:8">
      <c t="s" r="A27" s="4">
        <v>567</v>
      </c>
      <c t="n" r="D27" s="6">
        <v>-1228</v>
      </c>
      <c t="n" r="F27" s="6">
        <v>-877</v>
      </c>
    </row>
    <row r="28" spans="1:8">
      <c t="s" r="A28" s="4">
        <v>568</v>
      </c>
      <c t="n" r="D28" s="6">
        <v>-135</v>
      </c>
      <c t="s" r="E28" s="4">
        <v>35</v>
      </c>
      <c t="n" r="F28" s="6">
        <v>1</v>
      </c>
      <c t="s" r="G28" s="4">
        <v>569</v>
      </c>
    </row>
    <row r="29" spans="1:8">
      <c t="s" r="A29" s="4">
        <v>565</v>
      </c>
      <c t="n" r="B29" s="8">
        <v>0</v>
      </c>
      <c t="n" r="D29" s="8">
        <v>0</v>
      </c>
      <c t="n" r="F29" s="8">
        <v>0</v>
      </c>
      <c t="n" r="H29" s="8">
        <v>471</v>
      </c>
    </row>
    <row r="30" spans="1:8">
      <c t="n" r="A30"/>
    </row>
    <row r="31" spans="1:8">
      <c t="s" r="A31" s="4">
        <v>35</v>
      </c>
      <c t="s" r="B31" s="4">
        <v>573</v>
      </c>
    </row>
    <row r="32" spans="1:8">
      <c t="s" r="A32" s="4">
        <v>569</v>
      </c>
      <c t="s" r="B32" s="4">
        <v>574</v>
      </c>
    </row>
  </sheetData>
  <mergeCells count="8">
    <mergeCell ref="A1:A2"/>
    <mergeCell ref="B1:C1"/>
    <mergeCell ref="D1:H1"/>
    <mergeCell ref="D2:E2"/>
    <mergeCell ref="F2:G2"/>
    <mergeCell ref="A30:H30"/>
    <mergeCell ref="B31:H31"/>
    <mergeCell ref="B32:H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575</v>
      </c>
      <c t="s" r="B1" s="2">
        <v>408</v>
      </c>
      <c t="s" r="E1" s="2">
        <v>1</v>
      </c>
    </row>
    <row r="2" spans="1:7">
      <c t="s" r="B2" s="2">
        <v>2</v>
      </c>
      <c t="s" r="C2" s="2">
        <v>4</v>
      </c>
      <c t="s" r="D2" s="2">
        <v>412</v>
      </c>
      <c t="s" r="E2" s="2">
        <v>2</v>
      </c>
      <c t="s" r="F2" s="2">
        <v>32</v>
      </c>
      <c t="s" r="G2" s="2">
        <v>33</v>
      </c>
    </row>
    <row r="3" spans="1:7">
      <c t="s" r="A3" s="3">
        <v>564</v>
      </c>
    </row>
    <row r="4" spans="1:7">
      <c t="s" r="A4" s="4">
        <v>44</v>
      </c>
      <c t="n" r="B4" s="8">
        <v>2160</v>
      </c>
      <c t="n" r="C4" s="8">
        <v>1632</v>
      </c>
      <c t="n" r="E4" s="8">
        <v>5988</v>
      </c>
      <c t="n" r="F4" s="8">
        <v>3582</v>
      </c>
      <c t="n" r="G4" s="8">
        <v>7183</v>
      </c>
    </row>
    <row r="5" spans="1:7">
      <c t="s" r="A5" s="4">
        <v>576</v>
      </c>
      <c t="n" r="E5" s="6">
        <v>3705</v>
      </c>
      <c t="n" r="F5" s="6">
        <v>5392</v>
      </c>
      <c t="n" r="G5" s="6">
        <v>1857</v>
      </c>
    </row>
    <row r="6" spans="1:7">
      <c t="s" r="A6" s="4">
        <v>577</v>
      </c>
    </row>
    <row r="7" spans="1:7">
      <c t="s" r="A7" s="3">
        <v>564</v>
      </c>
    </row>
    <row r="8" spans="1:7">
      <c t="s" r="A8" s="4">
        <v>576</v>
      </c>
      <c t="n" r="F8" s="6">
        <v>3718</v>
      </c>
    </row>
    <row r="9" spans="1:7">
      <c t="s" r="A9" s="4">
        <v>578</v>
      </c>
    </row>
    <row r="10" spans="1:7">
      <c t="s" r="A10" s="3">
        <v>564</v>
      </c>
    </row>
    <row r="11" spans="1:7">
      <c t="s" r="A11" s="4">
        <v>576</v>
      </c>
      <c t="n" r="G11" s="6">
        <v>1323</v>
      </c>
    </row>
    <row r="12" spans="1:7">
      <c t="s" r="A12" s="4">
        <v>579</v>
      </c>
    </row>
    <row r="13" spans="1:7">
      <c t="s" r="A13" s="3">
        <v>564</v>
      </c>
    </row>
    <row r="14" spans="1:7">
      <c t="s" r="A14" s="4">
        <v>580</v>
      </c>
      <c t="n" r="E14" s="6">
        <v>577</v>
      </c>
    </row>
    <row r="15" spans="1:7">
      <c t="s" r="A15" s="4">
        <v>532</v>
      </c>
    </row>
    <row r="16" spans="1:7">
      <c t="s" r="A16" s="3">
        <v>564</v>
      </c>
    </row>
    <row r="17" spans="1:7">
      <c t="s" r="A17" s="4">
        <v>576</v>
      </c>
      <c t="n" r="E17" s="6">
        <v>3090</v>
      </c>
    </row>
    <row r="18" spans="1:7">
      <c t="s" r="A18" s="4">
        <v>581</v>
      </c>
    </row>
    <row r="19" spans="1:7">
      <c t="s" r="A19" s="3">
        <v>564</v>
      </c>
    </row>
    <row r="20" spans="1:7">
      <c t="s" r="A20" s="4">
        <v>44</v>
      </c>
      <c t="n" r="F20" s="6">
        <v>3357</v>
      </c>
    </row>
    <row r="21" spans="1:7">
      <c t="s" r="A21" s="4">
        <v>582</v>
      </c>
    </row>
    <row r="22" spans="1:7">
      <c t="s" r="A22" s="3">
        <v>564</v>
      </c>
    </row>
    <row r="23" spans="1:7">
      <c t="s" r="A23" s="4">
        <v>44</v>
      </c>
      <c t="n" r="E23" s="6">
        <v>525</v>
      </c>
      <c t="n" r="F23" s="6">
        <v>481</v>
      </c>
      <c t="n" r="G23" s="8">
        <v>6538</v>
      </c>
    </row>
    <row r="24" spans="1:7">
      <c t="s" r="A24" s="4">
        <v>583</v>
      </c>
    </row>
    <row r="25" spans="1:7">
      <c t="s" r="A25" s="3">
        <v>564</v>
      </c>
    </row>
    <row r="26" spans="1:7">
      <c t="s" r="A26" s="4">
        <v>44</v>
      </c>
      <c t="n" r="E26" s="6">
        <v>5988</v>
      </c>
    </row>
    <row r="27" spans="1:7">
      <c t="s" r="A27" s="4">
        <v>325</v>
      </c>
    </row>
    <row r="28" spans="1:7">
      <c t="s" r="A28" s="3">
        <v>564</v>
      </c>
    </row>
    <row r="29" spans="1:7">
      <c t="s" r="A29" s="4">
        <v>584</v>
      </c>
      <c t="n" r="D29" s="8">
        <v>1134</v>
      </c>
      <c t="n" r="F29" s="8">
        <v>1134</v>
      </c>
    </row>
    <row r="30" spans="1:7">
      <c t="s" r="A30" s="4">
        <v>585</v>
      </c>
    </row>
    <row r="31" spans="1:7">
      <c t="s" r="A31" s="3">
        <v>564</v>
      </c>
    </row>
    <row r="32" spans="1:7">
      <c t="s" r="A32" s="4">
        <v>44</v>
      </c>
      <c t="n" r="E32" s="6">
        <v>3375</v>
      </c>
    </row>
    <row r="33" spans="1:7">
      <c t="s" r="A33" s="4">
        <v>586</v>
      </c>
    </row>
    <row r="34" spans="1:7">
      <c t="s" r="A34" s="3">
        <v>564</v>
      </c>
    </row>
    <row r="35" spans="1:7">
      <c t="s" r="A35" s="4">
        <v>580</v>
      </c>
      <c t="n" r="E35" s="8">
        <v>201</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87</v>
      </c>
      <c t="s" r="B1" s="2">
        <v>2</v>
      </c>
      <c t="s" r="C1" s="2">
        <v>32</v>
      </c>
    </row>
    <row r="2" spans="1:3">
      <c t="s" r="A2" s="3">
        <v>588</v>
      </c>
    </row>
    <row r="3" spans="1:3">
      <c t="s" r="A3" s="4">
        <v>589</v>
      </c>
      <c t="n" r="B3" s="8">
        <v>37483</v>
      </c>
      <c t="n" r="C3" s="8">
        <v>24298</v>
      </c>
    </row>
    <row r="4" spans="1:3">
      <c t="s" r="A4" s="4">
        <v>590</v>
      </c>
      <c t="n" r="B4" s="6">
        <v>29341</v>
      </c>
      <c t="n" r="C4" s="6">
        <v>4563</v>
      </c>
    </row>
    <row r="5" spans="1:3">
      <c t="s" r="A5" s="4">
        <v>591</v>
      </c>
      <c t="n" r="B5" s="6">
        <v>22407</v>
      </c>
      <c t="n" r="C5" s="6">
        <v>21019</v>
      </c>
    </row>
    <row r="6" spans="1:3">
      <c t="s" r="A6" s="4">
        <v>592</v>
      </c>
      <c t="n" r="B6" s="8">
        <v>89231</v>
      </c>
      <c t="n" r="C6" s="8">
        <v>49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3</v>
      </c>
      <c t="s" r="B1" s="2">
        <v>2</v>
      </c>
      <c t="s" r="C1" s="2">
        <v>32</v>
      </c>
    </row>
    <row r="2" spans="1:3">
      <c t="s" r="A2" s="4">
        <v>594</v>
      </c>
      <c t="n" r="B2" s="8">
        <v>209508</v>
      </c>
      <c t="n" r="C2" s="8">
        <v>165475</v>
      </c>
    </row>
    <row r="3" spans="1:3">
      <c t="s" r="A3" s="4">
        <v>595</v>
      </c>
    </row>
    <row r="4" spans="1:3">
      <c t="s" r="A4" s="4">
        <v>596</v>
      </c>
      <c t="n" r="B4" s="6">
        <v>228737</v>
      </c>
      <c t="n" r="C4" s="6">
        <v>163106</v>
      </c>
    </row>
    <row r="5" spans="1:3">
      <c t="s" r="A5" s="4">
        <v>597</v>
      </c>
    </row>
    <row r="6" spans="1:3">
      <c t="s" r="A6" s="4">
        <v>596</v>
      </c>
      <c t="n" r="B6" s="6">
        <v>39864</v>
      </c>
      <c t="n" r="C6" s="6">
        <v>42064</v>
      </c>
    </row>
    <row r="7" spans="1:3">
      <c t="s" r="A7" s="4">
        <v>598</v>
      </c>
    </row>
    <row r="8" spans="1:3">
      <c t="s" r="A8" s="4">
        <v>596</v>
      </c>
      <c t="n" r="B8" s="6">
        <v>38528</v>
      </c>
      <c t="n" r="C8" s="6">
        <v>39066</v>
      </c>
    </row>
    <row r="9" spans="1:3">
      <c t="s" r="A9" s="4">
        <v>599</v>
      </c>
    </row>
    <row r="10" spans="1:3">
      <c t="s" r="A10" s="4">
        <v>596</v>
      </c>
      <c t="n" r="B10" s="6">
        <v>75092</v>
      </c>
      <c t="n" r="C10" s="6">
        <v>82201</v>
      </c>
    </row>
    <row r="11" spans="1:3">
      <c t="s" r="A11" s="4">
        <v>600</v>
      </c>
    </row>
    <row r="12" spans="1:3">
      <c t="s" r="A12" s="4">
        <v>596</v>
      </c>
      <c t="n" r="B12" s="6">
        <v>10975</v>
      </c>
      <c t="n" r="C12" s="6">
        <v>7772</v>
      </c>
    </row>
    <row r="13" spans="1:3">
      <c t="s" r="A13" s="4">
        <v>601</v>
      </c>
    </row>
    <row r="14" spans="1:3">
      <c t="s" r="A14" s="4">
        <v>596</v>
      </c>
      <c t="n" r="B14" s="6">
        <v>393196</v>
      </c>
      <c t="n" r="C14" s="6">
        <v>334209</v>
      </c>
    </row>
    <row r="15" spans="1:3">
      <c t="s" r="A15" s="4">
        <v>602</v>
      </c>
      <c t="n" r="B15" s="6">
        <v>-209942</v>
      </c>
      <c t="n" r="C15" s="6">
        <v>-187035</v>
      </c>
    </row>
    <row r="16" spans="1:3">
      <c t="s" r="A16" s="4">
        <v>594</v>
      </c>
      <c t="n" r="B16" s="6">
        <v>183254</v>
      </c>
      <c t="n" r="C16" s="6">
        <v>147174</v>
      </c>
    </row>
    <row r="17" spans="1:3">
      <c t="s" r="A17" s="4">
        <v>603</v>
      </c>
    </row>
    <row r="18" spans="1:3">
      <c t="s" r="A18" s="4">
        <v>594</v>
      </c>
      <c t="n" r="B18" s="8">
        <v>26254</v>
      </c>
      <c t="n" r="C18" s="8">
        <v>183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604</v>
      </c>
      <c t="s" r="B1" s="2">
        <v>1</v>
      </c>
    </row>
    <row r="2" spans="1:4">
      <c t="s" r="B2" s="2">
        <v>2</v>
      </c>
      <c t="s" r="C2" s="2">
        <v>32</v>
      </c>
      <c t="s" r="D2" s="2">
        <v>33</v>
      </c>
    </row>
    <row r="3" spans="1:4">
      <c t="s" r="A3" s="4">
        <v>605</v>
      </c>
      <c t="n" r="B3" s="8">
        <v>22655</v>
      </c>
      <c t="n" r="C3" s="8">
        <v>16804</v>
      </c>
      <c t="n" r="D3" s="8">
        <v>15151</v>
      </c>
    </row>
    <row r="4" spans="1:4">
      <c t="s" r="A4" s="4">
        <v>606</v>
      </c>
      <c t="n" r="B4" s="8">
        <v>3705</v>
      </c>
      <c t="n" r="C4" s="8">
        <v>5392</v>
      </c>
      <c t="n" r="D4" s="8">
        <v>18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7</v>
      </c>
      <c t="s" r="B1" s="2">
        <v>1</v>
      </c>
    </row>
    <row r="2" spans="1:3">
      <c t="s" r="B2" s="2">
        <v>2</v>
      </c>
      <c t="s" r="C2" s="2">
        <v>32</v>
      </c>
    </row>
    <row r="3" spans="1:3">
      <c t="s" r="A3" s="4">
        <v>565</v>
      </c>
      <c t="n" r="B3" s="8">
        <v>61778</v>
      </c>
      <c t="n" r="C3" s="8">
        <v>0</v>
      </c>
    </row>
    <row r="4" spans="1:3">
      <c t="s" r="A4" s="4">
        <v>608</v>
      </c>
      <c t="n" r="B4" s="6">
        <v>108639</v>
      </c>
      <c t="n" r="C4" s="6">
        <v>61778</v>
      </c>
    </row>
    <row r="5" spans="1:3">
      <c t="s" r="A5" s="4">
        <v>609</v>
      </c>
      <c t="n" r="B5" s="6">
        <v>-946</v>
      </c>
    </row>
    <row r="6" spans="1:3">
      <c t="s" r="A6" s="4">
        <v>565</v>
      </c>
      <c t="n" r="B6" s="6">
        <v>169471</v>
      </c>
      <c t="n" r="C6" s="6">
        <v>61778</v>
      </c>
    </row>
    <row r="7" spans="1:3">
      <c t="s" r="A7" s="4">
        <v>581</v>
      </c>
    </row>
    <row r="8" spans="1:3">
      <c t="s" r="A8" s="4">
        <v>565</v>
      </c>
      <c t="n" r="B8" s="6">
        <v>0</v>
      </c>
      <c t="n" r="C8" s="6">
        <v>0</v>
      </c>
    </row>
    <row r="9" spans="1:3">
      <c t="s" r="A9" s="4">
        <v>608</v>
      </c>
      <c t="n" r="B9" s="6">
        <v>45987</v>
      </c>
      <c t="n" r="C9" s="6">
        <v>0</v>
      </c>
    </row>
    <row r="10" spans="1:3">
      <c t="s" r="A10" s="4">
        <v>609</v>
      </c>
      <c t="n" r="B10" s="6">
        <v>0</v>
      </c>
    </row>
    <row r="11" spans="1:3">
      <c t="s" r="A11" s="4">
        <v>565</v>
      </c>
      <c t="n" r="B11" s="6">
        <v>45987</v>
      </c>
      <c t="n" r="C11" s="6">
        <v>0</v>
      </c>
    </row>
    <row r="12" spans="1:3">
      <c t="s" r="A12" s="4">
        <v>610</v>
      </c>
    </row>
    <row r="13" spans="1:3">
      <c t="s" r="A13" s="4">
        <v>565</v>
      </c>
      <c t="n" r="B13" s="6">
        <v>16899</v>
      </c>
      <c t="n" r="C13" s="6">
        <v>0</v>
      </c>
    </row>
    <row r="14" spans="1:3">
      <c t="s" r="A14" s="4">
        <v>608</v>
      </c>
      <c t="n" r="B14" s="6">
        <v>29668</v>
      </c>
      <c t="n" r="C14" s="6">
        <v>16899</v>
      </c>
    </row>
    <row r="15" spans="1:3">
      <c t="s" r="A15" s="4">
        <v>609</v>
      </c>
      <c t="n" r="B15" s="6">
        <v>-385</v>
      </c>
    </row>
    <row r="16" spans="1:3">
      <c t="s" r="A16" s="4">
        <v>565</v>
      </c>
      <c t="n" r="B16" s="6">
        <v>46182</v>
      </c>
      <c t="n" r="C16" s="6">
        <v>16899</v>
      </c>
    </row>
    <row r="17" spans="1:3">
      <c t="s" r="A17" s="4">
        <v>611</v>
      </c>
    </row>
    <row r="18" spans="1:3">
      <c t="s" r="A18" s="4">
        <v>565</v>
      </c>
      <c t="n" r="B18" s="6">
        <v>44879</v>
      </c>
      <c t="n" r="C18" s="6">
        <v>0</v>
      </c>
    </row>
    <row r="19" spans="1:3">
      <c t="s" r="A19" s="4">
        <v>608</v>
      </c>
      <c t="n" r="B19" s="6">
        <v>32984</v>
      </c>
      <c t="n" r="C19" s="6">
        <v>44879</v>
      </c>
    </row>
    <row r="20" spans="1:3">
      <c t="s" r="A20" s="4">
        <v>609</v>
      </c>
      <c t="n" r="B20" s="6">
        <v>-561</v>
      </c>
    </row>
    <row r="21" spans="1:3">
      <c t="s" r="A21" s="4">
        <v>565</v>
      </c>
      <c t="n" r="B21" s="8">
        <v>77302</v>
      </c>
      <c t="n" r="C21" s="8">
        <v>448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2</v>
      </c>
      <c t="s" r="B1" s="2">
        <v>425</v>
      </c>
      <c t="s" r="C1" s="2">
        <v>466</v>
      </c>
      <c t="s" r="D1" s="2">
        <v>2</v>
      </c>
      <c t="s" r="E1" s="2">
        <v>32</v>
      </c>
    </row>
    <row r="2" spans="1:5">
      <c t="s" r="A2" s="3">
        <v>613</v>
      </c>
    </row>
    <row r="3" spans="1:5">
      <c t="s" r="A3" s="4">
        <v>614</v>
      </c>
      <c t="n" r="D3" s="8">
        <v>131626</v>
      </c>
      <c t="n" r="E3" s="8">
        <v>38631</v>
      </c>
    </row>
    <row r="4" spans="1:5">
      <c t="s" r="A4" s="4">
        <v>615</v>
      </c>
      <c t="n" r="D4" s="6">
        <v>-2508</v>
      </c>
      <c t="n" r="E4" s="6">
        <v>-2443</v>
      </c>
    </row>
    <row r="5" spans="1:5">
      <c t="s" r="A5" s="4">
        <v>616</v>
      </c>
      <c t="n" r="D5" s="6">
        <v>-8034</v>
      </c>
      <c t="n" r="E5" s="6">
        <v>-3640</v>
      </c>
    </row>
    <row r="6" spans="1:5">
      <c t="s" r="A6" s="4">
        <v>609</v>
      </c>
      <c t="n" r="D6" s="6">
        <v>-880</v>
      </c>
      <c t="n" r="E6" s="6">
        <v>0</v>
      </c>
    </row>
    <row r="7" spans="1:5">
      <c t="s" r="A7" s="4">
        <v>617</v>
      </c>
      <c t="n" r="D7" s="6">
        <v>120204</v>
      </c>
      <c t="n" r="E7" s="6">
        <v>32548</v>
      </c>
    </row>
    <row r="8" spans="1:5">
      <c t="s" r="A8" s="4">
        <v>618</v>
      </c>
    </row>
    <row r="9" spans="1:5">
      <c t="s" r="A9" s="3">
        <v>613</v>
      </c>
    </row>
    <row r="10" spans="1:5">
      <c t="s" r="A10" s="4">
        <v>614</v>
      </c>
      <c t="n" r="D10" s="6">
        <v>4100</v>
      </c>
    </row>
    <row r="11" spans="1:5">
      <c t="s" r="A11" s="4">
        <v>615</v>
      </c>
      <c t="n" r="D11" s="6">
        <v>0</v>
      </c>
    </row>
    <row r="12" spans="1:5">
      <c t="s" r="A12" s="4">
        <v>616</v>
      </c>
      <c t="n" r="D12" s="6">
        <v>0</v>
      </c>
    </row>
    <row r="13" spans="1:5">
      <c t="s" r="A13" s="4">
        <v>609</v>
      </c>
      <c t="n" r="D13" s="6">
        <v>-57</v>
      </c>
    </row>
    <row r="14" spans="1:5">
      <c t="s" r="A14" s="4">
        <v>617</v>
      </c>
      <c t="n" r="D14" s="6">
        <v>4043</v>
      </c>
    </row>
    <row r="15" spans="1:5">
      <c t="s" r="A15" s="4">
        <v>619</v>
      </c>
    </row>
    <row r="16" spans="1:5">
      <c t="s" r="A16" s="3">
        <v>613</v>
      </c>
    </row>
    <row r="17" spans="1:5">
      <c t="s" r="A17" s="4">
        <v>614</v>
      </c>
      <c t="n" r="D17" s="6">
        <v>20352</v>
      </c>
      <c t="n" r="E17" s="6">
        <v>4716</v>
      </c>
    </row>
    <row r="18" spans="1:5">
      <c t="s" r="A18" s="4">
        <v>615</v>
      </c>
      <c t="n" r="D18" s="6">
        <v>-2508</v>
      </c>
      <c t="n" r="E18" s="6">
        <v>-2443</v>
      </c>
    </row>
    <row r="19" spans="1:5">
      <c t="s" r="A19" s="4">
        <v>616</v>
      </c>
      <c t="n" r="D19" s="6">
        <v>-3004</v>
      </c>
      <c t="n" r="E19" s="6">
        <v>-1781</v>
      </c>
    </row>
    <row r="20" spans="1:5">
      <c t="s" r="A20" s="4">
        <v>609</v>
      </c>
      <c t="n" r="D20" s="6">
        <v>-165</v>
      </c>
      <c t="n" r="E20" s="6">
        <v>0</v>
      </c>
    </row>
    <row r="21" spans="1:5">
      <c t="s" r="A21" s="4">
        <v>617</v>
      </c>
      <c t="n" r="D21" s="8">
        <v>14675</v>
      </c>
      <c t="n" r="E21" s="8">
        <v>492</v>
      </c>
    </row>
    <row r="22" spans="1:5">
      <c t="s" r="A22" s="4">
        <v>620</v>
      </c>
    </row>
    <row r="23" spans="1:5">
      <c t="s" r="A23" s="3">
        <v>613</v>
      </c>
    </row>
    <row r="24" spans="1:5">
      <c t="s" r="A24" s="4">
        <v>621</v>
      </c>
      <c t="s" r="D24" s="4">
        <v>622</v>
      </c>
      <c t="s" r="E24" s="4">
        <v>622</v>
      </c>
    </row>
    <row r="25" spans="1:5">
      <c t="s" r="A25" s="4">
        <v>623</v>
      </c>
    </row>
    <row r="26" spans="1:5">
      <c t="s" r="A26" s="3">
        <v>613</v>
      </c>
    </row>
    <row r="27" spans="1:5">
      <c t="s" r="A27" s="4">
        <v>621</v>
      </c>
      <c t="s" r="D27" s="4">
        <v>624</v>
      </c>
      <c t="s" r="E27" s="4">
        <v>624</v>
      </c>
    </row>
    <row r="28" spans="1:5">
      <c t="s" r="A28" s="4">
        <v>536</v>
      </c>
    </row>
    <row r="29" spans="1:5">
      <c t="s" r="A29" s="3">
        <v>613</v>
      </c>
    </row>
    <row r="30" spans="1:5">
      <c t="s" r="A30" s="4">
        <v>614</v>
      </c>
      <c t="n" r="D30" s="8">
        <v>86774</v>
      </c>
      <c t="n" r="E30" s="8">
        <v>32315</v>
      </c>
    </row>
    <row r="31" spans="1:5">
      <c t="s" r="A31" s="4">
        <v>615</v>
      </c>
      <c t="n" r="D31" s="6">
        <v>0</v>
      </c>
      <c t="n" r="E31" s="6">
        <v>0</v>
      </c>
    </row>
    <row r="32" spans="1:5">
      <c t="s" r="A32" s="4">
        <v>616</v>
      </c>
      <c t="n" r="D32" s="6">
        <v>-4303</v>
      </c>
      <c t="n" r="E32" s="6">
        <v>-1679</v>
      </c>
    </row>
    <row r="33" spans="1:5">
      <c t="s" r="A33" s="4">
        <v>609</v>
      </c>
      <c t="n" r="D33" s="6">
        <v>-408</v>
      </c>
      <c t="n" r="E33" s="6">
        <v>0</v>
      </c>
    </row>
    <row r="34" spans="1:5">
      <c t="s" r="A34" s="4">
        <v>617</v>
      </c>
      <c t="n" r="D34" s="8">
        <v>82063</v>
      </c>
      <c t="n" r="E34" s="8">
        <v>30636</v>
      </c>
    </row>
    <row r="35" spans="1:5">
      <c t="s" r="A35" s="4">
        <v>621</v>
      </c>
      <c t="s" r="B35" s="4">
        <v>537</v>
      </c>
      <c t="s" r="C35" s="4">
        <v>537</v>
      </c>
    </row>
    <row r="36" spans="1:5">
      <c t="s" r="A36" s="4">
        <v>625</v>
      </c>
    </row>
    <row r="37" spans="1:5">
      <c t="s" r="A37" s="3">
        <v>613</v>
      </c>
    </row>
    <row r="38" spans="1:5">
      <c t="s" r="A38" s="4">
        <v>621</v>
      </c>
      <c t="s" r="D38" s="4">
        <v>440</v>
      </c>
      <c t="s" r="E38" s="4">
        <v>440</v>
      </c>
    </row>
    <row r="39" spans="1:5">
      <c t="s" r="A39" s="4">
        <v>626</v>
      </c>
    </row>
    <row r="40" spans="1:5">
      <c t="s" r="A40" s="3">
        <v>613</v>
      </c>
    </row>
    <row r="41" spans="1:5">
      <c t="s" r="A41" s="4">
        <v>621</v>
      </c>
      <c t="s" r="D41" s="4">
        <v>537</v>
      </c>
      <c t="s" r="E41" s="4">
        <v>537</v>
      </c>
    </row>
    <row r="42" spans="1:5">
      <c t="s" r="A42" s="4">
        <v>522</v>
      </c>
    </row>
    <row r="43" spans="1:5">
      <c t="s" r="A43" s="3">
        <v>613</v>
      </c>
    </row>
    <row r="44" spans="1:5">
      <c t="s" r="A44" s="4">
        <v>614</v>
      </c>
      <c t="n" r="D44" s="8">
        <v>2200</v>
      </c>
      <c t="n" r="E44" s="8">
        <v>1600</v>
      </c>
    </row>
    <row r="45" spans="1:5">
      <c t="s" r="A45" s="4">
        <v>615</v>
      </c>
      <c t="n" r="D45" s="6">
        <v>0</v>
      </c>
      <c t="n" r="E45" s="6">
        <v>0</v>
      </c>
    </row>
    <row r="46" spans="1:5">
      <c t="s" r="A46" s="4">
        <v>616</v>
      </c>
      <c t="n" r="D46" s="6">
        <v>-727</v>
      </c>
      <c t="n" r="E46" s="6">
        <v>-180</v>
      </c>
    </row>
    <row r="47" spans="1:5">
      <c t="s" r="A47" s="4">
        <v>609</v>
      </c>
      <c t="n" r="D47" s="6">
        <v>0</v>
      </c>
      <c t="n" r="E47" s="6">
        <v>0</v>
      </c>
    </row>
    <row r="48" spans="1:5">
      <c t="s" r="A48" s="4">
        <v>617</v>
      </c>
      <c t="n" r="D48" s="8">
        <v>1473</v>
      </c>
      <c t="n" r="E48" s="8">
        <v>1420</v>
      </c>
    </row>
    <row r="49" spans="1:5">
      <c t="s" r="A49" s="4">
        <v>621</v>
      </c>
      <c t="s" r="D49" s="4">
        <v>440</v>
      </c>
      <c t="s" r="E49" s="4">
        <v>440</v>
      </c>
    </row>
    <row r="50" spans="1:5">
      <c t="s" r="A50" s="4">
        <v>538</v>
      </c>
    </row>
    <row r="51" spans="1:5">
      <c t="s" r="A51" s="3">
        <v>613</v>
      </c>
    </row>
    <row r="52" spans="1:5">
      <c t="s" r="A52" s="4">
        <v>614</v>
      </c>
      <c t="n" r="D52" s="8">
        <v>18000</v>
      </c>
    </row>
    <row r="53" spans="1:5">
      <c t="s" r="A53" s="4">
        <v>615</v>
      </c>
      <c t="n" r="D53" s="6">
        <v>0</v>
      </c>
    </row>
    <row r="54" spans="1:5">
      <c t="s" r="A54" s="4">
        <v>616</v>
      </c>
      <c t="n" r="D54" s="6">
        <v>0</v>
      </c>
    </row>
    <row r="55" spans="1:5">
      <c t="s" r="A55" s="4">
        <v>609</v>
      </c>
      <c t="n" r="D55" s="6">
        <v>-250</v>
      </c>
    </row>
    <row r="56" spans="1:5">
      <c t="s" r="A56" s="4">
        <v>617</v>
      </c>
      <c t="n" r="D56" s="6">
        <v>17750</v>
      </c>
    </row>
    <row r="57" spans="1:5">
      <c t="s" r="A57" s="4">
        <v>627</v>
      </c>
    </row>
    <row r="58" spans="1:5">
      <c t="s" r="A58" s="3">
        <v>613</v>
      </c>
    </row>
    <row r="59" spans="1:5">
      <c t="s" r="A59" s="4">
        <v>614</v>
      </c>
      <c t="n" r="D59" s="6">
        <v>200</v>
      </c>
    </row>
    <row r="60" spans="1:5">
      <c t="s" r="A60" s="4">
        <v>615</v>
      </c>
      <c t="n" r="D60" s="6">
        <v>0</v>
      </c>
    </row>
    <row r="61" spans="1:5">
      <c t="s" r="A61" s="4">
        <v>616</v>
      </c>
      <c t="n" r="D61" s="6">
        <v>0</v>
      </c>
    </row>
    <row r="62" spans="1:5">
      <c t="s" r="A62" s="4">
        <v>609</v>
      </c>
      <c t="n" r="D62" s="6">
        <v>0</v>
      </c>
    </row>
    <row r="63" spans="1:5">
      <c t="s" r="A63" s="4">
        <v>617</v>
      </c>
      <c t="n" r="D63" s="8">
        <v>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28</v>
      </c>
      <c t="s" r="B1" s="2">
        <v>629</v>
      </c>
    </row>
    <row r="2" spans="1:2">
      <c t="s" r="A2" s="3">
        <v>630</v>
      </c>
    </row>
    <row r="3" spans="1:2">
      <c t="n" r="A3" s="6">
        <v>2016</v>
      </c>
      <c t="n" r="B3" s="8">
        <v>7574</v>
      </c>
    </row>
    <row r="4" spans="1:2">
      <c t="n" r="A4" s="6">
        <v>2017</v>
      </c>
      <c t="n" r="B4" s="6">
        <v>7563</v>
      </c>
    </row>
    <row r="5" spans="1:2">
      <c t="n" r="A5" s="6">
        <v>2018</v>
      </c>
      <c t="n" r="B5" s="6">
        <v>7563</v>
      </c>
    </row>
    <row r="6" spans="1:2">
      <c t="n" r="A6" s="6">
        <v>2019</v>
      </c>
      <c t="n" r="B6" s="6">
        <v>7562</v>
      </c>
    </row>
    <row r="7" spans="1:2">
      <c t="n" r="A7" s="6">
        <v>2020</v>
      </c>
      <c t="n" r="B7" s="6">
        <v>7556</v>
      </c>
    </row>
    <row r="8" spans="1:2">
      <c t="s" r="A8" s="4">
        <v>631</v>
      </c>
      <c t="n" r="B8" s="6">
        <v>60393</v>
      </c>
    </row>
    <row r="9" spans="1:2">
      <c t="s" r="A9" s="4">
        <v>116</v>
      </c>
      <c t="n" r="B9" s="8">
        <v>982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27"/>
    <col customWidth="1" max="3" min="3" width="14"/>
    <col customWidth="1" max="4" min="4" width="14"/>
  </cols>
  <sheetData>
    <row r="1" spans="1:4">
      <c t="s" r="A1" s="1">
        <v>632</v>
      </c>
      <c t="s" r="B1" s="2">
        <v>1</v>
      </c>
    </row>
    <row r="2" spans="1:4">
      <c t="s" r="B2" s="2">
        <v>2</v>
      </c>
      <c t="s" r="C2" s="2">
        <v>32</v>
      </c>
      <c t="s" r="D2" s="2">
        <v>33</v>
      </c>
    </row>
    <row r="3" spans="1:4">
      <c t="s" r="A3" s="4">
        <v>633</v>
      </c>
      <c t="n" r="B3" s="8">
        <v>4394</v>
      </c>
      <c t="n" r="C3" s="8">
        <v>1549</v>
      </c>
      <c t="n" r="D3" s="8">
        <v>429</v>
      </c>
    </row>
    <row r="4" spans="1:4">
      <c t="s" r="A4" s="4">
        <v>634</v>
      </c>
      <c t="s" r="B4" s="4">
        <v>635</v>
      </c>
    </row>
    <row r="5" spans="1:4">
      <c t="s" r="A5" s="4">
        <v>636</v>
      </c>
      <c t="n" r="B5" s="8">
        <v>2508</v>
      </c>
      <c t="n" r="C5" s="8">
        <v>24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7"/>
    <col customWidth="1" max="7" min="7" width="55"/>
    <col customWidth="1" max="8" min="8" width="24"/>
  </cols>
  <sheetData>
    <row r="1" spans="1:8">
      <c t="s" r="A1" s="1">
        <v>115</v>
      </c>
      <c t="s" r="B1" s="2">
        <v>116</v>
      </c>
      <c t="s" r="C1" s="2">
        <v>117</v>
      </c>
      <c t="s" r="D1" s="2">
        <v>118</v>
      </c>
      <c t="s" r="E1" s="2">
        <v>119</v>
      </c>
      <c t="s" r="F1" s="2">
        <v>120</v>
      </c>
      <c t="s" r="G1" s="2">
        <v>121</v>
      </c>
      <c t="s" r="H1" s="2">
        <v>122</v>
      </c>
    </row>
    <row r="2" spans="1:8">
      <c t="s" r="A2" s="4">
        <v>123</v>
      </c>
      <c t="n" r="B2" s="8">
        <v>202106000</v>
      </c>
      <c t="n" r="C2" s="8">
        <v>0</v>
      </c>
      <c t="n" r="D2" s="8">
        <v>363000</v>
      </c>
      <c t="n" r="E2" s="8">
        <v>207784000</v>
      </c>
      <c t="n" r="F2" s="8">
        <v>71142000</v>
      </c>
      <c t="n" r="G2" s="8">
        <v>-10295000</v>
      </c>
      <c t="n" r="H2" s="8">
        <v>-66888000</v>
      </c>
    </row>
    <row r="3" spans="1:8">
      <c t="s" r="A3" s="4">
        <v>124</v>
      </c>
      <c t="n" r="D3" s="6">
        <v>36326</v>
      </c>
      <c t="n" r="H3" s="6">
        <v>5411</v>
      </c>
    </row>
    <row r="4" spans="1:8">
      <c t="s" r="A4" s="4">
        <v>125</v>
      </c>
      <c t="n" r="B4" s="6">
        <v>11768000</v>
      </c>
      <c t="n" r="F4" s="6">
        <v>11768000</v>
      </c>
    </row>
    <row r="5" spans="1:8">
      <c t="s" r="A5" s="3">
        <v>126</v>
      </c>
    </row>
    <row r="6" spans="1:8">
      <c t="s" r="A6" s="4">
        <v>127</v>
      </c>
      <c t="n" r="B6" s="6">
        <v>535000</v>
      </c>
      <c t="n" r="G6" s="6">
        <v>535000</v>
      </c>
    </row>
    <row r="7" spans="1:8">
      <c t="s" r="A7" s="4">
        <v>128</v>
      </c>
      <c t="n" r="B7" s="6">
        <v>1012000</v>
      </c>
      <c t="n" r="G7" s="6">
        <v>1012000</v>
      </c>
    </row>
    <row r="8" spans="1:8">
      <c t="s" r="A8" s="4">
        <v>57</v>
      </c>
      <c t="n" r="B8" s="6">
        <v>0</v>
      </c>
    </row>
    <row r="9" spans="1:8">
      <c t="s" r="A9" s="4">
        <v>129</v>
      </c>
      <c t="n" r="B9" s="6">
        <v>-2529000</v>
      </c>
      <c t="n" r="G9" s="6">
        <v>-2529000</v>
      </c>
    </row>
    <row r="10" spans="1:8">
      <c t="s" r="A10" s="4">
        <v>130</v>
      </c>
      <c t="n" r="B10" s="6">
        <v>785000</v>
      </c>
      <c t="n" r="E10" s="6">
        <v>785000</v>
      </c>
    </row>
    <row r="11" spans="1:8">
      <c t="s" r="A11" s="4">
        <v>131</v>
      </c>
      <c t="n" r="B11" s="6">
        <v>2620000</v>
      </c>
      <c t="n" r="E11" s="6">
        <v>2620000</v>
      </c>
    </row>
    <row r="12" spans="1:8">
      <c t="s" r="A12" s="4">
        <v>132</v>
      </c>
      <c t="n" r="B12" s="6">
        <v>1000</v>
      </c>
      <c t="n" r="D12" s="8">
        <v>3000</v>
      </c>
      <c t="n" r="E12" s="6">
        <v>-2000</v>
      </c>
    </row>
    <row r="13" spans="1:8">
      <c t="s" r="A13" s="4">
        <v>133</v>
      </c>
      <c t="n" r="D13" s="6">
        <v>266</v>
      </c>
    </row>
    <row r="14" spans="1:8">
      <c t="s" r="A14" s="4">
        <v>134</v>
      </c>
      <c t="n" r="B14" s="6">
        <v>-4000</v>
      </c>
      <c t="n" r="D14" s="8">
        <v>-1000</v>
      </c>
      <c t="n" r="E14" s="6">
        <v>-3000</v>
      </c>
    </row>
    <row r="15" spans="1:8">
      <c t="s" r="A15" s="4">
        <v>135</v>
      </c>
      <c t="n" r="D15" s="6">
        <v>-49</v>
      </c>
    </row>
    <row r="16" spans="1:8">
      <c t="s" r="A16" s="4">
        <v>136</v>
      </c>
      <c t="n" r="B16" s="6">
        <v>1527000</v>
      </c>
      <c t="n" r="D16" s="8">
        <v>5000</v>
      </c>
      <c t="n" r="E16" s="6">
        <v>1522000</v>
      </c>
    </row>
    <row r="17" spans="1:8">
      <c t="s" r="A17" s="4">
        <v>137</v>
      </c>
      <c t="n" r="D17" s="6">
        <v>480</v>
      </c>
    </row>
    <row r="18" spans="1:8">
      <c t="s" r="A18" s="4">
        <v>138</v>
      </c>
      <c t="n" r="B18" s="6">
        <v>-164000</v>
      </c>
      <c t="n" r="H18" s="8">
        <v>-164000</v>
      </c>
    </row>
    <row r="19" spans="1:8">
      <c t="s" r="A19" s="4">
        <v>139</v>
      </c>
      <c t="n" r="H19" s="6">
        <v>14</v>
      </c>
    </row>
    <row r="20" spans="1:8">
      <c t="s" r="A20" s="4">
        <v>140</v>
      </c>
      <c t="n" r="B20" s="6">
        <v>23100000</v>
      </c>
      <c t="n" r="E20" s="6">
        <v>23100000</v>
      </c>
    </row>
    <row r="21" spans="1:8">
      <c t="s" r="A21" s="4">
        <v>141</v>
      </c>
      <c t="n" r="B21" s="6">
        <v>240757000</v>
      </c>
      <c t="n" r="C21" s="6">
        <v>0</v>
      </c>
      <c t="n" r="D21" s="8">
        <v>370000</v>
      </c>
      <c t="n" r="E21" s="6">
        <v>235806000</v>
      </c>
      <c t="n" r="F21" s="6">
        <v>82910000</v>
      </c>
      <c t="n" r="G21" s="6">
        <v>-11277000</v>
      </c>
      <c t="n" r="H21" s="8">
        <v>-67052000</v>
      </c>
    </row>
    <row r="22" spans="1:8">
      <c t="s" r="A22" s="4">
        <v>142</v>
      </c>
      <c t="n" r="D22" s="6">
        <v>37023</v>
      </c>
      <c t="n" r="H22" s="6">
        <v>5425</v>
      </c>
    </row>
    <row r="23" spans="1:8">
      <c t="s" r="A23" s="4">
        <v>125</v>
      </c>
      <c t="n" r="B23" s="6">
        <v>-3278000</v>
      </c>
      <c t="n" r="F23" s="6">
        <v>-3278000</v>
      </c>
    </row>
    <row r="24" spans="1:8">
      <c t="s" r="A24" s="3">
        <v>126</v>
      </c>
    </row>
    <row r="25" spans="1:8">
      <c t="s" r="A25" s="4">
        <v>127</v>
      </c>
      <c t="n" r="B25" s="6">
        <v>398000</v>
      </c>
      <c t="n" r="G25" s="6">
        <v>398000</v>
      </c>
    </row>
    <row r="26" spans="1:8">
      <c t="s" r="A26" s="4">
        <v>128</v>
      </c>
      <c t="n" r="B26" s="6">
        <v>-2632000</v>
      </c>
      <c t="n" r="G26" s="6">
        <v>-2632000</v>
      </c>
    </row>
    <row r="27" spans="1:8">
      <c t="s" r="A27" s="4">
        <v>57</v>
      </c>
      <c t="n" r="B27" s="6">
        <v>734000</v>
      </c>
      <c t="n" r="G27" s="6">
        <v>734000</v>
      </c>
    </row>
    <row r="28" spans="1:8">
      <c t="s" r="A28" s="4">
        <v>129</v>
      </c>
      <c t="n" r="B28" s="6">
        <v>-1657000</v>
      </c>
      <c t="n" r="G28" s="6">
        <v>-1657000</v>
      </c>
    </row>
    <row r="29" spans="1:8">
      <c t="s" r="A29" s="4">
        <v>130</v>
      </c>
      <c t="n" r="B29" s="6">
        <v>1642000</v>
      </c>
      <c t="n" r="E29" s="6">
        <v>1642000</v>
      </c>
    </row>
    <row r="30" spans="1:8">
      <c t="s" r="A30" s="4">
        <v>131</v>
      </c>
      <c t="n" r="B30" s="6">
        <v>4122000</v>
      </c>
      <c t="n" r="E30" s="6">
        <v>4122000</v>
      </c>
    </row>
    <row r="31" spans="1:8">
      <c t="s" r="A31" s="4">
        <v>132</v>
      </c>
      <c t="n" r="B31" s="6">
        <v>0</v>
      </c>
      <c t="n" r="D31" s="8">
        <v>7000</v>
      </c>
      <c t="n" r="E31" s="6">
        <v>-7000</v>
      </c>
    </row>
    <row r="32" spans="1:8">
      <c t="s" r="A32" s="4">
        <v>133</v>
      </c>
      <c t="n" r="D32" s="6">
        <v>691</v>
      </c>
    </row>
    <row r="33" spans="1:8">
      <c t="s" r="A33" s="4">
        <v>134</v>
      </c>
      <c t="n" r="B33" s="6">
        <v>2000</v>
      </c>
      <c t="n" r="D33" s="8">
        <v>0</v>
      </c>
      <c t="n" r="E33" s="6">
        <v>2000</v>
      </c>
    </row>
    <row r="34" spans="1:8">
      <c t="s" r="A34" s="4">
        <v>135</v>
      </c>
      <c t="n" r="D34" s="6">
        <v>-72</v>
      </c>
    </row>
    <row r="35" spans="1:8">
      <c t="s" r="A35" s="4">
        <v>136</v>
      </c>
      <c t="n" r="B35" s="6">
        <v>2313000</v>
      </c>
      <c t="n" r="D35" s="8">
        <v>4000</v>
      </c>
      <c t="n" r="E35" s="6">
        <v>2309000</v>
      </c>
    </row>
    <row r="36" spans="1:8">
      <c t="s" r="A36" s="4">
        <v>137</v>
      </c>
      <c t="n" r="D36" s="6">
        <v>456</v>
      </c>
    </row>
    <row r="37" spans="1:8">
      <c t="s" r="A37" s="4">
        <v>138</v>
      </c>
      <c t="n" r="B37" s="6">
        <v>-579000</v>
      </c>
      <c t="n" r="H37" s="8">
        <v>-579000</v>
      </c>
    </row>
    <row r="38" spans="1:8">
      <c t="s" r="A38" s="4">
        <v>139</v>
      </c>
      <c t="n" r="H38" s="6">
        <v>40</v>
      </c>
    </row>
    <row r="39" spans="1:8">
      <c t="s" r="A39" s="4">
        <v>143</v>
      </c>
      <c t="n" r="B39" s="6">
        <v>241822000</v>
      </c>
      <c t="n" r="C39" s="6">
        <v>0</v>
      </c>
      <c t="n" r="D39" s="8">
        <v>381000</v>
      </c>
      <c t="n" r="E39" s="6">
        <v>243874000</v>
      </c>
      <c t="n" r="F39" s="6">
        <v>79632000</v>
      </c>
      <c t="n" r="G39" s="6">
        <v>-14434000</v>
      </c>
      <c t="n" r="H39" s="8">
        <v>-67631000</v>
      </c>
    </row>
    <row r="40" spans="1:8">
      <c t="s" r="A40" s="4">
        <v>144</v>
      </c>
      <c t="n" r="D40" s="6">
        <v>38098</v>
      </c>
      <c t="n" r="H40" s="6">
        <v>5465</v>
      </c>
    </row>
    <row r="41" spans="1:8">
      <c t="s" r="A41" s="4">
        <v>125</v>
      </c>
      <c t="n" r="B41" s="6">
        <v>-2301000</v>
      </c>
      <c t="n" r="F41" s="6">
        <v>-2301000</v>
      </c>
    </row>
    <row r="42" spans="1:8">
      <c t="s" r="A42" s="3">
        <v>126</v>
      </c>
    </row>
    <row r="43" spans="1:8">
      <c t="s" r="A43" s="4">
        <v>127</v>
      </c>
      <c t="n" r="B43" s="6">
        <v>793000</v>
      </c>
    </row>
    <row r="44" spans="1:8">
      <c t="s" r="A44" s="4">
        <v>128</v>
      </c>
      <c t="n" r="B44" s="6">
        <v>793000</v>
      </c>
      <c t="n" r="G44" s="6">
        <v>793000</v>
      </c>
    </row>
    <row r="45" spans="1:8">
      <c t="s" r="A45" s="4">
        <v>57</v>
      </c>
      <c t="n" r="B45" s="6">
        <v>0</v>
      </c>
    </row>
    <row r="46" spans="1:8">
      <c t="s" r="A46" s="4">
        <v>129</v>
      </c>
      <c t="n" r="B46" s="6">
        <v>-4760000</v>
      </c>
      <c t="n" r="G46" s="6">
        <v>-4760000</v>
      </c>
    </row>
    <row r="47" spans="1:8">
      <c t="s" r="A47" s="4">
        <v>130</v>
      </c>
      <c t="n" r="B47" s="6">
        <v>2108000</v>
      </c>
      <c t="n" r="E47" s="6">
        <v>2108</v>
      </c>
    </row>
    <row r="48" spans="1:8">
      <c t="s" r="A48" s="4">
        <v>131</v>
      </c>
      <c t="n" r="B48" s="6">
        <v>6291000</v>
      </c>
      <c t="n" r="E48" s="6">
        <v>6291000</v>
      </c>
    </row>
    <row r="49" spans="1:8">
      <c t="s" r="A49" s="4">
        <v>132</v>
      </c>
      <c t="n" r="B49" s="6">
        <v>64000</v>
      </c>
      <c t="n" r="D49" s="8">
        <v>5000</v>
      </c>
      <c t="n" r="E49" s="6">
        <v>64000</v>
      </c>
    </row>
    <row r="50" spans="1:8">
      <c t="s" r="A50" s="4">
        <v>133</v>
      </c>
      <c t="n" r="D50" s="6">
        <v>471</v>
      </c>
    </row>
    <row r="51" spans="1:8">
      <c t="s" r="A51" s="4">
        <v>145</v>
      </c>
      <c t="n" r="B51" s="6">
        <v>40568000</v>
      </c>
      <c t="n" r="D51" s="8">
        <v>22000</v>
      </c>
      <c t="n" r="E51" s="6">
        <v>40546000</v>
      </c>
    </row>
    <row r="52" spans="1:8">
      <c t="s" r="A52" s="4">
        <v>146</v>
      </c>
      <c t="n" r="D52" s="6">
        <v>2200</v>
      </c>
    </row>
    <row r="53" spans="1:8">
      <c t="s" r="A53" s="4">
        <v>134</v>
      </c>
      <c t="n" r="B53" s="6">
        <v>-1000</v>
      </c>
      <c t="n" r="D53" s="8">
        <v>0</v>
      </c>
      <c t="n" r="E53" s="6">
        <v>-1000</v>
      </c>
    </row>
    <row r="54" spans="1:8">
      <c t="s" r="A54" s="4">
        <v>135</v>
      </c>
      <c t="n" r="D54" s="6">
        <v>-144</v>
      </c>
    </row>
    <row r="55" spans="1:8">
      <c t="s" r="A55" s="4">
        <v>136</v>
      </c>
      <c t="n" r="B55" s="6">
        <v>3458000</v>
      </c>
      <c t="n" r="D55" s="8">
        <v>3000</v>
      </c>
      <c t="n" r="E55" s="6">
        <v>3455000</v>
      </c>
    </row>
    <row r="56" spans="1:8">
      <c t="s" r="A56" s="4">
        <v>137</v>
      </c>
      <c t="n" r="D56" s="6">
        <v>505</v>
      </c>
    </row>
    <row r="57" spans="1:8">
      <c t="s" r="A57" s="4">
        <v>138</v>
      </c>
      <c t="n" r="B57" s="6">
        <v>-824000</v>
      </c>
      <c t="n" r="H57" s="8">
        <v>-824000</v>
      </c>
    </row>
    <row r="58" spans="1:8">
      <c t="s" r="A58" s="4">
        <v>139</v>
      </c>
      <c t="n" r="H58" s="6">
        <v>47</v>
      </c>
    </row>
    <row r="59" spans="1:8">
      <c t="s" r="A59" s="4">
        <v>147</v>
      </c>
      <c t="n" r="B59" s="8">
        <v>287223000</v>
      </c>
      <c t="n" r="C59" s="8">
        <v>0</v>
      </c>
      <c t="n" r="D59" s="8">
        <v>411000</v>
      </c>
      <c t="n" r="E59" s="8">
        <v>296337000</v>
      </c>
      <c t="n" r="F59" s="8">
        <v>77331000</v>
      </c>
      <c t="n" r="G59" s="8">
        <v>-18401000</v>
      </c>
      <c t="n" r="H59" s="8">
        <v>-68455000</v>
      </c>
    </row>
    <row r="60" spans="1:8">
      <c t="s" r="A60" s="4">
        <v>148</v>
      </c>
      <c t="n" r="D60" s="6">
        <v>41130</v>
      </c>
      <c t="n" r="H60" s="6">
        <v>55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7</v>
      </c>
      <c t="s" r="B1" s="2">
        <v>1</v>
      </c>
    </row>
    <row r="2" spans="1:3">
      <c t="s" r="B2" s="2">
        <v>2</v>
      </c>
      <c t="s" r="C2" s="2">
        <v>32</v>
      </c>
    </row>
    <row r="3" spans="1:3">
      <c t="s" r="A3" s="3">
        <v>638</v>
      </c>
    </row>
    <row r="4" spans="1:3">
      <c t="s" r="A4" s="4">
        <v>116</v>
      </c>
      <c t="n" r="B4" s="8">
        <v>399106</v>
      </c>
      <c t="n" r="C4" s="8">
        <v>160427</v>
      </c>
    </row>
    <row r="5" spans="1:3">
      <c t="s" r="A5" s="4">
        <v>639</v>
      </c>
      <c t="n" r="B5" s="6">
        <v>-9823</v>
      </c>
      <c t="n" r="C5" s="6">
        <v>-4085</v>
      </c>
    </row>
    <row r="6" spans="1:3">
      <c t="s" r="A6" s="4">
        <v>640</v>
      </c>
      <c t="n" r="B6" s="6">
        <v>-15591</v>
      </c>
      <c t="n" r="C6" s="6">
        <v>-447</v>
      </c>
    </row>
    <row r="7" spans="1:3">
      <c t="s" r="A7" s="4">
        <v>641</v>
      </c>
      <c t="n" r="B7" s="6">
        <v>373692</v>
      </c>
      <c t="n" r="C7" s="6">
        <v>155895</v>
      </c>
    </row>
    <row r="8" spans="1:3">
      <c t="s" r="A8" s="4">
        <v>642</v>
      </c>
    </row>
    <row r="9" spans="1:3">
      <c t="s" r="A9" s="3">
        <v>638</v>
      </c>
    </row>
    <row r="10" spans="1:3">
      <c t="s" r="A10" s="4">
        <v>116</v>
      </c>
      <c t="n" r="B10" s="6">
        <v>128917</v>
      </c>
      <c t="n" r="C10" s="6">
        <v>122696</v>
      </c>
    </row>
    <row r="11" spans="1:3">
      <c t="s" r="A11" s="4">
        <v>643</v>
      </c>
    </row>
    <row r="12" spans="1:3">
      <c t="s" r="A12" s="3">
        <v>638</v>
      </c>
    </row>
    <row r="13" spans="1:3">
      <c t="s" r="A13" s="4">
        <v>116</v>
      </c>
      <c t="n" r="B13" s="6">
        <v>198343</v>
      </c>
      <c t="n" r="C13" s="6">
        <v>0</v>
      </c>
    </row>
    <row r="14" spans="1:3">
      <c t="s" r="A14" s="4">
        <v>351</v>
      </c>
    </row>
    <row r="15" spans="1:3">
      <c t="s" r="A15" s="3">
        <v>638</v>
      </c>
    </row>
    <row r="16" spans="1:3">
      <c t="s" r="A16" s="4">
        <v>116</v>
      </c>
      <c t="n" r="B16" s="6">
        <v>30000</v>
      </c>
      <c t="n" r="C16" s="6">
        <v>35000</v>
      </c>
    </row>
    <row r="17" spans="1:3">
      <c t="s" r="A17" s="4">
        <v>644</v>
      </c>
    </row>
    <row r="18" spans="1:3">
      <c t="s" r="A18" s="3">
        <v>638</v>
      </c>
    </row>
    <row r="19" spans="1:3">
      <c t="s" r="A19" s="4">
        <v>116</v>
      </c>
      <c t="n" r="B19" s="6">
        <v>39655</v>
      </c>
      <c t="n" r="C19" s="6">
        <v>0</v>
      </c>
    </row>
    <row r="20" spans="1:3">
      <c t="s" r="A20" s="4">
        <v>645</v>
      </c>
    </row>
    <row r="21" spans="1:3">
      <c t="s" r="A21" s="3">
        <v>638</v>
      </c>
    </row>
    <row r="22" spans="1:3">
      <c t="s" r="A22" s="4">
        <v>116</v>
      </c>
      <c t="n" r="B22" s="6">
        <v>2080</v>
      </c>
      <c t="n" r="C22" s="6">
        <v>2390</v>
      </c>
    </row>
    <row r="23" spans="1:3">
      <c t="s" r="A23" s="4">
        <v>646</v>
      </c>
    </row>
    <row r="24" spans="1:3">
      <c t="s" r="A24" s="3">
        <v>638</v>
      </c>
    </row>
    <row r="25" spans="1:3">
      <c t="s" r="A25" s="4">
        <v>116</v>
      </c>
      <c t="n" r="B25" s="6">
        <v>111</v>
      </c>
      <c t="n" r="C25" s="6">
        <v>341</v>
      </c>
    </row>
    <row r="26" spans="1:3">
      <c t="s" r="A26" s="4">
        <v>647</v>
      </c>
    </row>
    <row r="27" spans="1:3">
      <c t="s" r="A27" s="3">
        <v>638</v>
      </c>
    </row>
    <row r="28" spans="1:3">
      <c t="s" r="A28" s="4">
        <v>639</v>
      </c>
      <c t="n" r="B28" s="8">
        <v>-9823</v>
      </c>
      <c t="n" r="C28" s="8">
        <v>-40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48</v>
      </c>
      <c t="s" r="B1" s="2">
        <v>629</v>
      </c>
    </row>
    <row r="2" spans="1:2">
      <c t="n" r="A2" s="6">
        <v>2016</v>
      </c>
      <c t="n" r="B2" s="8">
        <v>15591</v>
      </c>
    </row>
    <row r="3" spans="1:2">
      <c t="n" r="A3" s="6">
        <v>2017</v>
      </c>
      <c t="n" r="B3" s="6">
        <v>11945</v>
      </c>
    </row>
    <row r="4" spans="1:2">
      <c t="n" r="A4" s="6">
        <v>2018</v>
      </c>
      <c t="n" r="B4" s="6">
        <v>354563</v>
      </c>
    </row>
    <row r="5" spans="1:2">
      <c t="n" r="A5" s="6">
        <v>2019</v>
      </c>
      <c t="n" r="B5" s="6">
        <v>6148</v>
      </c>
    </row>
    <row r="6" spans="1:2">
      <c t="n" r="A6" s="6">
        <v>2020</v>
      </c>
      <c t="n" r="B6" s="6">
        <v>32319</v>
      </c>
    </row>
    <row r="7" spans="1:2">
      <c t="s" r="A7" s="4">
        <v>631</v>
      </c>
      <c t="n" r="B7" s="6">
        <v>1280</v>
      </c>
    </row>
    <row r="8" spans="1:2">
      <c t="s" r="A8" s="4">
        <v>116</v>
      </c>
      <c t="n" r="B8" s="8">
        <v>4218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9</v>
      </c>
      <c t="s" r="B1" s="2">
        <v>2</v>
      </c>
      <c t="s" r="C1" s="2">
        <v>32</v>
      </c>
    </row>
    <row r="2" spans="1:3">
      <c t="s" r="A2" s="4">
        <v>650</v>
      </c>
      <c t="n" r="B2" s="8">
        <v>-22740</v>
      </c>
    </row>
    <row r="3" spans="1:3">
      <c t="s" r="A3" s="4">
        <v>651</v>
      </c>
      <c t="n" r="B3" s="6">
        <v>399106</v>
      </c>
      <c t="n" r="C3" s="8">
        <v>160427</v>
      </c>
    </row>
    <row r="4" spans="1:3">
      <c t="s" r="A4" s="4">
        <v>351</v>
      </c>
    </row>
    <row r="5" spans="1:3">
      <c t="s" r="A5" s="4">
        <v>652</v>
      </c>
      <c t="n" r="B5" s="6">
        <v>200000</v>
      </c>
    </row>
    <row r="6" spans="1:3">
      <c t="s" r="A6" s="4">
        <v>653</v>
      </c>
      <c t="n" r="B6" s="6">
        <v>30000</v>
      </c>
    </row>
    <row r="7" spans="1:3">
      <c t="s" r="A7" s="4">
        <v>650</v>
      </c>
      <c t="n" r="B7" s="6">
        <v>-1657</v>
      </c>
    </row>
    <row r="8" spans="1:3">
      <c t="s" r="A8" s="4">
        <v>651</v>
      </c>
      <c t="n" r="B8" s="8">
        <v>2283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4</v>
      </c>
      <c t="s" r="B1" s="2">
        <v>2</v>
      </c>
      <c t="s" r="C1" s="2">
        <v>32</v>
      </c>
    </row>
    <row r="2" spans="1:3">
      <c t="s" r="A2" s="3">
        <v>638</v>
      </c>
    </row>
    <row r="3" spans="1:3">
      <c t="s" r="A3" s="4">
        <v>650</v>
      </c>
      <c t="n" r="B3" s="8">
        <v>-22740</v>
      </c>
    </row>
    <row r="4" spans="1:3">
      <c t="s" r="A4" s="4">
        <v>655</v>
      </c>
      <c t="n" r="B4" s="6">
        <v>399106</v>
      </c>
      <c t="n" r="C4" s="8">
        <v>160427</v>
      </c>
    </row>
    <row r="5" spans="1:3">
      <c t="s" r="A5" s="4">
        <v>656</v>
      </c>
    </row>
    <row r="6" spans="1:3">
      <c t="s" r="A6" s="3">
        <v>638</v>
      </c>
    </row>
    <row r="7" spans="1:3">
      <c t="s" r="A7" s="4">
        <v>657</v>
      </c>
      <c t="n" r="B7" s="6">
        <v>150000</v>
      </c>
      <c t="n" r="C7" s="6">
        <v>150000</v>
      </c>
    </row>
    <row r="8" spans="1:3">
      <c t="s" r="A8" s="4">
        <v>650</v>
      </c>
      <c t="n" r="B8" s="6">
        <v>-21083</v>
      </c>
      <c t="n" r="C8" s="6">
        <v>-27304</v>
      </c>
    </row>
    <row r="9" spans="1:3">
      <c t="s" r="A9" s="4">
        <v>655</v>
      </c>
      <c t="n" r="B9" s="8">
        <v>128917</v>
      </c>
      <c t="n" r="C9" s="8">
        <v>1226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8</v>
      </c>
      <c t="s" r="B1" s="2">
        <v>2</v>
      </c>
      <c t="s" r="C1" s="2">
        <v>32</v>
      </c>
    </row>
    <row r="2" spans="1:3">
      <c t="s" r="A2" s="3">
        <v>659</v>
      </c>
    </row>
    <row r="3" spans="1:3">
      <c t="s" r="A3" s="4">
        <v>660</v>
      </c>
      <c t="n" r="B3" s="8">
        <v>76393</v>
      </c>
      <c t="n" r="C3" s="8">
        <v>58928</v>
      </c>
    </row>
    <row r="4" spans="1:3">
      <c t="s" r="A4" s="4">
        <v>661</v>
      </c>
      <c t="n" r="B4" s="6">
        <v>-76393</v>
      </c>
      <c t="n" r="C4" s="6">
        <v>-58928</v>
      </c>
    </row>
    <row r="5" spans="1:3">
      <c t="s" r="A5" s="4">
        <v>662</v>
      </c>
    </row>
    <row r="6" spans="1:3">
      <c t="s" r="A6" s="3">
        <v>659</v>
      </c>
    </row>
    <row r="7" spans="1:3">
      <c t="s" r="A7" s="4">
        <v>660</v>
      </c>
      <c t="n" r="B7" s="6">
        <v>76393</v>
      </c>
      <c t="n" r="C7" s="6">
        <v>58928</v>
      </c>
    </row>
    <row r="8" spans="1:3">
      <c t="s" r="A8" s="4">
        <v>663</v>
      </c>
    </row>
    <row r="9" spans="1:3">
      <c t="s" r="A9" s="3">
        <v>659</v>
      </c>
    </row>
    <row r="10" spans="1:3">
      <c t="s" r="A10" s="4">
        <v>661</v>
      </c>
      <c t="n" r="B10" s="8">
        <v>-76393</v>
      </c>
      <c t="n" r="C10" s="8">
        <v>-589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5"/>
    <col customWidth="1" max="8" min="8" width="80"/>
    <col customWidth="1" max="9" min="9" width="14"/>
    <col customWidth="1" max="10" min="10" width="14"/>
  </cols>
  <sheetData>
    <row r="1" spans="1:10">
      <c t="s" r="A1" s="1">
        <v>664</v>
      </c>
      <c t="s" r="B1" s="2">
        <v>665</v>
      </c>
      <c t="s" r="G1" s="2">
        <v>408</v>
      </c>
      <c t="s" r="H1" s="2">
        <v>1</v>
      </c>
    </row>
    <row r="2" spans="1:10">
      <c t="s" r="B2" s="2">
        <v>2</v>
      </c>
      <c t="s" r="C2" s="2">
        <v>666</v>
      </c>
      <c t="s" r="D2" s="2">
        <v>506</v>
      </c>
      <c t="s" r="E2" s="2">
        <v>667</v>
      </c>
      <c t="s" r="F2" s="2">
        <v>668</v>
      </c>
      <c t="s" r="G2" s="2">
        <v>409</v>
      </c>
      <c t="s" r="H2" s="2">
        <v>2</v>
      </c>
      <c t="s" r="I2" s="2">
        <v>32</v>
      </c>
      <c t="s" r="J2" s="2">
        <v>33</v>
      </c>
    </row>
    <row r="3" spans="1:10">
      <c t="s" r="A3" s="3">
        <v>638</v>
      </c>
    </row>
    <row r="4" spans="1:10">
      <c t="s" r="A4" s="4">
        <v>669</v>
      </c>
      <c t="n" r="B4" s="8">
        <v>2789</v>
      </c>
      <c t="n" r="H4" s="8">
        <v>2789</v>
      </c>
    </row>
    <row r="5" spans="1:10">
      <c t="s" r="A5" s="4">
        <v>670</v>
      </c>
      <c t="n" r="B5" s="8">
        <v>421846</v>
      </c>
      <c t="n" r="H5" s="8">
        <v>421846</v>
      </c>
    </row>
    <row r="6" spans="1:10">
      <c t="s" r="A6" s="4">
        <v>671</v>
      </c>
      <c t="n" r="B6" s="11">
        <v>63984.4</v>
      </c>
      <c t="n" r="H6" s="11">
        <v>63984.4</v>
      </c>
    </row>
    <row r="7" spans="1:10">
      <c t="s" r="A7" s="4">
        <v>672</v>
      </c>
      <c t="n" r="B7" s="9">
        <v>15.63</v>
      </c>
      <c t="n" r="H7" s="9">
        <v>15.63</v>
      </c>
    </row>
    <row r="8" spans="1:10">
      <c t="s" r="A8" s="4">
        <v>673</v>
      </c>
      <c t="n" r="B8" s="8">
        <v>33600</v>
      </c>
      <c t="n" r="E8" s="8">
        <v>33600</v>
      </c>
      <c t="n" r="H8" s="8">
        <v>33600</v>
      </c>
    </row>
    <row r="9" spans="1:10">
      <c t="s" r="A9" s="4">
        <v>674</v>
      </c>
      <c t="n" r="G9" s="8">
        <v>6564</v>
      </c>
      <c t="n" r="H9" s="8">
        <v>5765</v>
      </c>
    </row>
    <row r="10" spans="1:10">
      <c t="s" r="A10" s="4">
        <v>675</v>
      </c>
      <c t="s" r="H10" s="4">
        <v>676</v>
      </c>
    </row>
    <row r="11" spans="1:10">
      <c t="s" r="A11" s="4">
        <v>677</v>
      </c>
      <c t="s" r="F11" s="4">
        <v>678</v>
      </c>
    </row>
    <row r="12" spans="1:10">
      <c t="s" r="A12" s="4">
        <v>679</v>
      </c>
      <c t="n" r="F12" s="9">
        <v>11.84</v>
      </c>
    </row>
    <row r="13" spans="1:10">
      <c t="s" r="A13" s="4">
        <v>680</v>
      </c>
      <c t="n" r="F13" s="8">
        <v>23100</v>
      </c>
      <c t="n" r="H13" s="8">
        <v>0</v>
      </c>
      <c t="n" r="I13" s="8">
        <v>0</v>
      </c>
      <c t="n" r="J13" s="8">
        <v>23100</v>
      </c>
    </row>
    <row r="14" spans="1:10">
      <c t="s" r="A14" s="4">
        <v>681</v>
      </c>
      <c t="n" r="F14" s="8">
        <v>33600</v>
      </c>
      <c t="n" r="H14" s="6">
        <v>0</v>
      </c>
      <c t="n" r="I14" s="8">
        <v>0</v>
      </c>
      <c t="n" r="J14" s="8">
        <v>33600</v>
      </c>
    </row>
    <row r="15" spans="1:10">
      <c t="s" r="A15" s="4">
        <v>682</v>
      </c>
      <c t="n" r="F15" s="6">
        <v>9598000</v>
      </c>
    </row>
    <row r="16" spans="1:10">
      <c t="s" r="A16" s="4">
        <v>683</v>
      </c>
      <c t="n" r="F16" s="12">
        <v>18.944</v>
      </c>
    </row>
    <row r="17" spans="1:10">
      <c t="s" r="A17" s="4">
        <v>684</v>
      </c>
      <c t="n" r="B17" s="6">
        <v>22740</v>
      </c>
      <c t="n" r="H17" s="6">
        <v>22740</v>
      </c>
    </row>
    <row r="18" spans="1:10">
      <c t="s" r="A18" s="4">
        <v>685</v>
      </c>
      <c t="n" r="C18" s="8">
        <v>75000</v>
      </c>
    </row>
    <row r="19" spans="1:10">
      <c t="s" r="A19" s="4">
        <v>686</v>
      </c>
      <c t="n" r="B19" s="6">
        <v>30000</v>
      </c>
    </row>
    <row r="20" spans="1:10">
      <c t="s" r="A20" s="4">
        <v>687</v>
      </c>
      <c t="n" r="B20" s="6">
        <v>0</v>
      </c>
      <c t="n" r="H20" s="6">
        <v>0</v>
      </c>
    </row>
    <row r="21" spans="1:10">
      <c t="s" r="A21" s="4">
        <v>688</v>
      </c>
      <c t="n" r="B21" s="6">
        <v>39655</v>
      </c>
      <c t="n" r="H21" s="6">
        <v>39655</v>
      </c>
    </row>
    <row r="22" spans="1:10">
      <c t="s" r="A22" s="4">
        <v>689</v>
      </c>
    </row>
    <row r="23" spans="1:10">
      <c t="s" r="A23" s="3">
        <v>638</v>
      </c>
    </row>
    <row r="24" spans="1:10">
      <c t="s" r="A24" s="4">
        <v>690</v>
      </c>
      <c t="s" r="E24" s="4">
        <v>691</v>
      </c>
    </row>
    <row r="25" spans="1:10">
      <c t="s" r="A25" s="4">
        <v>692</v>
      </c>
    </row>
    <row r="26" spans="1:10">
      <c t="s" r="A26" s="3">
        <v>638</v>
      </c>
    </row>
    <row r="27" spans="1:10">
      <c t="s" r="A27" s="4">
        <v>693</v>
      </c>
      <c t="n" r="B27" s="8">
        <v>5000</v>
      </c>
      <c t="n" r="H27" s="8">
        <v>5000</v>
      </c>
    </row>
    <row r="28" spans="1:10">
      <c t="s" r="A28" s="4">
        <v>694</v>
      </c>
      <c t="s" r="H28" s="4">
        <v>695</v>
      </c>
    </row>
    <row r="29" spans="1:10">
      <c t="s" r="A29" s="4">
        <v>696</v>
      </c>
      <c t="s" r="H29" s="4">
        <v>697</v>
      </c>
    </row>
    <row r="30" spans="1:10">
      <c t="s" r="A30" s="4">
        <v>698</v>
      </c>
    </row>
    <row r="31" spans="1:10">
      <c t="s" r="A31" s="3">
        <v>638</v>
      </c>
    </row>
    <row r="32" spans="1:10">
      <c t="s" r="A32" s="4">
        <v>694</v>
      </c>
      <c t="s" r="H32" s="4">
        <v>697</v>
      </c>
    </row>
    <row r="33" spans="1:10">
      <c t="s" r="A33" s="4">
        <v>441</v>
      </c>
    </row>
    <row r="34" spans="1:10">
      <c t="s" r="A34" s="3">
        <v>638</v>
      </c>
    </row>
    <row r="35" spans="1:10">
      <c t="s" r="A35" s="4">
        <v>699</v>
      </c>
      <c t="s" r="B35" s="4">
        <v>700</v>
      </c>
      <c t="s" r="H35" s="4">
        <v>700</v>
      </c>
    </row>
    <row r="36" spans="1:10">
      <c t="s" r="A36" s="4">
        <v>701</v>
      </c>
    </row>
    <row r="37" spans="1:10">
      <c t="s" r="A37" s="3">
        <v>638</v>
      </c>
    </row>
    <row r="38" spans="1:10">
      <c t="s" r="A38" s="4">
        <v>699</v>
      </c>
      <c t="s" r="B38" s="4">
        <v>702</v>
      </c>
      <c t="s" r="H38" s="4">
        <v>702</v>
      </c>
    </row>
    <row r="39" spans="1:10">
      <c t="s" r="A39" s="4">
        <v>351</v>
      </c>
    </row>
    <row r="40" spans="1:10">
      <c t="s" r="A40" s="3">
        <v>638</v>
      </c>
    </row>
    <row r="41" spans="1:10">
      <c t="s" r="A41" s="4">
        <v>703</v>
      </c>
      <c t="n" r="D41" s="8">
        <v>50000</v>
      </c>
    </row>
    <row r="42" spans="1:10">
      <c t="s" r="A42" s="4">
        <v>699</v>
      </c>
      <c t="s" r="B42" s="4">
        <v>704</v>
      </c>
      <c t="s" r="H42" s="4">
        <v>704</v>
      </c>
    </row>
    <row r="43" spans="1:10">
      <c t="s" r="A43" s="4">
        <v>684</v>
      </c>
      <c t="n" r="B43" s="8">
        <v>1657</v>
      </c>
      <c t="n" r="H43" s="8">
        <v>1657</v>
      </c>
    </row>
    <row r="44" spans="1:10">
      <c t="s" r="A44" s="4">
        <v>693</v>
      </c>
      <c t="n" r="B44" s="6">
        <v>30000</v>
      </c>
      <c t="n" r="H44" s="6">
        <v>30000</v>
      </c>
    </row>
    <row r="45" spans="1:10">
      <c t="s" r="A45" s="4">
        <v>705</v>
      </c>
      <c t="n" r="H45" s="6">
        <v>10000</v>
      </c>
    </row>
    <row r="46" spans="1:10">
      <c t="s" r="A46" s="4">
        <v>706</v>
      </c>
      <c t="n" r="B46" s="6">
        <v>200000</v>
      </c>
      <c t="n" r="H46" s="6">
        <v>200000</v>
      </c>
    </row>
    <row r="47" spans="1:10">
      <c t="s" r="A47" s="4">
        <v>707</v>
      </c>
      <c t="n" r="B47" s="6">
        <v>2966</v>
      </c>
      <c t="n" r="H47" s="6">
        <v>2966</v>
      </c>
    </row>
    <row r="48" spans="1:10">
      <c t="s" r="A48" s="4">
        <v>708</v>
      </c>
    </row>
    <row r="49" spans="1:10">
      <c t="s" r="A49" s="3">
        <v>638</v>
      </c>
    </row>
    <row r="50" spans="1:10">
      <c t="s" r="A50" s="4">
        <v>693</v>
      </c>
      <c t="n" r="B50" s="8">
        <v>30000</v>
      </c>
      <c t="n" r="H50" s="8">
        <v>30000</v>
      </c>
    </row>
    <row r="51" spans="1:10">
      <c t="s" r="A51" s="4">
        <v>709</v>
      </c>
    </row>
    <row r="52" spans="1:10">
      <c t="s" r="A52" s="3">
        <v>638</v>
      </c>
    </row>
    <row r="53" spans="1:10">
      <c t="s" r="A53" s="4">
        <v>703</v>
      </c>
      <c t="n" r="D53" s="8">
        <v>50000</v>
      </c>
    </row>
    <row r="54" spans="1:10">
      <c t="s" r="A54" s="4">
        <v>710</v>
      </c>
      <c t="s" r="D54" s="4">
        <v>446</v>
      </c>
    </row>
    <row r="55" spans="1:10">
      <c t="s" r="A55" s="4">
        <v>669</v>
      </c>
      <c t="n" r="D55" s="8">
        <v>15000</v>
      </c>
    </row>
    <row r="56" spans="1:10">
      <c t="s" r="A56" s="4">
        <v>693</v>
      </c>
      <c t="n" r="D56" s="6">
        <v>5000</v>
      </c>
    </row>
    <row r="57" spans="1:10">
      <c t="s" r="A57" s="4">
        <v>705</v>
      </c>
      <c t="n" r="D57" s="8">
        <v>10000</v>
      </c>
    </row>
    <row r="58" spans="1:10">
      <c t="s" r="A58" s="4">
        <v>711</v>
      </c>
    </row>
    <row r="59" spans="1:10">
      <c t="s" r="A59" s="3">
        <v>638</v>
      </c>
    </row>
    <row r="60" spans="1:10">
      <c t="s" r="A60" s="4">
        <v>712</v>
      </c>
      <c t="s" r="B60" s="4">
        <v>713</v>
      </c>
      <c t="s" r="H60" s="4">
        <v>713</v>
      </c>
    </row>
    <row r="61" spans="1:10">
      <c t="s" r="A61" s="4">
        <v>670</v>
      </c>
      <c t="n" r="B61" s="8">
        <v>2080</v>
      </c>
      <c t="n" r="H61" s="8">
        <v>2080</v>
      </c>
    </row>
    <row r="62" spans="1:10">
      <c t="s" r="A62" s="4">
        <v>656</v>
      </c>
    </row>
    <row r="63" spans="1:10">
      <c t="s" r="A63" s="3">
        <v>638</v>
      </c>
    </row>
    <row r="64" spans="1:10">
      <c t="s" r="A64" s="4">
        <v>670</v>
      </c>
      <c t="n" r="E64" s="8">
        <v>150000</v>
      </c>
    </row>
    <row r="65" spans="1:10">
      <c t="s" r="A65" s="4">
        <v>699</v>
      </c>
      <c t="s" r="E65" s="4">
        <v>511</v>
      </c>
    </row>
  </sheetData>
  <mergeCells count="3">
    <mergeCell ref="A1:A2"/>
    <mergeCell ref="B1:F1"/>
    <mergeCell ref="H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4</v>
      </c>
      <c t="s" r="B1" s="2">
        <v>1</v>
      </c>
    </row>
    <row r="2" spans="1:4">
      <c t="s" r="B2" s="2">
        <v>2</v>
      </c>
      <c t="s" r="C2" s="2">
        <v>32</v>
      </c>
      <c t="s" r="D2" s="2">
        <v>33</v>
      </c>
    </row>
    <row r="3" spans="1:4">
      <c t="s" r="A3" s="3">
        <v>715</v>
      </c>
    </row>
    <row r="4" spans="1:4">
      <c t="s" r="A4" s="4">
        <v>716</v>
      </c>
      <c t="n" r="B4" s="8">
        <v>-9589</v>
      </c>
      <c t="n" r="C4" s="8">
        <v>-5598</v>
      </c>
      <c t="n" r="D4" s="8">
        <v>19490</v>
      </c>
    </row>
    <row r="5" spans="1:4">
      <c t="s" r="A5" s="4">
        <v>717</v>
      </c>
      <c t="n" r="B5" s="6">
        <v>6120</v>
      </c>
      <c t="n" r="C5" s="6">
        <v>130</v>
      </c>
      <c t="n" r="D5" s="6">
        <v>213</v>
      </c>
    </row>
    <row r="6" spans="1:4">
      <c t="s" r="A6" s="4">
        <v>718</v>
      </c>
      <c t="n" r="B6" s="6">
        <v>-3469</v>
      </c>
      <c t="n" r="C6" s="6">
        <v>-5468</v>
      </c>
      <c t="n" r="D6" s="6">
        <v>19703</v>
      </c>
    </row>
    <row r="7" spans="1:4">
      <c t="s" r="A7" s="3">
        <v>719</v>
      </c>
    </row>
    <row r="8" spans="1:4">
      <c t="s" r="A8" s="4">
        <v>720</v>
      </c>
      <c t="n" r="B8" s="6">
        <v>-2213</v>
      </c>
      <c t="n" r="C8" s="6">
        <v>-280</v>
      </c>
      <c t="n" r="D8" s="6">
        <v>7067</v>
      </c>
    </row>
    <row r="9" spans="1:4">
      <c t="s" r="A9" s="4">
        <v>721</v>
      </c>
      <c t="n" r="B9" s="6">
        <v>159</v>
      </c>
      <c t="n" r="C9" s="6">
        <v>0</v>
      </c>
      <c t="n" r="D9" s="6">
        <v>0</v>
      </c>
    </row>
    <row r="10" spans="1:4">
      <c t="s" r="A10" s="4">
        <v>717</v>
      </c>
      <c t="n" r="B10" s="6">
        <v>3799</v>
      </c>
      <c t="n" r="C10" s="6">
        <v>191</v>
      </c>
      <c t="n" r="D10" s="6">
        <v>743</v>
      </c>
    </row>
    <row r="11" spans="1:4">
      <c t="s" r="A11" s="4">
        <v>722</v>
      </c>
      <c t="n" r="B11" s="6">
        <v>1745</v>
      </c>
      <c t="n" r="C11" s="6">
        <v>-89</v>
      </c>
      <c t="n" r="D11" s="6">
        <v>7810</v>
      </c>
    </row>
    <row r="12" spans="1:4">
      <c t="s" r="A12" s="3">
        <v>723</v>
      </c>
    </row>
    <row r="13" spans="1:4">
      <c t="s" r="A13" s="4">
        <v>720</v>
      </c>
      <c t="n" r="B13" s="6">
        <v>-1112</v>
      </c>
      <c t="n" r="C13" s="6">
        <v>-1552</v>
      </c>
      <c t="n" r="D13" s="6">
        <v>227</v>
      </c>
    </row>
    <row r="14" spans="1:4">
      <c t="s" r="A14" s="4">
        <v>721</v>
      </c>
      <c t="n" r="B14" s="6">
        <v>-3</v>
      </c>
      <c t="n" r="C14" s="6">
        <v>-13</v>
      </c>
      <c t="n" r="D14" s="6">
        <v>0</v>
      </c>
    </row>
    <row r="15" spans="1:4">
      <c t="s" r="A15" s="4">
        <v>717</v>
      </c>
      <c t="n" r="B15" s="6">
        <v>-1798</v>
      </c>
      <c t="n" r="C15" s="6">
        <v>-536</v>
      </c>
      <c t="n" r="D15" s="6">
        <v>-102</v>
      </c>
    </row>
    <row r="16" spans="1:4">
      <c t="s" r="A16" s="4">
        <v>156</v>
      </c>
      <c t="n" r="B16" s="6">
        <v>-2913</v>
      </c>
      <c t="n" r="C16" s="6">
        <v>-2101</v>
      </c>
      <c t="n" r="D16" s="6">
        <v>125</v>
      </c>
    </row>
    <row r="17" spans="1:4">
      <c t="s" r="A17" s="4">
        <v>724</v>
      </c>
      <c t="n" r="B17" s="8">
        <v>-1168</v>
      </c>
      <c t="n" r="C17" s="8">
        <v>-2190</v>
      </c>
      <c t="n" r="D17" s="8">
        <v>79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5</v>
      </c>
      <c t="s" r="B1" s="2">
        <v>1</v>
      </c>
    </row>
    <row r="2" spans="1:4">
      <c t="s" r="B2" s="2">
        <v>2</v>
      </c>
      <c t="s" r="C2" s="2">
        <v>32</v>
      </c>
      <c t="s" r="D2" s="2">
        <v>33</v>
      </c>
    </row>
    <row r="3" spans="1:4">
      <c t="s" r="A3" s="4">
        <v>726</v>
      </c>
      <c t="n" r="B3" s="8">
        <v>-1214</v>
      </c>
      <c t="n" r="C3" s="8">
        <v>-1914</v>
      </c>
      <c t="n" r="D3" s="8">
        <v>6896</v>
      </c>
    </row>
    <row r="4" spans="1:4">
      <c t="s" r="A4" s="3">
        <v>727</v>
      </c>
    </row>
    <row r="5" spans="1:4">
      <c t="s" r="A5" s="4">
        <v>728</v>
      </c>
      <c t="n" r="B5" s="6">
        <v>11207</v>
      </c>
      <c t="n" r="C5" s="6">
        <v>-220</v>
      </c>
      <c t="n" r="D5" s="6">
        <v>0</v>
      </c>
    </row>
    <row r="6" spans="1:4">
      <c t="s" r="A6" s="4">
        <v>729</v>
      </c>
      <c t="n" r="B6" s="6">
        <v>-930</v>
      </c>
      <c t="n" r="C6" s="6">
        <v>-1108</v>
      </c>
      <c t="n" r="D6" s="6">
        <v>-1018</v>
      </c>
    </row>
    <row r="7" spans="1:4">
      <c t="s" r="A7" s="4">
        <v>730</v>
      </c>
      <c t="n" r="B7" s="6">
        <v>0</v>
      </c>
      <c t="n" r="C7" s="6">
        <v>0</v>
      </c>
      <c t="n" r="D7" s="6">
        <v>-602</v>
      </c>
    </row>
    <row r="8" spans="1:4">
      <c t="s" r="A8" s="4">
        <v>731</v>
      </c>
      <c t="n" r="B8" s="6">
        <v>-9948</v>
      </c>
      <c t="n" r="C8" s="6">
        <v>-508</v>
      </c>
      <c t="n" r="D8" s="6">
        <v>4518</v>
      </c>
    </row>
    <row r="9" spans="1:4">
      <c t="s" r="A9" s="4">
        <v>732</v>
      </c>
      <c t="n" r="B9" s="6">
        <v>-500</v>
      </c>
      <c t="n" r="C9" s="6">
        <v>0</v>
      </c>
      <c t="n" r="D9" s="6">
        <v>-723</v>
      </c>
    </row>
    <row r="10" spans="1:4">
      <c t="s" r="A10" s="4">
        <v>733</v>
      </c>
      <c t="n" r="B10" s="6">
        <v>152</v>
      </c>
      <c t="n" r="C10" s="6">
        <v>105</v>
      </c>
      <c t="n" r="D10" s="6">
        <v>85</v>
      </c>
    </row>
    <row r="11" spans="1:4">
      <c t="s" r="A11" s="4">
        <v>734</v>
      </c>
      <c t="n" r="B11" s="6">
        <v>471</v>
      </c>
      <c t="n" r="C11" s="6">
        <v>195</v>
      </c>
      <c t="n" r="D11" s="6">
        <v>0</v>
      </c>
    </row>
    <row r="12" spans="1:4">
      <c t="s" r="A12" s="4">
        <v>735</v>
      </c>
      <c t="n" r="B12" s="6">
        <v>293</v>
      </c>
      <c t="n" r="C12" s="6">
        <v>-180</v>
      </c>
      <c t="n" r="D12" s="6">
        <v>77</v>
      </c>
    </row>
    <row r="13" spans="1:4">
      <c t="s" r="A13" s="4">
        <v>736</v>
      </c>
      <c t="n" r="B13" s="6">
        <v>-330</v>
      </c>
      <c t="n" r="C13" s="6">
        <v>0</v>
      </c>
      <c t="n" r="D13" s="6">
        <v>0</v>
      </c>
    </row>
    <row r="14" spans="1:4">
      <c t="s" r="A14" s="4">
        <v>737</v>
      </c>
      <c t="n" r="B14" s="6">
        <v>0</v>
      </c>
      <c t="n" r="C14" s="6">
        <v>3206</v>
      </c>
      <c t="n" r="D14" s="6">
        <v>0</v>
      </c>
    </row>
    <row r="15" spans="1:4">
      <c t="s" r="A15" s="4">
        <v>738</v>
      </c>
      <c t="n" r="B15" s="6">
        <v>-369</v>
      </c>
      <c t="n" r="C15" s="6">
        <v>-1766</v>
      </c>
      <c t="n" r="D15" s="6">
        <v>-1298</v>
      </c>
    </row>
    <row r="16" spans="1:4">
      <c t="s" r="A16" s="4">
        <v>724</v>
      </c>
      <c t="n" r="B16" s="8">
        <v>-1168</v>
      </c>
      <c t="n" r="C16" s="8">
        <v>-2190</v>
      </c>
      <c t="n" r="D16" s="8">
        <v>79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9</v>
      </c>
      <c t="s" r="B1" s="2">
        <v>2</v>
      </c>
      <c t="s" r="C1" s="2">
        <v>32</v>
      </c>
    </row>
    <row r="2" spans="1:3">
      <c t="s" r="A2" s="3">
        <v>740</v>
      </c>
    </row>
    <row r="3" spans="1:3">
      <c t="s" r="A3" s="4">
        <v>741</v>
      </c>
      <c t="n" r="B3" s="8">
        <v>548</v>
      </c>
      <c t="n" r="C3" s="8">
        <v>880</v>
      </c>
    </row>
    <row r="4" spans="1:3">
      <c t="s" r="A4" s="4">
        <v>742</v>
      </c>
      <c t="n" r="B4" s="6">
        <v>1582</v>
      </c>
      <c t="n" r="C4" s="6">
        <v>1695</v>
      </c>
    </row>
    <row r="5" spans="1:3">
      <c t="s" r="A5" s="4">
        <v>743</v>
      </c>
      <c t="n" r="B5" s="6">
        <v>1867</v>
      </c>
      <c t="n" r="C5" s="6">
        <v>1181</v>
      </c>
    </row>
    <row r="6" spans="1:3">
      <c t="s" r="A6" s="4">
        <v>744</v>
      </c>
      <c t="n" r="B6" s="6">
        <v>0</v>
      </c>
      <c t="n" r="C6" s="6">
        <v>5845</v>
      </c>
    </row>
    <row r="7" spans="1:3">
      <c t="s" r="A7" s="4">
        <v>745</v>
      </c>
      <c t="n" r="B7" s="6">
        <v>867</v>
      </c>
      <c t="n" r="C7" s="6">
        <v>867</v>
      </c>
    </row>
    <row r="8" spans="1:3">
      <c t="s" r="A8" s="4">
        <v>746</v>
      </c>
      <c t="n" r="B8" s="6">
        <v>0</v>
      </c>
      <c t="n" r="C8" s="6">
        <v>255</v>
      </c>
    </row>
    <row r="9" spans="1:3">
      <c t="s" r="A9" s="4">
        <v>747</v>
      </c>
      <c t="n" r="B9" s="6">
        <v>2483</v>
      </c>
      <c t="n" r="C9" s="6">
        <v>1821</v>
      </c>
    </row>
    <row r="10" spans="1:3">
      <c t="s" r="A10" s="4">
        <v>748</v>
      </c>
      <c t="n" r="B10" s="6">
        <v>3445</v>
      </c>
      <c t="n" r="C10" s="6">
        <v>5062</v>
      </c>
    </row>
    <row r="11" spans="1:3">
      <c t="s" r="A11" s="4">
        <v>83</v>
      </c>
      <c t="n" r="B11" s="6">
        <v>0</v>
      </c>
      <c t="n" r="C11" s="6">
        <v>115</v>
      </c>
    </row>
    <row r="12" spans="1:3">
      <c t="s" r="A12" s="4">
        <v>204</v>
      </c>
      <c t="n" r="B12" s="6">
        <v>3778</v>
      </c>
      <c t="n" r="C12" s="6">
        <v>3332</v>
      </c>
    </row>
    <row r="13" spans="1:3">
      <c t="s" r="A13" s="4">
        <v>749</v>
      </c>
      <c t="n" r="B13" s="6">
        <v>3191</v>
      </c>
      <c t="n" r="C13" s="6">
        <v>3618</v>
      </c>
    </row>
    <row r="14" spans="1:3">
      <c t="s" r="A14" s="4">
        <v>750</v>
      </c>
      <c t="n" r="B14" s="6">
        <v>15594</v>
      </c>
      <c t="n" r="C14" s="6">
        <v>22651</v>
      </c>
    </row>
    <row r="15" spans="1:3">
      <c t="s" r="A15" s="4">
        <v>751</v>
      </c>
      <c t="n" r="B15" s="6">
        <v>114</v>
      </c>
      <c t="n" r="C15" s="6">
        <v>0</v>
      </c>
    </row>
    <row r="16" spans="1:3">
      <c t="s" r="A16" s="4">
        <v>752</v>
      </c>
      <c t="n" r="B16" s="6">
        <v>33469</v>
      </c>
      <c t="n" r="C16" s="6">
        <v>47322</v>
      </c>
    </row>
    <row r="17" spans="1:3">
      <c t="s" r="A17" s="4">
        <v>753</v>
      </c>
      <c t="n" r="B17" s="6">
        <v>-10947</v>
      </c>
      <c t="n" r="C17" s="6">
        <v>-20895</v>
      </c>
    </row>
    <row r="18" spans="1:3">
      <c t="s" r="A18" s="4">
        <v>754</v>
      </c>
      <c t="n" r="B18" s="6">
        <v>22522</v>
      </c>
      <c t="n" r="C18" s="6">
        <v>26427</v>
      </c>
    </row>
    <row r="19" spans="1:3">
      <c t="s" r="A19" s="3">
        <v>755</v>
      </c>
    </row>
    <row r="20" spans="1:3">
      <c t="s" r="A20" s="4">
        <v>756</v>
      </c>
      <c t="n" r="B20" s="6">
        <v>-11148</v>
      </c>
      <c t="n" r="C20" s="6">
        <v>-12282</v>
      </c>
    </row>
    <row r="21" spans="1:3">
      <c t="s" r="A21" s="4">
        <v>757</v>
      </c>
      <c t="n" r="B21" s="6">
        <v>-267</v>
      </c>
      <c t="n" r="C21" s="6">
        <v>-239</v>
      </c>
    </row>
    <row r="22" spans="1:3">
      <c t="s" r="A22" s="4">
        <v>748</v>
      </c>
      <c t="n" r="B22" s="6">
        <v>-20186</v>
      </c>
      <c t="n" r="C22" s="6">
        <v>-5976</v>
      </c>
    </row>
    <row r="23" spans="1:3">
      <c t="s" r="A23" s="4">
        <v>738</v>
      </c>
      <c t="n" r="B23" s="6">
        <v>-984</v>
      </c>
      <c t="n" r="C23" s="6">
        <v>-703</v>
      </c>
    </row>
    <row r="24" spans="1:3">
      <c t="s" r="A24" s="4">
        <v>758</v>
      </c>
      <c t="n" r="B24" s="8">
        <v>-10063</v>
      </c>
      <c t="n" r="C24" s="8">
        <v>72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9</v>
      </c>
      <c t="s" r="B1" s="2">
        <v>2</v>
      </c>
      <c t="s" r="C1" s="2">
        <v>32</v>
      </c>
    </row>
    <row r="2" spans="1:3">
      <c t="s" r="A2" s="3">
        <v>760</v>
      </c>
    </row>
    <row r="3" spans="1:3">
      <c t="s" r="A3" s="4">
        <v>761</v>
      </c>
      <c t="n" r="B3" s="8">
        <v>10947</v>
      </c>
      <c t="n" r="C3" s="8">
        <v>20895</v>
      </c>
    </row>
    <row r="4" spans="1:3">
      <c t="s" r="A4" s="4">
        <v>762</v>
      </c>
    </row>
    <row r="5" spans="1:3">
      <c t="s" r="A5" s="3">
        <v>760</v>
      </c>
    </row>
    <row r="6" spans="1:3">
      <c t="s" r="A6" s="4">
        <v>761</v>
      </c>
      <c t="n" r="B6" s="6">
        <v>945</v>
      </c>
      <c t="n" r="C6" s="6">
        <v>12048</v>
      </c>
    </row>
    <row r="7" spans="1:3">
      <c t="s" r="A7" s="4">
        <v>763</v>
      </c>
    </row>
    <row r="8" spans="1:3">
      <c t="s" r="A8" s="3">
        <v>760</v>
      </c>
    </row>
    <row r="9" spans="1:3">
      <c t="s" r="A9" s="4">
        <v>761</v>
      </c>
      <c t="n" r="B9" s="8">
        <v>10002</v>
      </c>
      <c t="n" r="C9" s="8">
        <v>88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9</v>
      </c>
      <c t="s" r="B1" s="2">
        <v>1</v>
      </c>
    </row>
    <row r="2" spans="1:4">
      <c t="s" r="B2" s="2">
        <v>2</v>
      </c>
      <c t="s" r="C2" s="2">
        <v>32</v>
      </c>
      <c t="s" r="D2" s="2">
        <v>33</v>
      </c>
    </row>
    <row r="3" spans="1:4">
      <c t="s" r="A3" s="3">
        <v>150</v>
      </c>
    </row>
    <row r="4" spans="1:4">
      <c t="s" r="A4" s="4">
        <v>52</v>
      </c>
      <c t="n" r="B4" s="8">
        <v>-2301</v>
      </c>
      <c t="n" r="C4" s="8">
        <v>-3278</v>
      </c>
      <c t="n" r="D4" s="8">
        <v>11768</v>
      </c>
    </row>
    <row r="5" spans="1:4">
      <c t="s" r="A5" s="3">
        <v>151</v>
      </c>
    </row>
    <row r="6" spans="1:4">
      <c t="s" r="A6" s="4">
        <v>152</v>
      </c>
      <c t="n" r="B6" s="6">
        <v>27049</v>
      </c>
      <c t="n" r="C6" s="6">
        <v>18353</v>
      </c>
      <c t="n" r="D6" s="6">
        <v>15565</v>
      </c>
    </row>
    <row r="7" spans="1:4">
      <c t="s" r="A7" s="4">
        <v>153</v>
      </c>
      <c t="n" r="B7" s="6">
        <v>2470</v>
      </c>
      <c t="n" r="C7" s="6">
        <v>1537</v>
      </c>
      <c t="n" r="D7" s="6">
        <v>306</v>
      </c>
    </row>
    <row r="8" spans="1:4">
      <c t="s" r="A8" s="4">
        <v>154</v>
      </c>
      <c t="n" r="B8" s="6">
        <v>6564</v>
      </c>
      <c t="n" r="C8" s="6">
        <v>5765</v>
      </c>
      <c t="n" r="D8" s="6">
        <v>531</v>
      </c>
    </row>
    <row r="9" spans="1:4">
      <c t="s" r="A9" s="4">
        <v>155</v>
      </c>
      <c t="n" r="B9" s="6">
        <v>1289</v>
      </c>
      <c t="n" r="C9" s="6">
        <v>343</v>
      </c>
      <c t="n" r="D9" s="6">
        <v>267</v>
      </c>
    </row>
    <row r="10" spans="1:4">
      <c t="s" r="A10" s="4">
        <v>156</v>
      </c>
      <c t="n" r="B10" s="6">
        <v>-2915</v>
      </c>
      <c t="n" r="C10" s="6">
        <v>-2101</v>
      </c>
      <c t="n" r="D10" s="6">
        <v>125</v>
      </c>
    </row>
    <row r="11" spans="1:4">
      <c t="s" r="A11" s="4">
        <v>43</v>
      </c>
      <c t="n" r="B11" s="6">
        <v>3770</v>
      </c>
      <c t="n" r="C11" s="6">
        <v>7835</v>
      </c>
      <c t="n" r="D11" s="6">
        <v>1857</v>
      </c>
    </row>
    <row r="12" spans="1:4">
      <c t="s" r="A12" s="4">
        <v>157</v>
      </c>
      <c t="n" r="B12" s="6">
        <v>118</v>
      </c>
      <c t="n" r="C12" s="6">
        <v>166</v>
      </c>
      <c t="n" r="D12" s="6">
        <v>234</v>
      </c>
    </row>
    <row r="13" spans="1:4">
      <c t="s" r="A13" s="4">
        <v>158</v>
      </c>
      <c t="n" r="B13" s="6">
        <v>0</v>
      </c>
      <c t="n" r="C13" s="6">
        <v>734</v>
      </c>
      <c t="n" r="D13" s="6">
        <v>0</v>
      </c>
    </row>
    <row r="14" spans="1:4">
      <c t="s" r="A14" s="4">
        <v>159</v>
      </c>
      <c t="n" r="B14" s="6">
        <v>6291</v>
      </c>
      <c t="n" r="C14" s="6">
        <v>4122</v>
      </c>
      <c t="n" r="D14" s="6">
        <v>2620</v>
      </c>
    </row>
    <row r="15" spans="1:4">
      <c t="s" r="A15" s="4">
        <v>160</v>
      </c>
      <c t="n" r="B15" s="6">
        <v>0</v>
      </c>
      <c t="n" r="C15" s="6">
        <v>-1285</v>
      </c>
      <c t="n" r="D15" s="6">
        <v>0</v>
      </c>
    </row>
    <row r="16" spans="1:4">
      <c t="s" r="A16" s="4">
        <v>161</v>
      </c>
      <c t="n" r="B16" s="6">
        <v>-2108</v>
      </c>
      <c t="n" r="C16" s="6">
        <v>-1642</v>
      </c>
      <c t="n" r="D16" s="6">
        <v>-785</v>
      </c>
    </row>
    <row r="17" spans="1:4">
      <c t="s" r="A17" s="4">
        <v>162</v>
      </c>
      <c t="n" r="B17" s="6">
        <v>0</v>
      </c>
      <c t="n" r="C17" s="6">
        <v>0</v>
      </c>
      <c t="n" r="D17" s="6">
        <v>20</v>
      </c>
    </row>
    <row r="18" spans="1:4">
      <c t="s" r="A18" s="3">
        <v>163</v>
      </c>
    </row>
    <row r="19" spans="1:4">
      <c t="s" r="A19" s="4">
        <v>164</v>
      </c>
      <c t="n" r="B19" s="6">
        <v>-9353</v>
      </c>
      <c t="n" r="C19" s="6">
        <v>-12664</v>
      </c>
      <c t="n" r="D19" s="6">
        <v>-9987</v>
      </c>
    </row>
    <row r="20" spans="1:4">
      <c t="s" r="A20" s="4">
        <v>66</v>
      </c>
      <c t="n" r="B20" s="6">
        <v>-1167</v>
      </c>
      <c t="n" r="C20" s="6">
        <v>2462</v>
      </c>
      <c t="n" r="D20" s="6">
        <v>657</v>
      </c>
    </row>
    <row r="21" spans="1:4">
      <c t="s" r="A21" s="4">
        <v>67</v>
      </c>
      <c t="n" r="B21" s="6">
        <v>7732</v>
      </c>
      <c t="n" r="C21" s="6">
        <v>-7967</v>
      </c>
      <c t="n" r="D21" s="6">
        <v>-5141</v>
      </c>
    </row>
    <row r="22" spans="1:4">
      <c t="s" r="A22" s="4">
        <v>165</v>
      </c>
      <c t="n" r="B22" s="6">
        <v>-753</v>
      </c>
      <c t="n" r="C22" s="6">
        <v>-814</v>
      </c>
      <c t="n" r="D22" s="6">
        <v>541</v>
      </c>
    </row>
    <row r="23" spans="1:4">
      <c t="s" r="A23" s="4">
        <v>166</v>
      </c>
      <c t="n" r="B23" s="6">
        <v>6815</v>
      </c>
      <c t="n" r="C23" s="6">
        <v>-4866</v>
      </c>
      <c t="n" r="D23" s="6">
        <v>7697</v>
      </c>
    </row>
    <row r="24" spans="1:4">
      <c t="s" r="A24" s="4">
        <v>167</v>
      </c>
      <c t="n" r="B24" s="6">
        <v>-4918</v>
      </c>
      <c t="n" r="C24" s="6">
        <v>-5842</v>
      </c>
      <c t="n" r="D24" s="6">
        <v>4503</v>
      </c>
    </row>
    <row r="25" spans="1:4">
      <c t="s" r="A25" s="4">
        <v>81</v>
      </c>
      <c t="n" r="B25" s="6">
        <v>1442</v>
      </c>
      <c t="n" r="C25" s="6">
        <v>1225</v>
      </c>
      <c t="n" r="D25" s="6">
        <v>-1708</v>
      </c>
    </row>
    <row r="26" spans="1:4">
      <c t="s" r="A26" s="4">
        <v>91</v>
      </c>
      <c t="n" r="B26" s="6">
        <v>-99</v>
      </c>
      <c t="n" r="C26" s="6">
        <v>-215</v>
      </c>
      <c t="n" r="D26" s="6">
        <v>145</v>
      </c>
    </row>
    <row r="27" spans="1:4">
      <c t="s" r="A27" s="4">
        <v>92</v>
      </c>
      <c t="n" r="B27" s="6">
        <v>-298</v>
      </c>
      <c t="n" r="C27" s="6">
        <v>37</v>
      </c>
      <c t="n" r="D27" s="6">
        <v>-1039</v>
      </c>
    </row>
    <row r="28" spans="1:4">
      <c t="s" r="A28" s="4">
        <v>168</v>
      </c>
      <c t="n" r="B28" s="6">
        <v>39628</v>
      </c>
      <c t="n" r="C28" s="6">
        <v>1905</v>
      </c>
      <c t="n" r="D28" s="6">
        <v>28176</v>
      </c>
    </row>
    <row r="29" spans="1:4">
      <c t="s" r="A29" s="3">
        <v>169</v>
      </c>
    </row>
    <row r="30" spans="1:4">
      <c t="s" r="A30" s="4">
        <v>170</v>
      </c>
      <c t="n" r="B30" s="6">
        <v>-199580</v>
      </c>
      <c t="n" r="C30" s="6">
        <v>-145752</v>
      </c>
      <c t="n" r="D30" s="6">
        <v>0</v>
      </c>
    </row>
    <row r="31" spans="1:4">
      <c t="s" r="A31" s="4">
        <v>171</v>
      </c>
      <c t="n" r="B31" s="6">
        <v>-22041</v>
      </c>
      <c t="n" r="C31" s="6">
        <v>-17189</v>
      </c>
      <c t="n" r="D31" s="6">
        <v>-11135</v>
      </c>
    </row>
    <row r="32" spans="1:4">
      <c t="s" r="A32" s="4">
        <v>172</v>
      </c>
      <c t="n" r="B32" s="6">
        <v>-126</v>
      </c>
      <c t="n" r="C32" s="6">
        <v>-398</v>
      </c>
      <c t="n" r="D32" s="6">
        <v>-411</v>
      </c>
    </row>
    <row r="33" spans="1:4">
      <c t="s" r="A33" s="4">
        <v>173</v>
      </c>
      <c t="n" r="B33" s="6">
        <v>31</v>
      </c>
      <c t="n" r="C33" s="6">
        <v>80</v>
      </c>
      <c t="n" r="D33" s="6">
        <v>300</v>
      </c>
    </row>
    <row r="34" spans="1:4">
      <c t="s" r="A34" s="4">
        <v>174</v>
      </c>
      <c t="n" r="B34" s="6">
        <v>-221716</v>
      </c>
      <c t="n" r="C34" s="6">
        <v>-163259</v>
      </c>
      <c t="n" r="D34" s="6">
        <v>-11246</v>
      </c>
    </row>
    <row r="35" spans="1:4">
      <c t="s" r="A35" s="3">
        <v>175</v>
      </c>
    </row>
    <row r="36" spans="1:4">
      <c t="s" r="A36" s="4">
        <v>176</v>
      </c>
      <c t="n" r="B36" s="6">
        <v>269661</v>
      </c>
      <c t="n" r="C36" s="6">
        <v>35000</v>
      </c>
      <c t="n" r="D36" s="6">
        <v>150000</v>
      </c>
    </row>
    <row r="37" spans="1:4">
      <c t="s" r="A37" s="4">
        <v>177</v>
      </c>
      <c t="n" r="B37" s="6">
        <v>0</v>
      </c>
      <c t="n" r="C37" s="6">
        <v>0</v>
      </c>
      <c t="n" r="D37" s="6">
        <v>23100</v>
      </c>
    </row>
    <row r="38" spans="1:4">
      <c t="s" r="A38" s="4">
        <v>178</v>
      </c>
      <c t="n" r="B38" s="6">
        <v>0</v>
      </c>
      <c t="n" r="C38" s="6">
        <v>0</v>
      </c>
      <c t="n" r="D38" s="6">
        <v>-33600</v>
      </c>
    </row>
    <row r="39" spans="1:4">
      <c t="s" r="A39" s="4">
        <v>179</v>
      </c>
      <c t="n" r="B39" s="6">
        <v>-81864</v>
      </c>
      <c t="n" r="C39" s="6">
        <v>-5063</v>
      </c>
      <c t="n" r="D39" s="6">
        <v>-775</v>
      </c>
    </row>
    <row r="40" spans="1:4">
      <c t="s" r="A40" s="4">
        <v>180</v>
      </c>
      <c t="n" r="B40" s="6">
        <v>-8209</v>
      </c>
      <c t="n" r="C40" s="6">
        <v>-544</v>
      </c>
      <c t="n" r="D40" s="6">
        <v>-4690</v>
      </c>
    </row>
    <row r="41" spans="1:4">
      <c t="s" r="A41" s="4">
        <v>181</v>
      </c>
      <c t="n" r="B41" s="6">
        <v>-824</v>
      </c>
      <c t="n" r="C41" s="6">
        <v>-579</v>
      </c>
      <c t="n" r="D41" s="6">
        <v>-164</v>
      </c>
    </row>
    <row r="42" spans="1:4">
      <c t="s" r="A42" s="4">
        <v>182</v>
      </c>
      <c t="n" r="B42" s="6">
        <v>1086</v>
      </c>
      <c t="n" r="C42" s="6">
        <v>472</v>
      </c>
      <c t="n" r="D42" s="6">
        <v>702</v>
      </c>
    </row>
    <row r="43" spans="1:4">
      <c t="s" r="A43" s="4">
        <v>183</v>
      </c>
      <c t="n" r="B43" s="6">
        <v>2108</v>
      </c>
      <c t="n" r="C43" s="6">
        <v>1642</v>
      </c>
      <c t="n" r="D43" s="6">
        <v>785</v>
      </c>
    </row>
    <row r="44" spans="1:4">
      <c t="s" r="A44" s="4">
        <v>184</v>
      </c>
      <c t="n" r="B44" s="6">
        <v>3458</v>
      </c>
      <c t="n" r="C44" s="6">
        <v>2313</v>
      </c>
      <c t="n" r="D44" s="6">
        <v>1527</v>
      </c>
    </row>
    <row r="45" spans="1:4">
      <c t="s" r="A45" s="4">
        <v>185</v>
      </c>
      <c t="n" r="B45" s="6">
        <v>185416</v>
      </c>
      <c t="n" r="C45" s="6">
        <v>33241</v>
      </c>
      <c t="n" r="D45" s="6">
        <v>136885</v>
      </c>
    </row>
    <row r="46" spans="1:4">
      <c t="s" r="A46" s="4">
        <v>186</v>
      </c>
      <c t="n" r="B46" s="6">
        <v>-980</v>
      </c>
      <c t="n" r="C46" s="6">
        <v>-820</v>
      </c>
      <c t="n" r="D46" s="6">
        <v>-1180</v>
      </c>
    </row>
    <row r="47" spans="1:4">
      <c t="s" r="A47" s="4">
        <v>187</v>
      </c>
      <c t="n" r="B47" s="6">
        <v>2348</v>
      </c>
      <c t="n" r="C47" s="6">
        <v>-128933</v>
      </c>
      <c t="n" r="D47" s="6">
        <v>152635</v>
      </c>
    </row>
    <row r="48" spans="1:4">
      <c t="s" r="A48" s="4">
        <v>188</v>
      </c>
      <c t="n" r="B48" s="6">
        <v>46995</v>
      </c>
      <c t="n" r="C48" s="6">
        <v>175928</v>
      </c>
      <c t="n" r="D48" s="6">
        <v>23293</v>
      </c>
    </row>
    <row r="49" spans="1:4">
      <c t="s" r="A49" s="4">
        <v>189</v>
      </c>
      <c t="n" r="B49" s="6">
        <v>49343</v>
      </c>
      <c t="n" r="C49" s="6">
        <v>46995</v>
      </c>
      <c t="n" r="D49" s="6">
        <v>175928</v>
      </c>
    </row>
    <row r="50" spans="1:4">
      <c t="s" r="A50" s="3">
        <v>190</v>
      </c>
    </row>
    <row r="51" spans="1:4">
      <c t="s" r="A51" s="4">
        <v>191</v>
      </c>
      <c t="n" r="B51" s="6">
        <v>793</v>
      </c>
      <c t="n" r="C51" s="6">
        <v>2234</v>
      </c>
      <c t="n" r="D51" s="6">
        <v>1547</v>
      </c>
    </row>
    <row r="52" spans="1:4">
      <c t="s" r="A52" s="4">
        <v>192</v>
      </c>
      <c t="n" r="B52" s="6">
        <v>40568</v>
      </c>
      <c t="n" r="C52" s="6">
        <v>0</v>
      </c>
      <c t="n" r="D52" s="6">
        <v>0</v>
      </c>
    </row>
    <row r="53" spans="1:4">
      <c t="s" r="A53" s="4">
        <v>132</v>
      </c>
      <c t="n" r="B53" s="6">
        <v>9482</v>
      </c>
      <c t="n" r="C53" s="6">
        <v>8660</v>
      </c>
      <c t="n" r="D53" s="6">
        <v>1960</v>
      </c>
    </row>
    <row r="54" spans="1:4">
      <c t="s" r="A54" s="4">
        <v>193</v>
      </c>
      <c t="n" r="B54" s="6">
        <v>0</v>
      </c>
      <c t="n" r="C54" s="6">
        <v>1024</v>
      </c>
      <c t="n" r="D54" s="6">
        <v>1366</v>
      </c>
    </row>
    <row r="55" spans="1:4">
      <c t="s" r="A55" s="3">
        <v>194</v>
      </c>
    </row>
    <row r="56" spans="1:4">
      <c t="s" r="A56" s="4">
        <v>195</v>
      </c>
      <c t="n" r="B56" s="6">
        <v>11574</v>
      </c>
      <c t="n" r="C56" s="6">
        <v>3536</v>
      </c>
      <c t="n" r="D56" s="6">
        <v>1251</v>
      </c>
    </row>
    <row r="57" spans="1:4">
      <c t="s" r="A57" s="4">
        <v>196</v>
      </c>
      <c t="n" r="B57" s="8">
        <v>8204</v>
      </c>
      <c t="n" r="C57" s="8">
        <v>5928</v>
      </c>
      <c t="n" r="D57" s="8">
        <v>33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4</v>
      </c>
      <c t="s" r="B1" s="2">
        <v>1</v>
      </c>
    </row>
    <row r="2" spans="1:3">
      <c t="s" r="B2" s="2">
        <v>2</v>
      </c>
      <c t="s" r="C2" s="2">
        <v>32</v>
      </c>
    </row>
    <row r="3" spans="1:3">
      <c t="s" r="A3" s="4">
        <v>765</v>
      </c>
      <c t="n" r="B3" s="8">
        <v>495</v>
      </c>
      <c t="n" r="C3" s="8">
        <v>675</v>
      </c>
    </row>
    <row r="4" spans="1:3">
      <c t="s" r="A4" s="4">
        <v>766</v>
      </c>
      <c t="n" r="B4" s="6">
        <v>256</v>
      </c>
      <c t="n" r="C4" s="6">
        <v>146</v>
      </c>
    </row>
    <row r="5" spans="1:3">
      <c t="s" r="A5" s="4">
        <v>767</v>
      </c>
      <c t="n" r="B5" s="6">
        <v>-65</v>
      </c>
      <c t="n" r="C5" s="6">
        <v>-326</v>
      </c>
    </row>
    <row r="6" spans="1:3">
      <c t="s" r="A6" s="4">
        <v>768</v>
      </c>
      <c t="n" r="B6" s="6">
        <v>1919</v>
      </c>
      <c t="n" r="C6" s="6">
        <v>0</v>
      </c>
    </row>
    <row r="7" spans="1:3">
      <c t="s" r="A7" s="4">
        <v>769</v>
      </c>
      <c t="n" r="B7" s="8">
        <v>2605</v>
      </c>
      <c t="n" r="C7" s="8">
        <v>4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770</v>
      </c>
      <c t="s" r="B1" s="2">
        <v>1</v>
      </c>
    </row>
    <row r="2" spans="1:4">
      <c t="s" r="B2" s="2">
        <v>2</v>
      </c>
      <c t="s" r="C2" s="2">
        <v>32</v>
      </c>
      <c t="s" r="D2" s="2">
        <v>33</v>
      </c>
    </row>
    <row r="3" spans="1:4">
      <c t="s" r="A3" s="3">
        <v>771</v>
      </c>
    </row>
    <row r="4" spans="1:4">
      <c t="s" r="A4" s="4">
        <v>772</v>
      </c>
      <c t="s" r="B4" s="4">
        <v>773</v>
      </c>
      <c t="s" r="C4" s="4">
        <v>773</v>
      </c>
      <c t="s" r="D4" s="4">
        <v>773</v>
      </c>
    </row>
    <row r="5" spans="1:4">
      <c t="s" r="A5" s="4">
        <v>774</v>
      </c>
      <c t="n" r="B5" s="8">
        <v>36400</v>
      </c>
    </row>
    <row r="6" spans="1:4">
      <c t="s" r="A6" s="4">
        <v>775</v>
      </c>
      <c t="n" r="B6" s="6">
        <v>164</v>
      </c>
    </row>
    <row r="7" spans="1:4">
      <c t="s" r="A7" s="4">
        <v>776</v>
      </c>
      <c t="n" r="B7" s="6">
        <v>187</v>
      </c>
    </row>
    <row r="8" spans="1:4">
      <c t="s" r="A8" s="4">
        <v>777</v>
      </c>
      <c t="n" r="B8" s="6">
        <v>2605</v>
      </c>
      <c t="n" r="C8" s="8">
        <v>495</v>
      </c>
      <c t="n" r="D8" s="8">
        <v>675</v>
      </c>
    </row>
    <row r="9" spans="1:4">
      <c t="s" r="A9" s="4">
        <v>763</v>
      </c>
    </row>
    <row r="10" spans="1:4">
      <c t="s" r="A10" s="3">
        <v>771</v>
      </c>
    </row>
    <row r="11" spans="1:4">
      <c t="s" r="A11" s="4">
        <v>778</v>
      </c>
      <c t="n" r="B11" s="6">
        <v>4348</v>
      </c>
    </row>
    <row r="12" spans="1:4">
      <c t="s" r="A12" s="4">
        <v>779</v>
      </c>
      <c t="n" r="B12" s="8">
        <v>4247</v>
      </c>
    </row>
    <row r="13" spans="1:4">
      <c t="s" r="A13" s="4">
        <v>780</v>
      </c>
      <c t="n" r="B13" s="6">
        <v>2016</v>
      </c>
    </row>
    <row r="14" spans="1:4">
      <c t="s" r="A14" s="4">
        <v>781</v>
      </c>
      <c t="n" r="B14" s="6">
        <v>2035</v>
      </c>
    </row>
    <row r="15" spans="1:4">
      <c t="s" r="A15" s="4">
        <v>782</v>
      </c>
      <c t="n" r="B15" s="8">
        <v>114</v>
      </c>
    </row>
    <row r="16" spans="1:4">
      <c t="s" r="A16" s="4">
        <v>777</v>
      </c>
      <c t="n" r="B16" s="6">
        <v>2605</v>
      </c>
      <c t="n" r="C16" s="8">
        <v>495</v>
      </c>
    </row>
    <row r="17" spans="1:4">
      <c t="s" r="A17" s="4">
        <v>783</v>
      </c>
    </row>
    <row r="18" spans="1:4">
      <c t="s" r="A18" s="3">
        <v>771</v>
      </c>
    </row>
    <row r="19" spans="1:4">
      <c t="s" r="A19" s="4">
        <v>778</v>
      </c>
      <c t="n" r="B19" s="8">
        <v>6999</v>
      </c>
    </row>
    <row r="20" spans="1:4">
      <c t="s" r="A20" s="4">
        <v>780</v>
      </c>
      <c t="n" r="B20" s="6">
        <v>20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784</v>
      </c>
      <c t="s" r="B1" s="2">
        <v>785</v>
      </c>
    </row>
    <row r="2" spans="1:2">
      <c t="s" r="A2" s="3">
        <v>786</v>
      </c>
    </row>
    <row r="3" spans="1:2">
      <c t="s" r="A3" s="4">
        <v>787</v>
      </c>
      <c t="n" r="B3" s="6">
        <v>3981</v>
      </c>
    </row>
    <row r="4" spans="1:2">
      <c t="s" r="A4" s="4">
        <v>788</v>
      </c>
    </row>
    <row r="5" spans="1:2">
      <c t="s" r="A5" s="3">
        <v>786</v>
      </c>
    </row>
    <row r="6" spans="1:2">
      <c t="s" r="A6" s="4">
        <v>787</v>
      </c>
      <c t="n" r="B6" s="6">
        <v>3417</v>
      </c>
    </row>
    <row r="7" spans="1:2">
      <c t="s" r="A7" s="4">
        <v>789</v>
      </c>
    </row>
    <row r="8" spans="1:2">
      <c t="s" r="A8" s="3">
        <v>786</v>
      </c>
    </row>
    <row r="9" spans="1:2">
      <c t="s" r="A9" s="4">
        <v>787</v>
      </c>
      <c t="n" r="B9" s="6">
        <v>5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0</v>
      </c>
      <c t="s" r="B1" s="2">
        <v>1</v>
      </c>
    </row>
    <row r="2" spans="1:4">
      <c t="s" r="B2" s="2">
        <v>2</v>
      </c>
      <c t="s" r="C2" s="2">
        <v>32</v>
      </c>
      <c t="s" r="D2" s="2">
        <v>33</v>
      </c>
    </row>
    <row r="3" spans="1:4">
      <c t="s" r="A3" s="3">
        <v>791</v>
      </c>
    </row>
    <row r="4" spans="1:4">
      <c t="s" r="A4" s="4">
        <v>792</v>
      </c>
      <c t="s" r="B4" s="4">
        <v>440</v>
      </c>
      <c t="s" r="C4" s="4">
        <v>440</v>
      </c>
      <c t="s" r="D4" s="4">
        <v>440</v>
      </c>
    </row>
    <row r="5" spans="1:4">
      <c t="s" r="A5" s="4">
        <v>793</v>
      </c>
      <c t="s" r="B5" s="4">
        <v>794</v>
      </c>
      <c t="s" r="C5" s="4">
        <v>795</v>
      </c>
      <c t="s" r="D5" s="4">
        <v>796</v>
      </c>
    </row>
    <row r="6" spans="1:4">
      <c t="s" r="A6" s="4">
        <v>797</v>
      </c>
      <c t="s" r="B6" s="4">
        <v>798</v>
      </c>
      <c t="s" r="C6" s="4">
        <v>799</v>
      </c>
      <c t="s" r="D6" s="4">
        <v>800</v>
      </c>
    </row>
    <row r="7" spans="1:4">
      <c t="s" r="A7" s="4">
        <v>801</v>
      </c>
      <c t="s" r="B7" s="4">
        <v>802</v>
      </c>
      <c t="s" r="C7" s="4">
        <v>802</v>
      </c>
      <c t="s" r="D7" s="4">
        <v>8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803</v>
      </c>
      <c t="s" r="B1" s="2">
        <v>1</v>
      </c>
    </row>
    <row r="2" spans="1:4">
      <c t="s" r="B2" s="2">
        <v>2</v>
      </c>
      <c t="s" r="C2" s="2">
        <v>32</v>
      </c>
      <c t="s" r="D2" s="2">
        <v>33</v>
      </c>
    </row>
    <row r="3" spans="1:4">
      <c t="s" r="A3" s="3">
        <v>804</v>
      </c>
    </row>
    <row r="4" spans="1:4">
      <c t="s" r="A4" s="4">
        <v>805</v>
      </c>
      <c t="n" r="B4" s="6">
        <v>1804</v>
      </c>
      <c t="n" r="C4" s="6">
        <v>2046</v>
      </c>
      <c t="n" r="D4" s="6">
        <v>2389</v>
      </c>
    </row>
    <row r="5" spans="1:4">
      <c t="s" r="A5" s="4">
        <v>806</v>
      </c>
      <c t="n" r="B5" s="6">
        <v>266</v>
      </c>
      <c t="n" r="C5" s="6">
        <v>327</v>
      </c>
      <c t="n" r="D5" s="6">
        <v>354</v>
      </c>
    </row>
    <row r="6" spans="1:4">
      <c t="s" r="A6" s="4">
        <v>807</v>
      </c>
      <c t="n" r="B6" s="6">
        <v>-428</v>
      </c>
      <c t="n" r="C6" s="6">
        <v>-380</v>
      </c>
      <c t="n" r="D6" s="6">
        <v>-310</v>
      </c>
    </row>
    <row r="7" spans="1:4">
      <c t="s" r="A7" s="4">
        <v>808</v>
      </c>
      <c t="n" r="B7" s="6">
        <v>-202</v>
      </c>
      <c t="n" r="C7" s="6">
        <v>-98</v>
      </c>
      <c t="n" r="D7" s="6">
        <v>-211</v>
      </c>
    </row>
    <row r="8" spans="1:4">
      <c t="s" r="A8" s="4">
        <v>809</v>
      </c>
      <c t="n" r="B8" s="6">
        <v>-1</v>
      </c>
      <c t="n" r="C8" s="6">
        <v>-91</v>
      </c>
      <c t="n" r="D8" s="6">
        <v>-176</v>
      </c>
    </row>
    <row r="9" spans="1:4">
      <c t="s" r="A9" s="4">
        <v>810</v>
      </c>
      <c t="n" r="B9" s="6">
        <v>1439</v>
      </c>
      <c t="n" r="C9" s="6">
        <v>1804</v>
      </c>
      <c t="n" r="D9" s="6">
        <v>2046</v>
      </c>
    </row>
    <row r="10" spans="1:4">
      <c t="s" r="A10" s="4">
        <v>811</v>
      </c>
      <c t="n" r="B10" s="6">
        <v>900</v>
      </c>
    </row>
    <row r="11" spans="1:4">
      <c t="s" r="A11" s="3">
        <v>812</v>
      </c>
    </row>
    <row r="12" spans="1:4">
      <c t="s" r="A12" s="4">
        <v>813</v>
      </c>
      <c t="n" r="B12" s="9">
        <v>6.18</v>
      </c>
      <c t="n" r="C12" s="9">
        <v>5.62</v>
      </c>
      <c t="n" r="D12" s="9">
        <v>5.9</v>
      </c>
    </row>
    <row r="13" spans="1:4">
      <c t="s" r="A13" s="4">
        <v>814</v>
      </c>
      <c t="n" r="B13" s="10">
        <v>16.93</v>
      </c>
      <c t="n" r="C13" s="10">
        <v>10.37</v>
      </c>
      <c t="n" r="D13" s="10">
        <v>6.78</v>
      </c>
    </row>
    <row r="14" spans="1:4">
      <c t="s" r="A14" s="4">
        <v>815</v>
      </c>
      <c t="n" r="B14" s="10">
        <v>5.74</v>
      </c>
      <c t="n" r="C14" s="10">
        <v>4.34</v>
      </c>
      <c t="n" r="D14" s="10">
        <v>3.01</v>
      </c>
    </row>
    <row r="15" spans="1:4">
      <c t="s" r="A15" s="4">
        <v>816</v>
      </c>
      <c t="n" r="B15" s="10">
        <v>6.85</v>
      </c>
      <c t="n" r="C15" s="10">
        <v>6.67</v>
      </c>
      <c t="n" r="D15" s="10">
        <v>6.52</v>
      </c>
    </row>
    <row r="16" spans="1:4">
      <c t="s" r="A16" s="4">
        <v>817</v>
      </c>
      <c t="n" r="B16" s="10">
        <v>10.11</v>
      </c>
      <c t="n" r="C16" s="10">
        <v>11.73</v>
      </c>
      <c t="n" r="D16" s="10">
        <v>15.24</v>
      </c>
    </row>
    <row r="17" spans="1:4">
      <c t="s" r="A17" s="4">
        <v>818</v>
      </c>
      <c t="n" r="B17" s="10">
        <v>8.199999999999999</v>
      </c>
      <c t="n" r="C17" s="9">
        <v>6.18</v>
      </c>
      <c t="n" r="D17" s="9">
        <v>5.62</v>
      </c>
    </row>
    <row r="18" spans="1:4">
      <c t="s" r="A18" s="4">
        <v>819</v>
      </c>
      <c t="n" r="B18" s="9">
        <v>5.84</v>
      </c>
    </row>
    <row r="19" spans="1:4">
      <c t="s" r="A19" s="3">
        <v>820</v>
      </c>
    </row>
    <row r="20" spans="1:4">
      <c t="s" r="A20" s="4">
        <v>821</v>
      </c>
      <c t="s" r="B20" s="4">
        <v>822</v>
      </c>
    </row>
    <row r="21" spans="1:4">
      <c t="s" r="A21" s="4">
        <v>811</v>
      </c>
      <c t="s" r="B21" s="4">
        <v>823</v>
      </c>
    </row>
    <row r="22" spans="1:4">
      <c t="s" r="A22" s="3">
        <v>824</v>
      </c>
    </row>
    <row r="23" spans="1:4">
      <c t="s" r="A23" s="4">
        <v>825</v>
      </c>
      <c t="n" r="B23" s="8">
        <v>16763</v>
      </c>
    </row>
    <row r="24" spans="1:4">
      <c t="s" r="A24" s="4">
        <v>826</v>
      </c>
      <c t="n" r="B24" s="8">
        <v>126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7</v>
      </c>
      <c t="s" r="B1" s="2">
        <v>1</v>
      </c>
    </row>
    <row r="2" spans="1:4">
      <c t="s" r="B2" s="2">
        <v>2</v>
      </c>
      <c t="s" r="C2" s="2">
        <v>32</v>
      </c>
      <c t="s" r="D2" s="2">
        <v>33</v>
      </c>
    </row>
    <row r="3" spans="1:4">
      <c t="s" r="A3" s="3">
        <v>804</v>
      </c>
    </row>
    <row r="4" spans="1:4">
      <c t="s" r="A4" s="4">
        <v>805</v>
      </c>
      <c t="n" r="B4" s="6">
        <v>923</v>
      </c>
      <c t="n" r="C4" s="6">
        <v>509</v>
      </c>
      <c t="n" r="D4" s="6">
        <v>468</v>
      </c>
    </row>
    <row r="5" spans="1:4">
      <c t="s" r="A5" s="4">
        <v>806</v>
      </c>
      <c t="n" r="B5" s="6">
        <v>470</v>
      </c>
      <c t="n" r="C5" s="6">
        <v>691</v>
      </c>
      <c t="n" r="D5" s="6">
        <v>266</v>
      </c>
    </row>
    <row r="6" spans="1:4">
      <c t="s" r="A6" s="4">
        <v>828</v>
      </c>
      <c t="n" r="B6" s="6">
        <v>-229</v>
      </c>
      <c t="n" r="C6" s="6">
        <v>-205</v>
      </c>
      <c t="n" r="D6" s="6">
        <v>-175</v>
      </c>
    </row>
    <row r="7" spans="1:4">
      <c t="s" r="A7" s="4">
        <v>808</v>
      </c>
      <c t="n" r="B7" s="6">
        <v>-144</v>
      </c>
      <c t="n" r="C7" s="6">
        <v>-72</v>
      </c>
      <c t="n" r="D7" s="6">
        <v>-50</v>
      </c>
    </row>
    <row r="8" spans="1:4">
      <c t="s" r="A8" s="4">
        <v>810</v>
      </c>
      <c t="n" r="B8" s="6">
        <v>1020</v>
      </c>
      <c t="n" r="C8" s="6">
        <v>923</v>
      </c>
      <c t="n" r="D8" s="6">
        <v>509</v>
      </c>
    </row>
    <row r="9" spans="1:4">
      <c t="s" r="A9" s="3">
        <v>829</v>
      </c>
    </row>
    <row r="10" spans="1:4">
      <c t="s" r="A10" s="4">
        <v>813</v>
      </c>
      <c t="n" r="B10" s="9">
        <v>11.26</v>
      </c>
      <c t="n" r="C10" s="9">
        <v>6.28</v>
      </c>
      <c t="n" r="D10" s="9">
        <v>5.85</v>
      </c>
    </row>
    <row r="11" spans="1:4">
      <c t="s" r="A11" s="4">
        <v>814</v>
      </c>
      <c t="n" r="B11" s="10">
        <v>16.95</v>
      </c>
      <c t="n" r="C11" s="10">
        <v>13.02</v>
      </c>
      <c t="n" r="D11" s="10">
        <v>7.37</v>
      </c>
    </row>
    <row r="12" spans="1:4">
      <c t="s" r="A12" s="4">
        <v>830</v>
      </c>
      <c t="n" r="B12" s="10">
        <v>10.67</v>
      </c>
      <c t="n" r="C12" s="10">
        <v>5.74</v>
      </c>
      <c t="n" r="D12" s="10">
        <v>6.95</v>
      </c>
    </row>
    <row r="13" spans="1:4">
      <c t="s" r="A13" s="4">
        <v>816</v>
      </c>
      <c t="n" r="B13" s="10">
        <v>10.65</v>
      </c>
      <c t="n" r="C13" s="10">
        <v>8.630000000000001</v>
      </c>
      <c t="n" r="D13" s="10">
        <v>5.64</v>
      </c>
    </row>
    <row r="14" spans="1:4">
      <c t="s" r="A14" s="4">
        <v>818</v>
      </c>
      <c t="n" r="B14" s="9">
        <v>13.71</v>
      </c>
      <c t="n" r="C14" s="9">
        <v>11.26</v>
      </c>
      <c t="n" r="D14" s="9">
        <v>6.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831</v>
      </c>
      <c t="s" r="B1" s="2">
        <v>1</v>
      </c>
    </row>
    <row r="2" spans="1:5">
      <c t="s" r="B2" s="2">
        <v>2</v>
      </c>
      <c t="s" r="C2" s="2">
        <v>32</v>
      </c>
      <c t="s" r="D2" s="2">
        <v>33</v>
      </c>
      <c t="s" r="E2" s="2">
        <v>832</v>
      </c>
    </row>
    <row r="3" spans="1:5">
      <c t="s" r="A3" s="3">
        <v>786</v>
      </c>
    </row>
    <row r="4" spans="1:5">
      <c t="s" r="A4" s="4">
        <v>833</v>
      </c>
      <c t="n" r="B4" s="8">
        <v>6291</v>
      </c>
      <c t="n" r="C4" s="8">
        <v>4122</v>
      </c>
      <c t="n" r="D4" s="8">
        <v>2620</v>
      </c>
    </row>
    <row r="5" spans="1:5">
      <c t="s" r="A5" s="4">
        <v>834</v>
      </c>
      <c t="n" r="B5" s="6">
        <v>1439000</v>
      </c>
      <c t="n" r="C5" s="6">
        <v>1804000</v>
      </c>
      <c t="n" r="D5" s="6">
        <v>2046000</v>
      </c>
      <c t="n" r="E5" s="6">
        <v>2389000</v>
      </c>
    </row>
    <row r="6" spans="1:5">
      <c t="s" r="A6" s="4">
        <v>835</v>
      </c>
      <c t="n" r="B6" s="8">
        <v>3458</v>
      </c>
      <c t="n" r="C6" s="8">
        <v>2313</v>
      </c>
      <c t="n" r="D6" s="8">
        <v>1527</v>
      </c>
    </row>
    <row r="7" spans="1:5">
      <c t="s" r="A7" s="4">
        <v>836</v>
      </c>
    </row>
    <row r="8" spans="1:5">
      <c t="s" r="A8" s="3">
        <v>786</v>
      </c>
    </row>
    <row r="9" spans="1:5">
      <c t="s" r="A9" s="4">
        <v>837</v>
      </c>
      <c t="s" r="B9" s="4">
        <v>838</v>
      </c>
    </row>
    <row r="10" spans="1:5">
      <c t="s" r="A10" s="4">
        <v>839</v>
      </c>
      <c t="n" r="B10" s="6">
        <v>1020000</v>
      </c>
    </row>
    <row r="11" spans="1:5">
      <c t="s" r="A11" s="4">
        <v>840</v>
      </c>
      <c t="n" r="B11" s="6">
        <v>144000</v>
      </c>
      <c t="n" r="C11" s="6">
        <v>72000</v>
      </c>
    </row>
    <row r="12" spans="1:5">
      <c t="s" r="A12" s="4">
        <v>841</v>
      </c>
      <c t="n" r="B12" s="8">
        <v>1535</v>
      </c>
      <c t="n" r="C12" s="8">
        <v>622</v>
      </c>
    </row>
    <row r="13" spans="1:5">
      <c t="s" r="A13" s="4">
        <v>842</v>
      </c>
      <c t="n" r="B13" s="6">
        <v>4000</v>
      </c>
      <c t="n" r="C13" s="8">
        <v>2558</v>
      </c>
      <c t="n" r="D13" s="8">
        <v>1070</v>
      </c>
    </row>
    <row r="14" spans="1:5">
      <c t="s" r="A14" s="4">
        <v>843</v>
      </c>
      <c t="n" r="B14" s="8">
        <v>10182</v>
      </c>
    </row>
    <row r="15" spans="1:5">
      <c t="s" r="A15" s="4">
        <v>844</v>
      </c>
      <c t="s" r="B15" s="4">
        <v>845</v>
      </c>
    </row>
    <row r="16" spans="1:5">
      <c t="s" r="A16" s="4">
        <v>846</v>
      </c>
      <c t="s" r="B16" s="4">
        <v>847</v>
      </c>
    </row>
    <row r="17" spans="1:5">
      <c t="s" r="A17" s="4">
        <v>788</v>
      </c>
    </row>
    <row r="18" spans="1:5">
      <c t="s" r="A18" s="3">
        <v>786</v>
      </c>
    </row>
    <row r="19" spans="1:5">
      <c t="s" r="A19" s="4">
        <v>848</v>
      </c>
      <c t="n" r="B19" s="8">
        <v>1741</v>
      </c>
    </row>
    <row r="20" spans="1:5">
      <c t="s" r="A20" s="4">
        <v>837</v>
      </c>
      <c t="s" r="B20" s="4">
        <v>849</v>
      </c>
    </row>
    <row r="21" spans="1:5">
      <c t="s" r="A21" s="4">
        <v>850</v>
      </c>
      <c t="n" r="B21" s="9">
        <v>6.51</v>
      </c>
      <c t="n" r="C21" s="9">
        <v>4.85</v>
      </c>
      <c t="n" r="D21" s="9">
        <v>3.22</v>
      </c>
    </row>
    <row r="22" spans="1:5">
      <c t="s" r="A22" s="4">
        <v>834</v>
      </c>
      <c t="n" r="B22" s="6">
        <v>1439000</v>
      </c>
    </row>
    <row r="23" spans="1:5">
      <c t="s" r="A23" s="4">
        <v>851</v>
      </c>
      <c t="s" r="B23" s="4">
        <v>852</v>
      </c>
    </row>
    <row r="24" spans="1:5">
      <c t="s" r="A24" s="4">
        <v>853</v>
      </c>
      <c t="n" r="B24" s="8">
        <v>5555</v>
      </c>
      <c t="n" r="C24" s="8">
        <v>4262</v>
      </c>
      <c t="n" r="D24" s="8">
        <v>2125</v>
      </c>
    </row>
    <row r="25" spans="1:5">
      <c t="s" r="A25" s="4">
        <v>854</v>
      </c>
      <c t="n" r="B25" s="6">
        <v>2108</v>
      </c>
      <c t="n" r="C25" s="6">
        <v>1642</v>
      </c>
    </row>
    <row r="26" spans="1:5">
      <c t="s" r="A26" s="4">
        <v>855</v>
      </c>
      <c t="n" r="B26" s="8">
        <v>940</v>
      </c>
      <c t="n" r="C26" s="8">
        <v>871</v>
      </c>
      <c t="n" r="D26" s="8">
        <v>783</v>
      </c>
    </row>
    <row r="27" spans="1:5">
      <c t="s" r="A27" s="4">
        <v>856</v>
      </c>
    </row>
    <row r="28" spans="1:5">
      <c t="s" r="A28" s="3">
        <v>786</v>
      </c>
    </row>
    <row r="29" spans="1:5">
      <c t="s" r="A29" s="4">
        <v>857</v>
      </c>
      <c t="n" r="B29" s="6">
        <v>1600000</v>
      </c>
    </row>
    <row r="30" spans="1:5">
      <c t="s" r="A30" s="4">
        <v>858</v>
      </c>
      <c t="s" r="B30" s="4">
        <v>459</v>
      </c>
    </row>
    <row r="31" spans="1:5">
      <c t="s" r="A31" s="4">
        <v>851</v>
      </c>
      <c t="s" r="B31" s="4">
        <v>859</v>
      </c>
    </row>
    <row r="32" spans="1:5">
      <c t="s" r="A32" s="4">
        <v>860</v>
      </c>
      <c t="s" r="B32" s="4">
        <v>861</v>
      </c>
    </row>
    <row r="33" spans="1:5">
      <c t="s" r="A33" s="4">
        <v>862</v>
      </c>
      <c t="n" r="B33" s="6">
        <v>73000</v>
      </c>
      <c t="n" r="C33" s="6">
        <v>75000</v>
      </c>
      <c t="n" r="D33" s="6">
        <v>163000</v>
      </c>
    </row>
    <row r="34" spans="1:5">
      <c t="s" r="A34" s="4">
        <v>863</v>
      </c>
      <c t="s" r="B34" s="4">
        <v>861</v>
      </c>
    </row>
    <row r="35" spans="1:5">
      <c t="s" r="A35" s="4">
        <v>864</v>
      </c>
      <c t="n" r="B35" s="6">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65</v>
      </c>
      <c t="s" r="B1" s="2">
        <v>408</v>
      </c>
      <c t="s" r="C1" s="2">
        <v>1</v>
      </c>
    </row>
    <row r="2" spans="1:5">
      <c t="s" r="B2" s="2">
        <v>413</v>
      </c>
      <c t="s" r="C2" s="2">
        <v>2</v>
      </c>
      <c t="s" r="D2" s="2">
        <v>32</v>
      </c>
      <c t="s" r="E2" s="2">
        <v>33</v>
      </c>
    </row>
    <row r="3" spans="1:5">
      <c t="s" r="A3" s="3">
        <v>866</v>
      </c>
    </row>
    <row r="4" spans="1:5">
      <c t="s" r="A4" s="4">
        <v>867</v>
      </c>
      <c t="n" r="C4" s="8">
        <v>793</v>
      </c>
      <c t="n" r="D4" s="8">
        <v>2234</v>
      </c>
      <c t="n" r="E4" s="8">
        <v>1547</v>
      </c>
    </row>
    <row r="5" spans="1:5">
      <c t="s" r="A5" s="4">
        <v>868</v>
      </c>
      <c t="n" r="D5" s="6">
        <v>0</v>
      </c>
    </row>
    <row r="6" spans="1:5">
      <c t="s" r="A6" s="4">
        <v>869</v>
      </c>
      <c t="n" r="B6" s="8">
        <v>-1285</v>
      </c>
    </row>
    <row r="7" spans="1:5">
      <c t="s" r="A7" s="3">
        <v>870</v>
      </c>
    </row>
    <row r="8" spans="1:5">
      <c t="s" r="A8" s="4">
        <v>871</v>
      </c>
      <c t="n" r="C8" s="6">
        <v>19540</v>
      </c>
    </row>
    <row r="9" spans="1:5">
      <c t="s" r="A9" s="4">
        <v>868</v>
      </c>
      <c t="n" r="D9" s="6">
        <v>0</v>
      </c>
    </row>
    <row r="10" spans="1:5">
      <c t="s" r="A10" s="4">
        <v>872</v>
      </c>
      <c t="n" r="C10" s="6">
        <v>18265</v>
      </c>
      <c t="n" r="D10" s="6">
        <v>19540</v>
      </c>
    </row>
    <row r="11" spans="1:5">
      <c t="s" r="A11" s="4">
        <v>873</v>
      </c>
    </row>
    <row r="12" spans="1:5">
      <c t="s" r="A12" s="3">
        <v>866</v>
      </c>
    </row>
    <row r="13" spans="1:5">
      <c t="s" r="A13" s="4">
        <v>874</v>
      </c>
      <c t="n" r="B13" s="6">
        <v>24581</v>
      </c>
      <c t="n" r="C13" s="6">
        <v>28295</v>
      </c>
      <c t="n" r="D13" s="6">
        <v>24581</v>
      </c>
    </row>
    <row r="14" spans="1:5">
      <c t="s" r="A14" s="4">
        <v>875</v>
      </c>
      <c t="n" r="C14" s="6">
        <v>0</v>
      </c>
      <c t="n" r="D14" s="6">
        <v>0</v>
      </c>
    </row>
    <row r="15" spans="1:5">
      <c t="s" r="A15" s="4">
        <v>876</v>
      </c>
      <c t="n" r="C15" s="6">
        <v>955</v>
      </c>
      <c t="n" r="D15" s="6">
        <v>1018</v>
      </c>
    </row>
    <row r="16" spans="1:5">
      <c t="s" r="A16" s="4">
        <v>867</v>
      </c>
      <c t="n" r="C16" s="6">
        <v>-1908</v>
      </c>
      <c t="n" r="D16" s="6">
        <v>4279</v>
      </c>
    </row>
    <row r="17" spans="1:5">
      <c t="s" r="A17" s="4">
        <v>868</v>
      </c>
      <c t="n" r="C17" s="6">
        <v>-1640</v>
      </c>
      <c t="n" r="D17" s="6">
        <v>-1583</v>
      </c>
    </row>
    <row r="18" spans="1:5">
      <c t="s" r="A18" s="4">
        <v>869</v>
      </c>
      <c t="n" r="C18" s="6">
        <v>0</v>
      </c>
      <c t="n" r="D18" s="6">
        <v>0</v>
      </c>
    </row>
    <row r="19" spans="1:5">
      <c t="s" r="A19" s="4">
        <v>877</v>
      </c>
      <c t="n" r="C19" s="6">
        <v>25702</v>
      </c>
      <c t="n" r="D19" s="6">
        <v>28295</v>
      </c>
      <c t="n" r="E19" s="6">
        <v>24581</v>
      </c>
    </row>
    <row r="20" spans="1:5">
      <c t="s" r="A20" s="3">
        <v>870</v>
      </c>
    </row>
    <row r="21" spans="1:5">
      <c t="s" r="A21" s="4">
        <v>871</v>
      </c>
      <c t="n" r="B21" s="6">
        <v>19058</v>
      </c>
      <c t="n" r="C21" s="6">
        <v>19540</v>
      </c>
      <c t="n" r="D21" s="6">
        <v>19058</v>
      </c>
    </row>
    <row r="22" spans="1:5">
      <c t="s" r="A22" s="4">
        <v>878</v>
      </c>
      <c t="n" r="C22" s="6">
        <v>-272</v>
      </c>
      <c t="n" r="D22" s="6">
        <v>1486</v>
      </c>
    </row>
    <row r="23" spans="1:5">
      <c t="s" r="A23" s="4">
        <v>879</v>
      </c>
      <c t="n" r="C23" s="6">
        <v>637</v>
      </c>
      <c t="n" r="D23" s="6">
        <v>579</v>
      </c>
    </row>
    <row r="24" spans="1:5">
      <c t="s" r="A24" s="4">
        <v>868</v>
      </c>
      <c t="n" r="C24" s="6">
        <v>-1640</v>
      </c>
      <c t="n" r="D24" s="6">
        <v>-1583</v>
      </c>
    </row>
    <row r="25" spans="1:5">
      <c t="s" r="A25" s="4">
        <v>872</v>
      </c>
      <c t="n" r="C25" s="6">
        <v>18265</v>
      </c>
      <c t="n" r="D25" s="6">
        <v>19540</v>
      </c>
      <c t="n" r="E25" s="6">
        <v>19058</v>
      </c>
    </row>
    <row r="26" spans="1:5">
      <c t="s" r="A26" s="4">
        <v>880</v>
      </c>
      <c t="n" r="C26" s="6">
        <v>-7437</v>
      </c>
      <c t="n" r="D26" s="6">
        <v>-8755</v>
      </c>
    </row>
    <row r="27" spans="1:5">
      <c t="s" r="A27" s="4">
        <v>881</v>
      </c>
    </row>
    <row r="28" spans="1:5">
      <c t="s" r="A28" s="3">
        <v>866</v>
      </c>
    </row>
    <row r="29" spans="1:5">
      <c t="s" r="A29" s="4">
        <v>874</v>
      </c>
      <c t="n" r="B29" s="6">
        <v>1347</v>
      </c>
      <c t="n" r="C29" s="6">
        <v>49</v>
      </c>
      <c t="n" r="D29" s="6">
        <v>1347</v>
      </c>
    </row>
    <row r="30" spans="1:5">
      <c t="s" r="A30" s="4">
        <v>875</v>
      </c>
      <c t="n" r="C30" s="6">
        <v>0</v>
      </c>
      <c t="n" r="D30" s="6">
        <v>0</v>
      </c>
      <c t="n" r="E30" s="6">
        <v>63</v>
      </c>
    </row>
    <row r="31" spans="1:5">
      <c t="s" r="A31" s="4">
        <v>876</v>
      </c>
      <c t="n" r="C31" s="6">
        <v>0</v>
      </c>
      <c t="n" r="D31" s="6">
        <v>0</v>
      </c>
      <c t="n" r="E31" s="6">
        <v>48</v>
      </c>
    </row>
    <row r="32" spans="1:5">
      <c t="s" r="A32" s="4">
        <v>867</v>
      </c>
      <c t="n" r="C32" s="6">
        <v>0</v>
      </c>
      <c t="n" r="D32" s="6">
        <v>0</v>
      </c>
    </row>
    <row r="33" spans="1:5">
      <c t="s" r="A33" s="4">
        <v>868</v>
      </c>
      <c t="n" r="C33" s="6">
        <v>0</v>
      </c>
      <c t="n" r="D33" s="6">
        <v>-13</v>
      </c>
    </row>
    <row r="34" spans="1:5">
      <c t="s" r="A34" s="4">
        <v>869</v>
      </c>
      <c t="n" r="C34" s="6">
        <v>0</v>
      </c>
      <c t="n" r="D34" s="6">
        <v>-1285</v>
      </c>
    </row>
    <row r="35" spans="1:5">
      <c t="s" r="A35" s="4">
        <v>877</v>
      </c>
      <c t="n" r="C35" s="6">
        <v>49</v>
      </c>
      <c t="n" r="D35" s="6">
        <v>49</v>
      </c>
      <c t="n" r="E35" s="6">
        <v>1347</v>
      </c>
    </row>
    <row r="36" spans="1:5">
      <c t="s" r="A36" s="3">
        <v>870</v>
      </c>
    </row>
    <row r="37" spans="1:5">
      <c t="s" r="A37" s="4">
        <v>871</v>
      </c>
      <c t="n" r="B37" s="8">
        <v>0</v>
      </c>
      <c t="n" r="C37" s="6">
        <v>0</v>
      </c>
      <c t="n" r="D37" s="6">
        <v>0</v>
      </c>
    </row>
    <row r="38" spans="1:5">
      <c t="s" r="A38" s="4">
        <v>878</v>
      </c>
      <c t="n" r="C38" s="6">
        <v>0</v>
      </c>
      <c t="n" r="D38" s="6">
        <v>0</v>
      </c>
    </row>
    <row r="39" spans="1:5">
      <c t="s" r="A39" s="4">
        <v>879</v>
      </c>
      <c t="n" r="C39" s="6">
        <v>0</v>
      </c>
      <c t="n" r="D39" s="6">
        <v>0</v>
      </c>
    </row>
    <row r="40" spans="1:5">
      <c t="s" r="A40" s="4">
        <v>868</v>
      </c>
      <c t="n" r="C40" s="6">
        <v>0</v>
      </c>
      <c t="n" r="D40" s="6">
        <v>-13</v>
      </c>
    </row>
    <row r="41" spans="1:5">
      <c t="s" r="A41" s="4">
        <v>872</v>
      </c>
      <c t="n" r="C41" s="6">
        <v>0</v>
      </c>
      <c t="n" r="D41" s="6">
        <v>0</v>
      </c>
      <c t="n" r="E41" s="8">
        <v>0</v>
      </c>
    </row>
    <row r="42" spans="1:5">
      <c t="s" r="A42" s="4">
        <v>880</v>
      </c>
      <c t="n" r="C42" s="8">
        <v>-49</v>
      </c>
      <c t="n" r="D42" s="8">
        <v>-4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2</v>
      </c>
      <c t="s" r="B1" s="2">
        <v>1</v>
      </c>
    </row>
    <row r="2" spans="1:4">
      <c t="s" r="B2" s="2">
        <v>2</v>
      </c>
      <c t="s" r="C2" s="2">
        <v>32</v>
      </c>
      <c t="s" r="D2" s="2">
        <v>33</v>
      </c>
    </row>
    <row r="3" spans="1:4">
      <c t="s" r="A3" s="4">
        <v>883</v>
      </c>
    </row>
    <row r="4" spans="1:4">
      <c t="s" r="A4" s="3">
        <v>884</v>
      </c>
    </row>
    <row r="5" spans="1:4">
      <c t="s" r="A5" s="4">
        <v>875</v>
      </c>
      <c t="n" r="B5" s="8">
        <v>0</v>
      </c>
      <c t="n" r="C5" s="8">
        <v>0</v>
      </c>
      <c t="n" r="D5" s="8">
        <v>0</v>
      </c>
    </row>
    <row r="6" spans="1:4">
      <c t="s" r="A6" s="4">
        <v>876</v>
      </c>
      <c t="n" r="B6" s="6">
        <v>955</v>
      </c>
      <c t="n" r="C6" s="6">
        <v>1018</v>
      </c>
      <c t="n" r="D6" s="6">
        <v>917</v>
      </c>
    </row>
    <row r="7" spans="1:4">
      <c t="s" r="A7" s="4">
        <v>885</v>
      </c>
      <c t="n" r="B7" s="6">
        <v>-1302</v>
      </c>
      <c t="n" r="C7" s="6">
        <v>-1254</v>
      </c>
      <c t="n" r="D7" s="6">
        <v>-1292</v>
      </c>
    </row>
    <row r="8" spans="1:4">
      <c t="s" r="A8" s="4">
        <v>886</v>
      </c>
      <c t="n" r="B8" s="6">
        <v>885</v>
      </c>
      <c t="n" r="C8" s="6">
        <v>613</v>
      </c>
      <c t="n" r="D8" s="6">
        <v>822</v>
      </c>
    </row>
    <row r="9" spans="1:4">
      <c t="s" r="A9" s="4">
        <v>887</v>
      </c>
      <c t="n" r="B9" s="6">
        <v>538</v>
      </c>
      <c t="n" r="C9" s="6">
        <v>377</v>
      </c>
      <c t="n" r="D9" s="6">
        <v>447</v>
      </c>
    </row>
    <row r="10" spans="1:4">
      <c t="s" r="A10" s="3">
        <v>888</v>
      </c>
    </row>
    <row r="11" spans="1:4">
      <c t="s" r="A11" s="4">
        <v>889</v>
      </c>
      <c t="n" r="B11" s="6">
        <v>0</v>
      </c>
      <c t="n" r="C11" s="6">
        <v>0</v>
      </c>
      <c t="n" r="D11" s="6">
        <v>0</v>
      </c>
    </row>
    <row r="12" spans="1:4">
      <c t="s" r="A12" s="4">
        <v>890</v>
      </c>
      <c t="n" r="B12" s="6">
        <v>9119</v>
      </c>
      <c t="n" r="C12" s="6">
        <v>10337</v>
      </c>
      <c t="n" r="D12" s="6">
        <v>6902</v>
      </c>
    </row>
    <row r="13" spans="1:4">
      <c t="s" r="A13" s="4">
        <v>891</v>
      </c>
      <c t="n" r="B13" s="6">
        <v>9119</v>
      </c>
      <c t="n" r="C13" s="6">
        <v>10337</v>
      </c>
      <c t="n" r="D13" s="6">
        <v>6902</v>
      </c>
    </row>
    <row r="14" spans="1:4">
      <c t="s" r="A14" s="4">
        <v>892</v>
      </c>
      <c t="n" r="B14" s="6">
        <v>9657</v>
      </c>
      <c t="n" r="C14" s="6">
        <v>10714</v>
      </c>
      <c t="n" r="D14" s="6">
        <v>7349</v>
      </c>
    </row>
    <row r="15" spans="1:4">
      <c t="s" r="A15" s="4">
        <v>881</v>
      </c>
    </row>
    <row r="16" spans="1:4">
      <c t="s" r="A16" s="3">
        <v>884</v>
      </c>
    </row>
    <row r="17" spans="1:4">
      <c t="s" r="A17" s="4">
        <v>875</v>
      </c>
      <c t="n" r="B17" s="6">
        <v>0</v>
      </c>
      <c t="n" r="C17" s="6">
        <v>0</v>
      </c>
      <c t="n" r="D17" s="6">
        <v>63</v>
      </c>
    </row>
    <row r="18" spans="1:4">
      <c t="s" r="A18" s="4">
        <v>876</v>
      </c>
      <c t="n" r="B18" s="8">
        <v>0</v>
      </c>
      <c t="n" r="C18" s="8">
        <v>0</v>
      </c>
      <c t="n" r="D18" s="6">
        <v>48</v>
      </c>
    </row>
    <row r="19" spans="1:4">
      <c t="s" r="A19" s="4">
        <v>885</v>
      </c>
      <c t="n" r="D19" s="6">
        <v>0</v>
      </c>
    </row>
    <row r="20" spans="1:4">
      <c t="s" r="A20" s="4">
        <v>886</v>
      </c>
      <c t="n" r="D20" s="6">
        <v>1</v>
      </c>
    </row>
    <row r="21" spans="1:4">
      <c t="s" r="A21" s="4">
        <v>887</v>
      </c>
      <c t="n" r="D21" s="6">
        <v>112</v>
      </c>
    </row>
    <row r="22" spans="1:4">
      <c t="s" r="A22" s="3">
        <v>888</v>
      </c>
    </row>
    <row r="23" spans="1:4">
      <c t="s" r="A23" s="4">
        <v>889</v>
      </c>
      <c t="n" r="D23" s="6">
        <v>2</v>
      </c>
    </row>
    <row r="24" spans="1:4">
      <c t="s" r="A24" s="4">
        <v>890</v>
      </c>
      <c t="n" r="D24" s="6">
        <v>44</v>
      </c>
    </row>
    <row r="25" spans="1:4">
      <c t="s" r="A25" s="4">
        <v>891</v>
      </c>
      <c t="n" r="D25" s="6">
        <v>46</v>
      </c>
    </row>
    <row r="26" spans="1:4">
      <c t="s" r="A26" s="4">
        <v>892</v>
      </c>
      <c t="n" r="D26" s="8">
        <v>15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3</v>
      </c>
      <c t="s" r="B1" s="2">
        <v>1</v>
      </c>
    </row>
    <row r="2" spans="1:4">
      <c t="s" r="B2" s="2">
        <v>2</v>
      </c>
      <c t="s" r="C2" s="2">
        <v>32</v>
      </c>
      <c t="s" r="D2" s="2">
        <v>33</v>
      </c>
    </row>
    <row r="3" spans="1:4">
      <c t="s" r="A3" s="3">
        <v>894</v>
      </c>
    </row>
    <row r="4" spans="1:4">
      <c t="s" r="A4" s="4">
        <v>895</v>
      </c>
      <c t="s" r="B4" s="4">
        <v>896</v>
      </c>
      <c t="s" r="C4" s="4">
        <v>897</v>
      </c>
      <c t="s" r="D4" s="4">
        <v>898</v>
      </c>
    </row>
    <row r="5" spans="1:4">
      <c t="s" r="A5" s="4">
        <v>885</v>
      </c>
      <c t="s" r="B5" s="4">
        <v>899</v>
      </c>
      <c t="s" r="C5" s="4">
        <v>900</v>
      </c>
      <c t="s" r="D5" s="4">
        <v>901</v>
      </c>
    </row>
    <row r="6" spans="1:4">
      <c t="s" r="A6" s="4">
        <v>902</v>
      </c>
      <c t="s" r="B6" s="4">
        <v>802</v>
      </c>
      <c t="s" r="C6" s="4">
        <v>802</v>
      </c>
      <c t="s" r="D6" s="4">
        <v>8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903</v>
      </c>
      <c t="s" r="B1" s="2">
        <v>1</v>
      </c>
    </row>
    <row r="2" spans="1:2">
      <c t="s" r="B2" s="2">
        <v>2</v>
      </c>
    </row>
    <row r="3" spans="1:2">
      <c t="s" r="A3" s="3">
        <v>904</v>
      </c>
    </row>
    <row r="4" spans="1:2">
      <c t="s" r="A4" s="4">
        <v>905</v>
      </c>
      <c t="s" r="B4" s="4">
        <v>906</v>
      </c>
    </row>
    <row r="5" spans="1:2">
      <c t="s" r="A5" s="4">
        <v>907</v>
      </c>
      <c t="s" r="B5" s="4">
        <v>908</v>
      </c>
    </row>
    <row r="6" spans="1:2">
      <c t="s" r="A6" s="4">
        <v>909</v>
      </c>
      <c t="n" r="B6" s="6">
        <v>20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0</v>
      </c>
      <c t="s" r="B1" s="2">
        <v>2</v>
      </c>
      <c t="s" r="C1" s="2">
        <v>32</v>
      </c>
    </row>
    <row r="2" spans="1:3">
      <c t="s" r="A2" s="3">
        <v>911</v>
      </c>
    </row>
    <row r="3" spans="1:3">
      <c t="s" r="A3" s="4">
        <v>912</v>
      </c>
      <c t="n" r="B3" s="8">
        <v>18265</v>
      </c>
      <c t="n" r="C3" s="8">
        <v>19540</v>
      </c>
    </row>
    <row r="4" spans="1:3">
      <c t="s" r="A4" s="4">
        <v>913</v>
      </c>
      <c t="s" r="B4" s="4">
        <v>852</v>
      </c>
      <c t="s" r="C4" s="4">
        <v>852</v>
      </c>
    </row>
    <row r="5" spans="1:3">
      <c t="s" r="A5" s="4">
        <v>914</v>
      </c>
    </row>
    <row r="6" spans="1:3">
      <c t="s" r="A6" s="3">
        <v>911</v>
      </c>
    </row>
    <row r="7" spans="1:3">
      <c t="s" r="A7" s="4">
        <v>912</v>
      </c>
      <c t="n" r="B7" s="8">
        <v>1012</v>
      </c>
      <c t="n" r="C7" s="8">
        <v>1083</v>
      </c>
    </row>
    <row r="8" spans="1:3">
      <c t="s" r="A8" s="4">
        <v>913</v>
      </c>
      <c t="s" r="B8" s="4">
        <v>915</v>
      </c>
      <c t="s" r="C8" s="4">
        <v>915</v>
      </c>
    </row>
    <row r="9" spans="1:3">
      <c t="s" r="A9" s="4">
        <v>916</v>
      </c>
    </row>
    <row r="10" spans="1:3">
      <c t="s" r="A10" s="3">
        <v>911</v>
      </c>
    </row>
    <row r="11" spans="1:3">
      <c t="s" r="A11" s="4">
        <v>912</v>
      </c>
      <c t="n" r="B11" s="8">
        <v>585</v>
      </c>
      <c t="n" r="C11" s="8">
        <v>635</v>
      </c>
    </row>
    <row r="12" spans="1:3">
      <c t="s" r="A12" s="4">
        <v>913</v>
      </c>
      <c t="s" r="B12" s="4">
        <v>451</v>
      </c>
      <c t="s" r="C12" s="4">
        <v>451</v>
      </c>
    </row>
    <row r="13" spans="1:3">
      <c t="s" r="A13" s="4">
        <v>917</v>
      </c>
    </row>
    <row r="14" spans="1:3">
      <c t="s" r="A14" s="3">
        <v>911</v>
      </c>
    </row>
    <row r="15" spans="1:3">
      <c t="s" r="A15" s="4">
        <v>912</v>
      </c>
      <c t="n" r="B15" s="8">
        <v>149</v>
      </c>
      <c t="n" r="C15" s="8">
        <v>209</v>
      </c>
    </row>
    <row r="16" spans="1:3">
      <c t="s" r="A16" s="4">
        <v>913</v>
      </c>
      <c t="s" r="B16" s="4">
        <v>918</v>
      </c>
      <c t="s" r="C16" s="4">
        <v>918</v>
      </c>
    </row>
    <row r="17" spans="1:3">
      <c t="s" r="A17" s="4">
        <v>919</v>
      </c>
    </row>
    <row r="18" spans="1:3">
      <c t="s" r="A18" s="3">
        <v>911</v>
      </c>
    </row>
    <row r="19" spans="1:3">
      <c t="s" r="A19" s="4">
        <v>912</v>
      </c>
      <c t="n" r="B19" s="8">
        <v>7921</v>
      </c>
      <c t="n" r="C19" s="8">
        <v>8644</v>
      </c>
    </row>
    <row r="20" spans="1:3">
      <c t="s" r="A20" s="4">
        <v>913</v>
      </c>
      <c t="s" r="B20" s="4">
        <v>920</v>
      </c>
      <c t="s" r="C20" s="4">
        <v>921</v>
      </c>
    </row>
    <row r="21" spans="1:3">
      <c t="s" r="A21" s="4">
        <v>922</v>
      </c>
    </row>
    <row r="22" spans="1:3">
      <c t="s" r="A22" s="3">
        <v>911</v>
      </c>
    </row>
    <row r="23" spans="1:3">
      <c t="s" r="A23" s="4">
        <v>912</v>
      </c>
      <c t="n" r="B23" s="8">
        <v>8598</v>
      </c>
      <c t="n" r="C23" s="8">
        <v>8969</v>
      </c>
    </row>
    <row r="24" spans="1:3">
      <c t="s" r="A24" s="4">
        <v>913</v>
      </c>
      <c t="s" r="B24" s="4">
        <v>923</v>
      </c>
      <c t="s" r="C24" s="4">
        <v>9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16"/>
  </cols>
  <sheetData>
    <row r="1" spans="1:2">
      <c t="s" r="A1" s="1">
        <v>925</v>
      </c>
      <c t="s" r="B1" s="2">
        <v>1</v>
      </c>
    </row>
    <row r="2" spans="1:2">
      <c t="s" r="B2" s="2">
        <v>2</v>
      </c>
    </row>
    <row r="3" spans="1:2">
      <c t="s" r="A3" s="3">
        <v>911</v>
      </c>
    </row>
    <row r="4" spans="1:2">
      <c t="s" r="A4" s="4">
        <v>926</v>
      </c>
      <c t="s" r="B4" s="4">
        <v>852</v>
      </c>
    </row>
    <row r="5" spans="1:2">
      <c t="s" r="A5" s="4">
        <v>914</v>
      </c>
    </row>
    <row r="6" spans="1:2">
      <c t="s" r="A6" s="3">
        <v>911</v>
      </c>
    </row>
    <row r="7" spans="1:2">
      <c t="s" r="A7" s="4">
        <v>926</v>
      </c>
      <c t="s" r="B7" s="4">
        <v>908</v>
      </c>
    </row>
    <row r="8" spans="1:2">
      <c t="s" r="A8" s="4">
        <v>916</v>
      </c>
    </row>
    <row r="9" spans="1:2">
      <c t="s" r="A9" s="3">
        <v>911</v>
      </c>
    </row>
    <row r="10" spans="1:2">
      <c t="s" r="A10" s="4">
        <v>926</v>
      </c>
      <c t="s" r="B10" s="4">
        <v>927</v>
      </c>
    </row>
    <row r="11" spans="1:2">
      <c t="s" r="A11" s="4">
        <v>917</v>
      </c>
    </row>
    <row r="12" spans="1:2">
      <c t="s" r="A12" s="3">
        <v>911</v>
      </c>
    </row>
    <row r="13" spans="1:2">
      <c t="s" r="A13" s="4">
        <v>926</v>
      </c>
      <c t="s" r="B13" s="4">
        <v>928</v>
      </c>
    </row>
    <row r="14" spans="1:2">
      <c t="s" r="A14" s="4">
        <v>919</v>
      </c>
    </row>
    <row r="15" spans="1:2">
      <c t="s" r="A15" s="3">
        <v>911</v>
      </c>
    </row>
    <row r="16" spans="1:2">
      <c t="s" r="A16" s="4">
        <v>926</v>
      </c>
      <c t="s" r="B16" s="4">
        <v>921</v>
      </c>
    </row>
    <row r="17" spans="1:2">
      <c t="s" r="A17" s="4">
        <v>922</v>
      </c>
    </row>
    <row r="18" spans="1:2">
      <c t="s" r="A18" s="3">
        <v>911</v>
      </c>
    </row>
    <row r="19" spans="1:2">
      <c t="s" r="A19" s="4">
        <v>926</v>
      </c>
      <c t="s" r="B19" s="4">
        <v>9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30</v>
      </c>
      <c t="s" r="B1" s="2">
        <v>629</v>
      </c>
    </row>
    <row r="2" spans="1:2">
      <c t="s" r="A2" s="3">
        <v>931</v>
      </c>
    </row>
    <row r="3" spans="1:2">
      <c t="n" r="A3" s="6">
        <v>2016</v>
      </c>
      <c t="n" r="B3" s="8">
        <v>1653</v>
      </c>
    </row>
    <row r="4" spans="1:2">
      <c t="n" r="A4" s="6">
        <v>2017</v>
      </c>
      <c t="n" r="B4" s="6">
        <v>1657</v>
      </c>
    </row>
    <row r="5" spans="1:2">
      <c t="n" r="A5" s="6">
        <v>2018</v>
      </c>
      <c t="n" r="B5" s="6">
        <v>1674</v>
      </c>
    </row>
    <row r="6" spans="1:2">
      <c t="n" r="A6" s="6">
        <v>2019</v>
      </c>
      <c t="n" r="B6" s="6">
        <v>1654</v>
      </c>
    </row>
    <row r="7" spans="1:2">
      <c t="n" r="A7" s="6">
        <v>2020</v>
      </c>
      <c t="n" r="B7" s="6">
        <v>1653</v>
      </c>
    </row>
    <row r="8" spans="1:2">
      <c t="s" r="A8" s="4">
        <v>932</v>
      </c>
      <c t="n" r="B8" s="8">
        <v>80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r="1" spans="1:5">
      <c t="s" r="A1" s="1">
        <v>933</v>
      </c>
      <c t="s" r="B1" s="2">
        <v>408</v>
      </c>
      <c t="s" r="C1" s="2">
        <v>1</v>
      </c>
    </row>
    <row r="2" spans="1:5">
      <c t="s" r="B2" s="2">
        <v>413</v>
      </c>
      <c t="s" r="C2" s="2">
        <v>2</v>
      </c>
      <c t="s" r="D2" s="2">
        <v>32</v>
      </c>
      <c t="s" r="E2" s="2">
        <v>33</v>
      </c>
    </row>
    <row r="3" spans="1:5">
      <c t="s" r="A3" s="3">
        <v>934</v>
      </c>
    </row>
    <row r="4" spans="1:5">
      <c t="s" r="A4" s="4">
        <v>935</v>
      </c>
      <c t="n" r="C4" s="8">
        <v>793</v>
      </c>
      <c t="n" r="D4" s="8">
        <v>-2234</v>
      </c>
    </row>
    <row r="5" spans="1:5">
      <c t="s" r="A5" s="4">
        <v>936</v>
      </c>
      <c t="n" r="C5" s="8">
        <v>25702</v>
      </c>
      <c t="n" r="D5" s="6">
        <v>28295</v>
      </c>
    </row>
    <row r="6" spans="1:5">
      <c t="s" r="A6" s="4">
        <v>937</v>
      </c>
      <c t="n" r="B6" s="8">
        <v>1285</v>
      </c>
    </row>
    <row r="7" spans="1:5">
      <c t="s" r="A7" s="4">
        <v>938</v>
      </c>
      <c t="s" r="C7" s="4">
        <v>852</v>
      </c>
    </row>
    <row r="8" spans="1:5">
      <c t="s" r="A8" s="4">
        <v>939</v>
      </c>
      <c t="s" r="C8" s="4">
        <v>852</v>
      </c>
    </row>
    <row r="9" spans="1:5">
      <c t="s" r="A9" s="4">
        <v>701</v>
      </c>
    </row>
    <row r="10" spans="1:5">
      <c t="s" r="A10" s="3">
        <v>934</v>
      </c>
    </row>
    <row r="11" spans="1:5">
      <c t="s" r="A11" s="4">
        <v>940</v>
      </c>
      <c t="s" r="C11" s="4">
        <v>941</v>
      </c>
    </row>
    <row r="12" spans="1:5">
      <c t="s" r="A12" s="4">
        <v>942</v>
      </c>
      <c t="s" r="C12" s="4">
        <v>908</v>
      </c>
    </row>
    <row r="13" spans="1:5">
      <c t="s" r="A13" s="4">
        <v>943</v>
      </c>
    </row>
    <row r="14" spans="1:5">
      <c t="s" r="A14" s="3">
        <v>934</v>
      </c>
    </row>
    <row r="15" spans="1:5">
      <c t="s" r="A15" s="4">
        <v>944</v>
      </c>
      <c t="s" r="C15" s="4">
        <v>852</v>
      </c>
    </row>
    <row r="16" spans="1:5">
      <c t="s" r="A16" s="4">
        <v>938</v>
      </c>
      <c t="s" r="C16" s="4">
        <v>945</v>
      </c>
    </row>
    <row r="17" spans="1:5">
      <c t="s" r="A17" s="4">
        <v>942</v>
      </c>
      <c t="s" r="C17" s="4">
        <v>928</v>
      </c>
    </row>
    <row r="18" spans="1:5">
      <c t="s" r="A18" s="4">
        <v>946</v>
      </c>
      <c t="s" r="C18" s="4">
        <v>622</v>
      </c>
    </row>
    <row r="19" spans="1:5">
      <c t="s" r="A19" s="4">
        <v>947</v>
      </c>
      <c t="n" r="C19" s="8">
        <v>3326</v>
      </c>
      <c t="n" r="D19" s="6">
        <v>1821</v>
      </c>
      <c t="n" r="E19" s="8">
        <v>1784</v>
      </c>
    </row>
    <row r="20" spans="1:5">
      <c t="s" r="A20" s="4">
        <v>948</v>
      </c>
    </row>
    <row r="21" spans="1:5">
      <c t="s" r="A21" s="3">
        <v>934</v>
      </c>
    </row>
    <row r="22" spans="1:5">
      <c t="s" r="A22" s="4">
        <v>944</v>
      </c>
      <c t="s" r="C22" s="4">
        <v>852</v>
      </c>
    </row>
    <row r="23" spans="1:5">
      <c t="s" r="A23" s="4">
        <v>938</v>
      </c>
      <c t="s" r="C23" s="4">
        <v>945</v>
      </c>
    </row>
    <row r="24" spans="1:5">
      <c t="s" r="A24" s="4">
        <v>942</v>
      </c>
      <c t="s" r="C24" s="4">
        <v>459</v>
      </c>
    </row>
    <row r="25" spans="1:5">
      <c t="s" r="A25" s="4">
        <v>946</v>
      </c>
      <c t="s" r="C25" s="4">
        <v>622</v>
      </c>
    </row>
    <row r="26" spans="1:5">
      <c t="s" r="A26" s="4">
        <v>947</v>
      </c>
      <c t="n" r="C26" s="8">
        <v>145</v>
      </c>
      <c t="n" r="D26" s="8">
        <v>131</v>
      </c>
      <c t="n" r="E26" s="8">
        <v>129</v>
      </c>
    </row>
    <row r="27" spans="1:5">
      <c t="s" r="A27" s="4">
        <v>949</v>
      </c>
    </row>
    <row r="28" spans="1:5">
      <c t="s" r="A28" s="3">
        <v>934</v>
      </c>
    </row>
    <row r="29" spans="1:5">
      <c t="s" r="A29" s="4">
        <v>942</v>
      </c>
      <c t="s" r="C29" s="4">
        <v>927</v>
      </c>
    </row>
    <row r="30" spans="1:5">
      <c t="s" r="A30" s="4">
        <v>950</v>
      </c>
    </row>
    <row r="31" spans="1:5">
      <c t="s" r="A31" s="3">
        <v>934</v>
      </c>
    </row>
    <row r="32" spans="1:5">
      <c t="s" r="A32" s="4">
        <v>951</v>
      </c>
      <c t="n" r="C32" s="8">
        <v>578</v>
      </c>
    </row>
    <row r="33" spans="1:5">
      <c t="s" r="A33" s="4">
        <v>952</v>
      </c>
      <c t="s" r="C33" s="4">
        <v>896</v>
      </c>
      <c t="s" r="D33" s="4">
        <v>897</v>
      </c>
    </row>
    <row r="34" spans="1:5">
      <c t="s" r="A34" s="4">
        <v>946</v>
      </c>
      <c t="s" r="C34" s="4">
        <v>953</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54</v>
      </c>
      <c t="s" r="B1" s="2">
        <v>629</v>
      </c>
    </row>
    <row r="2" spans="1:2">
      <c t="s" r="A2" s="3">
        <v>955</v>
      </c>
    </row>
    <row r="3" spans="1:2">
      <c t="n" r="A3" s="6">
        <v>2016</v>
      </c>
      <c t="n" r="B3" s="8">
        <v>4964</v>
      </c>
    </row>
    <row r="4" spans="1:2">
      <c t="n" r="A4" s="6">
        <v>2017</v>
      </c>
      <c t="n" r="B4" s="6">
        <v>3685</v>
      </c>
    </row>
    <row r="5" spans="1:2">
      <c t="n" r="A5" s="6">
        <v>2018</v>
      </c>
      <c t="n" r="B5" s="6">
        <v>3100</v>
      </c>
    </row>
    <row r="6" spans="1:2">
      <c t="n" r="A6" s="6">
        <v>2019</v>
      </c>
      <c t="n" r="B6" s="6">
        <v>1789</v>
      </c>
    </row>
    <row r="7" spans="1:2">
      <c t="n" r="A7" s="6">
        <v>2020</v>
      </c>
      <c t="n" r="B7" s="6">
        <v>881</v>
      </c>
    </row>
    <row r="8" spans="1:2">
      <c t="s" r="A8" s="4">
        <v>631</v>
      </c>
      <c t="n" r="B8" s="6">
        <v>265</v>
      </c>
    </row>
    <row r="9" spans="1:2">
      <c t="s" r="A9" s="4">
        <v>116</v>
      </c>
      <c t="n" r="B9" s="8">
        <v>1468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956</v>
      </c>
      <c t="s" r="B1" s="2">
        <v>1</v>
      </c>
    </row>
    <row r="2" spans="1:4">
      <c t="s" r="B2" s="2">
        <v>2</v>
      </c>
      <c t="s" r="C2" s="2">
        <v>32</v>
      </c>
      <c t="s" r="D2" s="2">
        <v>33</v>
      </c>
    </row>
    <row r="3" spans="1:4">
      <c t="s" r="A3" s="3">
        <v>955</v>
      </c>
    </row>
    <row r="4" spans="1:4">
      <c t="s" r="A4" s="4">
        <v>957</v>
      </c>
      <c t="n" r="B4" s="8">
        <v>3984</v>
      </c>
      <c t="n" r="C4" s="8">
        <v>3022</v>
      </c>
      <c t="n" r="D4" s="8">
        <v>3243</v>
      </c>
    </row>
    <row r="5" spans="1:4">
      <c t="s" r="A5" s="4">
        <v>958</v>
      </c>
      <c t="n" r="B5" s="8">
        <v>9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t="s" r="A1" s="1">
        <v>959</v>
      </c>
      <c t="s" r="B1" s="2">
        <v>408</v>
      </c>
      <c t="s" r="J1" s="2">
        <v>1</v>
      </c>
    </row>
    <row r="2" spans="1:13">
      <c t="s" r="B2" s="2">
        <v>2</v>
      </c>
      <c t="s" r="C2" s="2">
        <v>409</v>
      </c>
      <c t="s" r="D2" s="2">
        <v>4</v>
      </c>
      <c t="s" r="E2" s="2">
        <v>410</v>
      </c>
      <c t="s" r="F2" s="2">
        <v>32</v>
      </c>
      <c t="s" r="G2" s="2">
        <v>411</v>
      </c>
      <c t="s" r="H2" s="2">
        <v>412</v>
      </c>
      <c t="s" r="I2" s="2">
        <v>413</v>
      </c>
      <c t="s" r="J2" s="2">
        <v>2</v>
      </c>
      <c t="s" r="K2" s="2">
        <v>32</v>
      </c>
      <c t="s" r="M2" s="2">
        <v>33</v>
      </c>
    </row>
    <row r="3" spans="1:13">
      <c t="s" r="A3" s="3">
        <v>960</v>
      </c>
    </row>
    <row r="4" spans="1:13">
      <c t="s" r="A4" s="4">
        <v>961</v>
      </c>
      <c t="n" r="B4" s="8">
        <v>123032</v>
      </c>
      <c t="n" r="C4" s="8">
        <v>101348</v>
      </c>
      <c t="n" r="D4" s="8">
        <v>85226</v>
      </c>
      <c t="n" r="E4" s="8">
        <v>75132</v>
      </c>
      <c t="n" r="F4" s="8">
        <v>80711</v>
      </c>
      <c t="n" r="G4" s="8">
        <v>57481</v>
      </c>
      <c t="n" r="H4" s="8">
        <v>61474</v>
      </c>
      <c t="n" r="I4" s="8">
        <v>51038</v>
      </c>
      <c t="n" r="J4" s="8">
        <v>384738</v>
      </c>
      <c t="n" r="K4" s="8">
        <v>250704</v>
      </c>
      <c t="s" r="L4" s="4">
        <v>35</v>
      </c>
      <c t="n" r="M4" s="8">
        <v>210001</v>
      </c>
    </row>
    <row r="5" spans="1:13">
      <c t="s" r="A5" s="4">
        <v>962</v>
      </c>
    </row>
    <row r="6" spans="1:13">
      <c t="s" r="A6" s="3">
        <v>960</v>
      </c>
    </row>
    <row r="7" spans="1:13">
      <c t="s" r="A7" s="4">
        <v>961</v>
      </c>
      <c t="n" r="J7" s="6">
        <v>5553</v>
      </c>
      <c t="n" r="K7" s="6">
        <v>8133</v>
      </c>
      <c t="n" r="M7" s="6">
        <v>6093</v>
      </c>
    </row>
    <row r="8" spans="1:13">
      <c t="s" r="A8" s="4">
        <v>963</v>
      </c>
    </row>
    <row r="9" spans="1:13">
      <c t="s" r="A9" s="3">
        <v>960</v>
      </c>
    </row>
    <row r="10" spans="1:13">
      <c t="s" r="A10" s="4">
        <v>961</v>
      </c>
      <c t="n" r="J10" s="6">
        <v>64</v>
      </c>
    </row>
    <row r="11" spans="1:13">
      <c t="s" r="A11" s="4">
        <v>964</v>
      </c>
    </row>
    <row r="12" spans="1:13">
      <c t="s" r="A12" s="3">
        <v>960</v>
      </c>
    </row>
    <row r="13" spans="1:13">
      <c t="s" r="A13" s="4">
        <v>961</v>
      </c>
      <c t="n" r="J13" s="6">
        <v>3322</v>
      </c>
      <c t="n" r="K13" s="6">
        <v>3395</v>
      </c>
      <c t="n" r="M13" s="6">
        <v>1446</v>
      </c>
    </row>
    <row r="14" spans="1:13">
      <c t="s" r="A14" s="4">
        <v>965</v>
      </c>
    </row>
    <row r="15" spans="1:13">
      <c t="s" r="A15" s="3">
        <v>960</v>
      </c>
    </row>
    <row r="16" spans="1:13">
      <c t="s" r="A16" s="4">
        <v>39</v>
      </c>
      <c t="n" r="J16" s="6">
        <v>554</v>
      </c>
      <c t="n" r="K16" s="6">
        <v>1621</v>
      </c>
      <c t="n" r="M16" s="8">
        <v>2767</v>
      </c>
    </row>
    <row r="17" spans="1:13">
      <c t="s" r="A17" s="4">
        <v>966</v>
      </c>
      <c t="n" r="B17" s="8">
        <v>0</v>
      </c>
      <c t="n" r="F17" s="8">
        <v>351</v>
      </c>
      <c t="n" r="J17" s="8">
        <v>0</v>
      </c>
      <c t="n" r="K17" s="8">
        <v>351</v>
      </c>
    </row>
    <row r="18" spans="1:13">
      <c t="n" r="A18"/>
    </row>
    <row r="19" spans="1:13">
      <c t="s" r="A19" s="4">
        <v>35</v>
      </c>
      <c t="s" r="B19" s="4">
        <v>55</v>
      </c>
    </row>
  </sheetData>
  <mergeCells count="6">
    <mergeCell ref="A1:A2"/>
    <mergeCell ref="B1:I1"/>
    <mergeCell ref="J1:M1"/>
    <mergeCell ref="K2:L2"/>
    <mergeCell ref="A18:M18"/>
    <mergeCell ref="B19:M1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t="s" r="A1" s="1">
        <v>967</v>
      </c>
      <c t="s" r="B1" s="2">
        <v>408</v>
      </c>
      <c t="s" r="C1" s="2">
        <v>1</v>
      </c>
    </row>
    <row r="2" spans="1:4">
      <c t="s" r="B2" s="2">
        <v>4</v>
      </c>
      <c t="s" r="C2" s="2">
        <v>33</v>
      </c>
      <c t="s" r="D2" s="2">
        <v>2</v>
      </c>
    </row>
    <row r="3" spans="1:4">
      <c t="s" r="A3" s="4">
        <v>968</v>
      </c>
      <c t="n" r="B3" s="8">
        <v>600</v>
      </c>
    </row>
    <row r="4" spans="1:4">
      <c t="s" r="A4" s="4">
        <v>969</v>
      </c>
      <c t="n" r="D4" s="8">
        <v>5500</v>
      </c>
    </row>
    <row r="5" spans="1:4">
      <c t="s" r="A5" s="4">
        <v>970</v>
      </c>
      <c t="n" r="C5" s="8">
        <v>192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1</v>
      </c>
      <c t="s" r="B1" s="2">
        <v>1</v>
      </c>
    </row>
    <row r="2" spans="1:4">
      <c t="s" r="B2" s="2">
        <v>2</v>
      </c>
      <c t="s" r="C2" s="2">
        <v>32</v>
      </c>
      <c t="s" r="D2" s="2">
        <v>33</v>
      </c>
    </row>
    <row r="3" spans="1:4">
      <c t="s" r="A3" s="3">
        <v>972</v>
      </c>
    </row>
    <row r="4" spans="1:4">
      <c t="s" r="A4" s="4">
        <v>973</v>
      </c>
      <c t="s" r="B4" s="4">
        <v>852</v>
      </c>
      <c t="s" r="C4" s="4">
        <v>852</v>
      </c>
      <c t="s" r="D4" s="4">
        <v>852</v>
      </c>
    </row>
    <row r="5" spans="1:4">
      <c t="s" r="A5" s="4">
        <v>974</v>
      </c>
    </row>
    <row r="6" spans="1:4">
      <c t="s" r="A6" s="3">
        <v>972</v>
      </c>
    </row>
    <row r="7" spans="1:4">
      <c t="s" r="A7" s="4">
        <v>973</v>
      </c>
      <c t="s" r="B7" s="4">
        <v>459</v>
      </c>
      <c t="s" r="C7" s="4">
        <v>975</v>
      </c>
      <c t="s" r="D7" s="4">
        <v>976</v>
      </c>
    </row>
    <row r="8" spans="1:4">
      <c t="s" r="A8" s="4">
        <v>977</v>
      </c>
    </row>
    <row r="9" spans="1:4">
      <c t="s" r="A9" s="3">
        <v>972</v>
      </c>
    </row>
    <row r="10" spans="1:4">
      <c t="s" r="A10" s="4">
        <v>973</v>
      </c>
      <c t="s" r="B10" s="4">
        <v>976</v>
      </c>
      <c t="s" r="C10" s="4">
        <v>976</v>
      </c>
      <c t="s" r="D10" s="4">
        <v>978</v>
      </c>
    </row>
    <row r="11" spans="1:4">
      <c t="s" r="A11" s="4">
        <v>979</v>
      </c>
    </row>
    <row r="12" spans="1:4">
      <c t="s" r="A12" s="3">
        <v>972</v>
      </c>
    </row>
    <row r="13" spans="1:4">
      <c t="s" r="A13" s="4">
        <v>973</v>
      </c>
      <c t="s" r="B13" s="4">
        <v>927</v>
      </c>
      <c t="s" r="C13" s="4">
        <v>976</v>
      </c>
      <c t="s" r="D13" s="4">
        <v>978</v>
      </c>
    </row>
    <row r="14" spans="1:4">
      <c t="s" r="A14" s="4">
        <v>980</v>
      </c>
    </row>
    <row r="15" spans="1:4">
      <c t="s" r="A15" s="3">
        <v>972</v>
      </c>
    </row>
    <row r="16" spans="1:4">
      <c t="s" r="A16" s="4">
        <v>973</v>
      </c>
      <c t="s" r="B16" s="4">
        <v>428</v>
      </c>
      <c t="s" r="C16" s="4">
        <v>981</v>
      </c>
      <c t="s" r="D16" s="4">
        <v>845</v>
      </c>
    </row>
    <row r="17" spans="1:4">
      <c t="s" r="A17" s="4">
        <v>982</v>
      </c>
    </row>
    <row r="18" spans="1:4">
      <c t="s" r="A18" s="3">
        <v>972</v>
      </c>
    </row>
    <row r="19" spans="1:4">
      <c t="s" r="A19" s="4">
        <v>973</v>
      </c>
      <c t="s" r="B19" s="4">
        <v>975</v>
      </c>
      <c t="s" r="C19" s="4">
        <v>983</v>
      </c>
      <c t="s" r="D19" s="4">
        <v>861</v>
      </c>
    </row>
    <row r="20" spans="1:4">
      <c t="s" r="A20" s="4">
        <v>984</v>
      </c>
    </row>
    <row r="21" spans="1:4">
      <c t="s" r="A21" s="3">
        <v>972</v>
      </c>
    </row>
    <row r="22" spans="1:4">
      <c t="s" r="A22" s="4">
        <v>973</v>
      </c>
      <c t="s" r="B22" s="4">
        <v>978</v>
      </c>
      <c t="s" r="C22" s="4">
        <v>459</v>
      </c>
      <c t="s" r="D22" s="4">
        <v>976</v>
      </c>
    </row>
    <row r="23" spans="1:4">
      <c t="s" r="A23" s="4">
        <v>985</v>
      </c>
    </row>
    <row r="24" spans="1:4">
      <c t="s" r="A24" s="3">
        <v>972</v>
      </c>
    </row>
    <row r="25" spans="1:4">
      <c t="s" r="A25" s="4">
        <v>973</v>
      </c>
      <c t="s" r="B25" s="4">
        <v>861</v>
      </c>
      <c t="s" r="C25" s="4">
        <v>983</v>
      </c>
      <c t="s" r="D25" s="4">
        <v>981</v>
      </c>
    </row>
    <row r="26" spans="1:4">
      <c t="s" r="A26" s="4">
        <v>986</v>
      </c>
    </row>
    <row r="27" spans="1:4">
      <c t="s" r="A27" s="3">
        <v>972</v>
      </c>
    </row>
    <row r="28" spans="1:4">
      <c t="s" r="A28" s="4">
        <v>973</v>
      </c>
      <c t="s" r="B28" s="4">
        <v>987</v>
      </c>
      <c t="s" r="C28" s="4">
        <v>988</v>
      </c>
      <c t="s" r="D28" s="4">
        <v>983</v>
      </c>
    </row>
    <row r="29" spans="1:4">
      <c t="s" r="A29" s="4">
        <v>989</v>
      </c>
    </row>
    <row r="30" spans="1:4">
      <c t="s" r="A30" s="3">
        <v>972</v>
      </c>
    </row>
    <row r="31" spans="1:4">
      <c t="s" r="A31" s="4">
        <v>973</v>
      </c>
      <c t="s" r="B31" s="4">
        <v>915</v>
      </c>
      <c t="s" r="C31" s="4">
        <v>975</v>
      </c>
      <c t="s" r="D31" s="4">
        <v>98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2</v>
      </c>
      <c t="s" r="D2" s="2">
        <v>33</v>
      </c>
    </row>
    <row r="3" spans="1:4">
      <c t="s" r="A3" s="3">
        <v>991</v>
      </c>
    </row>
    <row r="4" spans="1:4">
      <c t="s" r="A4" s="4">
        <v>992</v>
      </c>
      <c t="s" r="B4" s="4">
        <v>852</v>
      </c>
      <c t="s" r="C4" s="4">
        <v>852</v>
      </c>
      <c t="s" r="D4" s="4">
        <v>852</v>
      </c>
    </row>
    <row r="5" spans="1:4">
      <c t="s" r="A5" s="4">
        <v>993</v>
      </c>
    </row>
    <row r="6" spans="1:4">
      <c t="s" r="A6" s="3">
        <v>991</v>
      </c>
    </row>
    <row r="7" spans="1:4">
      <c t="s" r="A7" s="4">
        <v>992</v>
      </c>
      <c t="s" r="B7" s="4">
        <v>994</v>
      </c>
      <c t="s" r="C7" s="4">
        <v>995</v>
      </c>
      <c t="s" r="D7" s="4">
        <v>678</v>
      </c>
    </row>
    <row r="8" spans="1:4">
      <c t="s" r="A8" s="4">
        <v>996</v>
      </c>
    </row>
    <row r="9" spans="1:4">
      <c t="s" r="A9" s="3">
        <v>991</v>
      </c>
    </row>
    <row r="10" spans="1:4">
      <c t="s" r="A10" s="4">
        <v>992</v>
      </c>
      <c t="s" r="B10" s="4">
        <v>997</v>
      </c>
      <c t="s" r="C10" s="4">
        <v>998</v>
      </c>
      <c t="s" r="D10" s="4">
        <v>999</v>
      </c>
    </row>
    <row r="11" spans="1:4">
      <c t="s" r="A11" s="4">
        <v>1000</v>
      </c>
    </row>
    <row r="12" spans="1:4">
      <c t="s" r="A12" s="3">
        <v>991</v>
      </c>
    </row>
    <row r="13" spans="1:4">
      <c t="s" r="A13" s="4">
        <v>992</v>
      </c>
      <c t="s" r="B13" s="4">
        <v>915</v>
      </c>
      <c t="s" r="C13" s="4">
        <v>978</v>
      </c>
      <c t="s" r="D13" s="4">
        <v>1001</v>
      </c>
    </row>
    <row r="14" spans="1:4">
      <c t="s" r="A14" s="4">
        <v>1002</v>
      </c>
    </row>
    <row r="15" spans="1:4">
      <c t="s" r="A15" s="3">
        <v>991</v>
      </c>
    </row>
    <row r="16" spans="1:4">
      <c t="s" r="A16" s="4">
        <v>992</v>
      </c>
      <c t="s" r="B16" s="4">
        <v>927</v>
      </c>
      <c t="s" r="C16" s="4">
        <v>928</v>
      </c>
      <c t="s" r="D16" s="4">
        <v>9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3</v>
      </c>
      <c t="s" r="B1" s="2">
        <v>2</v>
      </c>
      <c t="s" r="C1" s="2">
        <v>32</v>
      </c>
      <c t="s" r="D1" s="2">
        <v>33</v>
      </c>
    </row>
    <row r="2" spans="1:4">
      <c t="s" r="A2" s="3">
        <v>991</v>
      </c>
    </row>
    <row r="3" spans="1:4">
      <c t="s" r="A3" s="4">
        <v>1004</v>
      </c>
      <c t="n" r="B3" s="8">
        <v>499699</v>
      </c>
      <c t="n" r="C3" s="8">
        <v>259801</v>
      </c>
      <c t="n" r="D3" s="8">
        <v>138584</v>
      </c>
    </row>
    <row r="4" spans="1:4">
      <c t="s" r="A4" s="4">
        <v>1005</v>
      </c>
    </row>
    <row r="5" spans="1:4">
      <c t="s" r="A5" s="3">
        <v>991</v>
      </c>
    </row>
    <row r="6" spans="1:4">
      <c t="s" r="A6" s="4">
        <v>1004</v>
      </c>
      <c t="n" r="B6" s="6">
        <v>323667</v>
      </c>
      <c t="n" r="C6" s="6">
        <v>238780</v>
      </c>
    </row>
    <row r="7" spans="1:4">
      <c t="s" r="A7" s="4">
        <v>1006</v>
      </c>
    </row>
    <row r="8" spans="1:4">
      <c t="s" r="A8" s="3">
        <v>991</v>
      </c>
    </row>
    <row r="9" spans="1:4">
      <c t="s" r="A9" s="4">
        <v>1004</v>
      </c>
      <c t="n" r="B9" s="6">
        <v>14336</v>
      </c>
      <c t="n" r="C9" s="6">
        <v>14986</v>
      </c>
    </row>
    <row r="10" spans="1:4">
      <c t="s" r="A10" s="4">
        <v>1007</v>
      </c>
    </row>
    <row r="11" spans="1:4">
      <c t="s" r="A11" s="3">
        <v>991</v>
      </c>
    </row>
    <row r="12" spans="1:4">
      <c t="s" r="A12" s="4">
        <v>1004</v>
      </c>
      <c t="n" r="B12" s="8">
        <v>161696</v>
      </c>
      <c t="n" r="C12" s="8">
        <v>603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008</v>
      </c>
      <c t="s" r="B1" s="2">
        <v>1</v>
      </c>
    </row>
    <row r="2" spans="1:4">
      <c t="s" r="B2" s="2">
        <v>2</v>
      </c>
      <c t="s" r="C2" s="2">
        <v>32</v>
      </c>
      <c t="s" r="D2" s="2">
        <v>33</v>
      </c>
    </row>
    <row r="3" spans="1:4">
      <c t="s" r="A3" s="4">
        <v>1009</v>
      </c>
      <c t="s" r="B3" s="4">
        <v>852</v>
      </c>
      <c t="s" r="C3" s="4">
        <v>852</v>
      </c>
      <c t="s" r="D3" s="4">
        <v>852</v>
      </c>
    </row>
    <row r="4" spans="1:4">
      <c t="s" r="A4" s="4">
        <v>1010</v>
      </c>
    </row>
    <row r="5" spans="1:4">
      <c t="s" r="A5" s="4">
        <v>1009</v>
      </c>
      <c t="s" r="B5" s="4">
        <v>988</v>
      </c>
      <c t="s" r="C5" s="4">
        <v>1001</v>
      </c>
      <c t="s" r="D5" s="4">
        <v>1001</v>
      </c>
    </row>
    <row r="6" spans="1:4">
      <c t="s" r="A6" s="4">
        <v>1011</v>
      </c>
    </row>
    <row r="7" spans="1:4">
      <c t="s" r="A7" s="4">
        <v>1009</v>
      </c>
      <c t="s" r="B7" s="4">
        <v>908</v>
      </c>
      <c t="s" r="C7" s="4">
        <v>459</v>
      </c>
      <c t="s" r="D7" s="4">
        <v>9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t="s" r="A1" s="1">
        <v>1012</v>
      </c>
      <c t="s" r="C1" s="2">
        <v>408</v>
      </c>
      <c t="s" r="K1" s="2">
        <v>1</v>
      </c>
    </row>
    <row r="2" spans="1:15">
      <c t="s" r="C2" s="2">
        <v>2</v>
      </c>
      <c t="s" r="D2" s="2">
        <v>409</v>
      </c>
      <c t="s" r="E2" s="2">
        <v>4</v>
      </c>
      <c t="s" r="F2" s="2">
        <v>410</v>
      </c>
      <c t="s" r="G2" s="2">
        <v>32</v>
      </c>
      <c t="s" r="H2" s="2">
        <v>411</v>
      </c>
      <c t="s" r="I2" s="2">
        <v>412</v>
      </c>
      <c t="s" r="J2" s="2">
        <v>413</v>
      </c>
      <c t="s" r="K2" s="2">
        <v>2</v>
      </c>
      <c t="s" r="L2" s="2">
        <v>32</v>
      </c>
      <c t="s" r="N2" s="2">
        <v>33</v>
      </c>
    </row>
    <row r="3" spans="1:15">
      <c t="s" r="A3" s="3">
        <v>1013</v>
      </c>
    </row>
    <row r="4" spans="1:15">
      <c t="s" r="A4" s="4">
        <v>34</v>
      </c>
      <c t="n" r="C4" s="8">
        <v>123032</v>
      </c>
      <c t="n" r="D4" s="8">
        <v>101348</v>
      </c>
      <c t="n" r="E4" s="8">
        <v>85226</v>
      </c>
      <c t="n" r="F4" s="8">
        <v>75132</v>
      </c>
      <c t="n" r="G4" s="8">
        <v>80711</v>
      </c>
      <c t="n" r="H4" s="8">
        <v>57481</v>
      </c>
      <c t="n" r="I4" s="8">
        <v>61474</v>
      </c>
      <c t="n" r="J4" s="8">
        <v>51038</v>
      </c>
      <c t="n" r="K4" s="8">
        <v>384738</v>
      </c>
      <c t="n" r="L4" s="8">
        <v>250704</v>
      </c>
      <c t="s" r="M4" s="4">
        <v>35</v>
      </c>
      <c t="n" r="N4" s="8">
        <v>210001</v>
      </c>
    </row>
    <row r="5" spans="1:15">
      <c t="s" r="A5" s="4">
        <v>1014</v>
      </c>
      <c t="n" r="C5" s="6">
        <v>3380</v>
      </c>
      <c t="n" r="D5" s="6">
        <v>3231</v>
      </c>
      <c t="n" r="E5" s="6">
        <v>4322</v>
      </c>
      <c t="n" r="F5" s="6">
        <v>6685</v>
      </c>
      <c t="n" r="G5" s="6">
        <v>5889</v>
      </c>
      <c t="n" r="H5" s="6">
        <v>4990</v>
      </c>
      <c t="n" r="I5" s="6">
        <v>6705</v>
      </c>
      <c t="n" r="J5" s="6">
        <v>8283</v>
      </c>
      <c t="n" r="K5" s="6">
        <v>17618</v>
      </c>
      <c t="n" r="L5" s="6">
        <v>25867</v>
      </c>
      <c t="n" r="N5" s="6">
        <v>36574</v>
      </c>
    </row>
    <row r="6" spans="1:15">
      <c t="s" r="A6" s="4">
        <v>1015</v>
      </c>
      <c t="n" r="C6" s="8">
        <v>6242</v>
      </c>
      <c t="n" r="D6" s="8">
        <v>10</v>
      </c>
      <c t="n" r="E6" s="8">
        <v>6167</v>
      </c>
      <c t="n" r="F6" s="8">
        <v>1230</v>
      </c>
      <c t="n" r="G6" s="8">
        <v>2912</v>
      </c>
      <c t="n" r="H6" s="8">
        <v>-9735</v>
      </c>
      <c t="n" r="I6" s="8">
        <v>5082</v>
      </c>
      <c t="n" r="J6" s="8">
        <v>7465</v>
      </c>
      <c t="n" r="K6" s="6">
        <v>13649</v>
      </c>
      <c t="n" r="L6" s="6">
        <v>5724</v>
      </c>
      <c t="n" r="N6" s="6">
        <v>20175</v>
      </c>
    </row>
    <row r="7" spans="1:15">
      <c t="s" r="A7" s="4">
        <v>1016</v>
      </c>
      <c t="n" r="K7" s="6">
        <v>27049</v>
      </c>
      <c t="n" r="L7" s="6">
        <v>18353</v>
      </c>
      <c t="n" r="N7" s="6">
        <v>15565</v>
      </c>
    </row>
    <row r="8" spans="1:15">
      <c t="s" r="A8" s="4">
        <v>581</v>
      </c>
    </row>
    <row r="9" spans="1:15">
      <c t="s" r="A9" s="3">
        <v>1013</v>
      </c>
    </row>
    <row r="10" spans="1:15">
      <c t="s" r="A10" s="4">
        <v>34</v>
      </c>
      <c t="n" r="K10" s="6">
        <v>89973</v>
      </c>
      <c t="n" r="L10" s="6">
        <v>74611</v>
      </c>
      <c t="s" r="M10" s="4">
        <v>35</v>
      </c>
      <c t="n" r="N10" s="6">
        <v>77418</v>
      </c>
      <c t="s" r="O10" s="4">
        <v>569</v>
      </c>
    </row>
    <row r="11" spans="1:15">
      <c t="s" r="A11" s="4">
        <v>1014</v>
      </c>
      <c t="n" r="K11" s="6">
        <v>5541</v>
      </c>
      <c t="n" r="L11" s="6">
        <v>16257</v>
      </c>
      <c t="n" r="N11" s="6">
        <v>27612</v>
      </c>
    </row>
    <row r="12" spans="1:15">
      <c t="s" r="A12" s="4">
        <v>1015</v>
      </c>
      <c t="n" r="K12" s="6">
        <v>25979</v>
      </c>
      <c t="n" r="L12" s="6">
        <v>17208</v>
      </c>
      <c t="n" r="N12" s="6">
        <v>27139</v>
      </c>
    </row>
    <row r="13" spans="1:15">
      <c t="s" r="A13" s="4">
        <v>1016</v>
      </c>
      <c t="n" r="K13" s="6">
        <v>8568</v>
      </c>
      <c t="n" r="L13" s="6">
        <v>6904</v>
      </c>
      <c t="n" r="N13" s="6">
        <v>7597</v>
      </c>
    </row>
    <row r="14" spans="1:15">
      <c t="s" r="A14" s="4">
        <v>610</v>
      </c>
    </row>
    <row r="15" spans="1:15">
      <c t="s" r="A15" s="3">
        <v>1013</v>
      </c>
    </row>
    <row r="16" spans="1:15">
      <c t="s" r="A16" s="4">
        <v>34</v>
      </c>
      <c t="n" r="K16" s="6">
        <v>204868</v>
      </c>
      <c t="n" r="L16" s="6">
        <v>146474</v>
      </c>
      <c t="s" r="M16" s="4">
        <v>35</v>
      </c>
      <c t="n" r="N16" s="6">
        <v>125870</v>
      </c>
      <c t="s" r="O16" s="4">
        <v>569</v>
      </c>
    </row>
    <row r="17" spans="1:15">
      <c t="s" r="A17" s="4">
        <v>1014</v>
      </c>
      <c t="n" r="K17" s="6">
        <v>12077</v>
      </c>
      <c t="n" r="L17" s="6">
        <v>9610</v>
      </c>
      <c t="n" r="N17" s="6">
        <v>8962</v>
      </c>
    </row>
    <row r="18" spans="1:15">
      <c t="s" r="A18" s="4">
        <v>1015</v>
      </c>
      <c t="n" r="K18" s="6">
        <v>50479</v>
      </c>
      <c t="n" r="L18" s="6">
        <v>42713</v>
      </c>
      <c t="n" r="N18" s="6">
        <v>39072</v>
      </c>
    </row>
    <row r="19" spans="1:15">
      <c t="s" r="A19" s="4">
        <v>1016</v>
      </c>
      <c t="n" r="K19" s="6">
        <v>12547</v>
      </c>
      <c t="n" r="L19" s="6">
        <v>8776</v>
      </c>
      <c t="n" r="N19" s="6">
        <v>6838</v>
      </c>
    </row>
    <row r="20" spans="1:15">
      <c t="s" r="A20" s="4">
        <v>611</v>
      </c>
    </row>
    <row r="21" spans="1:15">
      <c t="s" r="A21" s="3">
        <v>1013</v>
      </c>
    </row>
    <row r="22" spans="1:15">
      <c t="s" r="A22" s="4">
        <v>34</v>
      </c>
      <c t="n" r="K22" s="6">
        <v>89897</v>
      </c>
      <c t="n" r="L22" s="6">
        <v>29619</v>
      </c>
      <c t="s" r="M22" s="4">
        <v>35</v>
      </c>
      <c t="n" r="N22" s="6">
        <v>6713</v>
      </c>
      <c t="s" r="O22" s="4">
        <v>569</v>
      </c>
    </row>
    <row r="23" spans="1:15">
      <c t="s" r="A23" s="4">
        <v>1014</v>
      </c>
      <c t="n" r="K23" s="6">
        <v>0</v>
      </c>
      <c t="n" r="L23" s="6">
        <v>0</v>
      </c>
      <c t="n" r="N23" s="6">
        <v>0</v>
      </c>
    </row>
    <row r="24" spans="1:15">
      <c t="s" r="A24" s="4">
        <v>1015</v>
      </c>
      <c t="n" r="K24" s="6">
        <v>14585</v>
      </c>
      <c t="n" r="L24" s="6">
        <v>-5300</v>
      </c>
      <c t="n" r="N24" s="6">
        <v>-3780</v>
      </c>
    </row>
    <row r="25" spans="1:15">
      <c t="s" r="A25" s="4">
        <v>1016</v>
      </c>
      <c t="n" r="K25" s="6">
        <v>5934</v>
      </c>
      <c t="n" r="L25" s="6">
        <v>2673</v>
      </c>
      <c t="n" r="N25" s="6">
        <v>1130</v>
      </c>
    </row>
    <row r="26" spans="1:15">
      <c t="s" r="A26" s="4">
        <v>1017</v>
      </c>
    </row>
    <row r="27" spans="1:15">
      <c t="s" r="A27" s="3">
        <v>1013</v>
      </c>
    </row>
    <row r="28" spans="1:15">
      <c t="s" r="A28" s="4">
        <v>34</v>
      </c>
      <c t="s" r="B28" s="4">
        <v>569</v>
      </c>
      <c t="n" r="K28" s="6">
        <v>0</v>
      </c>
      <c t="n" r="L28" s="6">
        <v>0</v>
      </c>
      <c t="s" r="M28" s="4">
        <v>35</v>
      </c>
      <c t="n" r="N28" s="6">
        <v>0</v>
      </c>
      <c t="s" r="O28" s="4">
        <v>35</v>
      </c>
    </row>
    <row r="29" spans="1:15">
      <c t="s" r="A29" s="4">
        <v>1014</v>
      </c>
      <c t="s" r="B29" s="4">
        <v>569</v>
      </c>
      <c t="n" r="K29" s="6">
        <v>0</v>
      </c>
      <c t="n" r="L29" s="6">
        <v>0</v>
      </c>
      <c t="n" r="N29" s="6">
        <v>0</v>
      </c>
    </row>
    <row r="30" spans="1:15">
      <c t="s" r="A30" s="4">
        <v>1015</v>
      </c>
      <c t="s" r="B30" s="4">
        <v>569</v>
      </c>
      <c t="n" r="K30" s="6">
        <v>-77394</v>
      </c>
      <c t="n" r="L30" s="6">
        <v>-48897</v>
      </c>
      <c t="n" r="N30" s="6">
        <v>-42256</v>
      </c>
    </row>
    <row r="31" spans="1:15">
      <c t="s" r="A31" s="4">
        <v>1016</v>
      </c>
      <c t="s" r="B31" s="4">
        <v>569</v>
      </c>
      <c t="n" r="K31" s="8">
        <v>0</v>
      </c>
      <c t="n" r="L31" s="8">
        <v>0</v>
      </c>
      <c t="n" r="N31" s="8">
        <v>0</v>
      </c>
    </row>
    <row r="32" spans="1:15">
      <c t="n" r="A32"/>
    </row>
    <row r="33" spans="1:15">
      <c t="s" r="A33" s="4">
        <v>35</v>
      </c>
      <c t="s" r="B33" s="4">
        <v>55</v>
      </c>
    </row>
    <row r="34" spans="1:15">
      <c t="s" r="A34" s="4">
        <v>569</v>
      </c>
      <c t="s" r="B34" s="4">
        <v>1018</v>
      </c>
    </row>
  </sheetData>
  <mergeCells count="8">
    <mergeCell ref="A1:B2"/>
    <mergeCell ref="C1:J1"/>
    <mergeCell ref="K1:O1"/>
    <mergeCell ref="L2:M2"/>
    <mergeCell ref="N2:O2"/>
    <mergeCell ref="A32:N32"/>
    <mergeCell ref="B33:N33"/>
    <mergeCell ref="B34:N3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19</v>
      </c>
      <c t="s" r="B1" s="2">
        <v>1</v>
      </c>
    </row>
    <row r="2" spans="1:5">
      <c t="s" r="B2" s="2">
        <v>2</v>
      </c>
      <c t="s" r="C2" s="2">
        <v>32</v>
      </c>
      <c t="s" r="D2" s="2">
        <v>33</v>
      </c>
      <c t="s" r="E2" s="2">
        <v>425</v>
      </c>
    </row>
    <row r="3" spans="1:5">
      <c t="s" r="A3" s="3">
        <v>1013</v>
      </c>
    </row>
    <row r="4" spans="1:5">
      <c t="s" r="A4" s="4">
        <v>1020</v>
      </c>
      <c t="n" r="B4" s="8">
        <v>499699</v>
      </c>
      <c t="n" r="C4" s="8">
        <v>259801</v>
      </c>
      <c t="n" r="D4" s="8">
        <v>138584</v>
      </c>
    </row>
    <row r="5" spans="1:5">
      <c t="s" r="A5" s="4">
        <v>1021</v>
      </c>
      <c t="n" r="B5" s="6">
        <v>169471</v>
      </c>
      <c t="n" r="C5" s="6">
        <v>61778</v>
      </c>
      <c t="n" r="D5" s="6">
        <v>0</v>
      </c>
      <c t="n" r="E5" s="8">
        <v>16899</v>
      </c>
    </row>
    <row r="6" spans="1:5">
      <c t="s" r="A6" s="4">
        <v>78</v>
      </c>
      <c t="n" r="B6" s="6">
        <v>865567</v>
      </c>
      <c t="n" r="C6" s="6">
        <v>515868</v>
      </c>
      <c t="n" r="D6" s="6">
        <v>440184</v>
      </c>
    </row>
    <row r="7" spans="1:5">
      <c t="s" r="A7" s="4">
        <v>1022</v>
      </c>
      <c t="n" r="B7" s="6">
        <v>956</v>
      </c>
      <c t="n" r="C7" s="6">
        <v>956</v>
      </c>
      <c t="n" r="D7" s="6">
        <v>956</v>
      </c>
    </row>
    <row r="8" spans="1:5">
      <c t="s" r="A8" s="4">
        <v>1023</v>
      </c>
      <c t="n" r="B8" s="6">
        <v>22041</v>
      </c>
      <c t="n" r="C8" s="6">
        <v>17189</v>
      </c>
      <c t="n" r="D8" s="6">
        <v>11135</v>
      </c>
    </row>
    <row r="9" spans="1:5">
      <c t="s" r="A9" s="4">
        <v>581</v>
      </c>
    </row>
    <row r="10" spans="1:5">
      <c t="s" r="A10" s="3">
        <v>1013</v>
      </c>
    </row>
    <row r="11" spans="1:5">
      <c t="s" r="A11" s="4">
        <v>1020</v>
      </c>
      <c t="n" r="B11" s="6">
        <v>136903</v>
      </c>
      <c t="n" r="C11" s="6">
        <v>64392</v>
      </c>
      <c t="n" r="D11" s="6">
        <v>70565</v>
      </c>
    </row>
    <row r="12" spans="1:5">
      <c t="s" r="A12" s="4">
        <v>1021</v>
      </c>
      <c t="n" r="B12" s="6">
        <v>45987</v>
      </c>
      <c t="n" r="C12" s="6">
        <v>0</v>
      </c>
      <c t="n" r="D12" s="6">
        <v>0</v>
      </c>
    </row>
    <row r="13" spans="1:5">
      <c t="s" r="A13" s="4">
        <v>78</v>
      </c>
      <c t="n" r="B13" s="6">
        <v>174203</v>
      </c>
      <c t="n" r="C13" s="6">
        <v>100804</v>
      </c>
      <c t="n" r="D13" s="6">
        <v>240311</v>
      </c>
    </row>
    <row r="14" spans="1:5">
      <c t="s" r="A14" s="4">
        <v>1022</v>
      </c>
      <c t="n" r="B14" s="6">
        <v>956</v>
      </c>
      <c t="n" r="C14" s="6">
        <v>956</v>
      </c>
      <c t="n" r="D14" s="6">
        <v>956</v>
      </c>
    </row>
    <row r="15" spans="1:5">
      <c t="s" r="A15" s="4">
        <v>1023</v>
      </c>
      <c t="n" r="B15" s="6">
        <v>7181</v>
      </c>
      <c t="n" r="C15" s="6">
        <v>4271</v>
      </c>
      <c t="n" r="D15" s="6">
        <v>2900</v>
      </c>
    </row>
    <row r="16" spans="1:5">
      <c t="s" r="A16" s="4">
        <v>610</v>
      </c>
    </row>
    <row r="17" spans="1:5">
      <c t="s" r="A17" s="3">
        <v>1013</v>
      </c>
    </row>
    <row r="18" spans="1:5">
      <c t="s" r="A18" s="4">
        <v>1020</v>
      </c>
      <c t="n" r="B18" s="6">
        <v>201219</v>
      </c>
      <c t="n" r="C18" s="6">
        <v>88028</v>
      </c>
      <c t="n" r="D18" s="6">
        <v>61548</v>
      </c>
    </row>
    <row r="19" spans="1:5">
      <c t="s" r="A19" s="4">
        <v>1021</v>
      </c>
      <c t="n" r="B19" s="6">
        <v>46182</v>
      </c>
      <c t="n" r="C19" s="6">
        <v>16899</v>
      </c>
      <c t="n" r="D19" s="6">
        <v>0</v>
      </c>
    </row>
    <row r="20" spans="1:5">
      <c t="s" r="A20" s="4">
        <v>78</v>
      </c>
      <c t="n" r="B20" s="6">
        <v>523036</v>
      </c>
      <c t="n" r="C20" s="6">
        <v>276668</v>
      </c>
      <c t="n" r="D20" s="6">
        <v>184594</v>
      </c>
    </row>
    <row r="21" spans="1:5">
      <c t="s" r="A21" s="4">
        <v>1022</v>
      </c>
      <c t="n" r="B21" s="6">
        <v>0</v>
      </c>
      <c t="n" r="C21" s="6">
        <v>0</v>
      </c>
      <c t="n" r="D21" s="6">
        <v>0</v>
      </c>
    </row>
    <row r="22" spans="1:5">
      <c t="s" r="A22" s="4">
        <v>1023</v>
      </c>
      <c t="n" r="B22" s="6">
        <v>10159</v>
      </c>
      <c t="n" r="C22" s="6">
        <v>10262</v>
      </c>
      <c t="n" r="D22" s="6">
        <v>7898</v>
      </c>
    </row>
    <row r="23" spans="1:5">
      <c t="s" r="A23" s="4">
        <v>611</v>
      </c>
    </row>
    <row r="24" spans="1:5">
      <c t="s" r="A24" s="3">
        <v>1013</v>
      </c>
    </row>
    <row r="25" spans="1:5">
      <c t="s" r="A25" s="4">
        <v>1020</v>
      </c>
      <c t="n" r="B25" s="6">
        <v>161577</v>
      </c>
      <c t="n" r="C25" s="6">
        <v>107381</v>
      </c>
      <c t="n" r="D25" s="6">
        <v>6471</v>
      </c>
    </row>
    <row r="26" spans="1:5">
      <c t="s" r="A26" s="4">
        <v>1021</v>
      </c>
      <c t="n" r="B26" s="6">
        <v>77302</v>
      </c>
      <c t="n" r="C26" s="6">
        <v>44879</v>
      </c>
      <c t="n" r="D26" s="6">
        <v>0</v>
      </c>
    </row>
    <row r="27" spans="1:5">
      <c t="s" r="A27" s="4">
        <v>78</v>
      </c>
      <c t="n" r="B27" s="6">
        <v>168328</v>
      </c>
      <c t="n" r="C27" s="6">
        <v>138396</v>
      </c>
      <c t="n" r="D27" s="6">
        <v>15279</v>
      </c>
    </row>
    <row r="28" spans="1:5">
      <c t="s" r="A28" s="4">
        <v>1022</v>
      </c>
      <c t="n" r="B28" s="6">
        <v>0</v>
      </c>
      <c t="n" r="C28" s="6">
        <v>0</v>
      </c>
      <c t="n" r="D28" s="6">
        <v>0</v>
      </c>
    </row>
    <row r="29" spans="1:5">
      <c t="s" r="A29" s="4">
        <v>1023</v>
      </c>
      <c t="n" r="B29" s="8">
        <v>4701</v>
      </c>
      <c t="n" r="C29" s="8">
        <v>2656</v>
      </c>
      <c t="n" r="D29" s="8">
        <v>3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24</v>
      </c>
      <c t="s" r="B1" s="2">
        <v>1</v>
      </c>
    </row>
    <row r="2" spans="1:2">
      <c t="s" r="B2" s="2">
        <v>629</v>
      </c>
    </row>
    <row r="3" spans="1:2">
      <c t="s" r="A3" s="3">
        <v>1025</v>
      </c>
    </row>
    <row r="4" spans="1:2">
      <c t="s" r="A4" s="4">
        <v>1026</v>
      </c>
      <c t="n" r="B4" s="8">
        <v>6371</v>
      </c>
    </row>
    <row r="5" spans="1:2">
      <c t="s" r="A5" s="4">
        <v>1027</v>
      </c>
      <c t="s" r="B5" s="4">
        <v>1028</v>
      </c>
    </row>
    <row r="6" spans="1:2">
      <c t="s" r="A6" s="4">
        <v>1029</v>
      </c>
      <c t="s" r="B6" s="4">
        <v>1030</v>
      </c>
    </row>
    <row r="7" spans="1:2">
      <c t="s" r="A7" s="4">
        <v>1031</v>
      </c>
      <c t="s" r="B7" s="4">
        <v>1032</v>
      </c>
    </row>
    <row r="8" spans="1:2">
      <c t="s" r="A8" s="4">
        <v>1033</v>
      </c>
      <c t="s" r="B8" s="4">
        <v>10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5</v>
      </c>
      <c t="s" r="B1" s="2">
        <v>1</v>
      </c>
    </row>
    <row r="2" spans="1:4">
      <c t="s" r="B2" s="2">
        <v>2</v>
      </c>
      <c t="s" r="C2" s="2">
        <v>32</v>
      </c>
      <c t="s" r="D2" s="2">
        <v>33</v>
      </c>
    </row>
    <row r="3" spans="1:4">
      <c t="s" r="A3" s="4">
        <v>1036</v>
      </c>
      <c t="n" r="B3" s="8">
        <v>3770</v>
      </c>
      <c t="n" r="C3" s="8">
        <v>7835</v>
      </c>
      <c t="n" r="D3" s="8">
        <v>1857</v>
      </c>
    </row>
    <row r="4" spans="1:4">
      <c t="s" r="A4" s="4">
        <v>1037</v>
      </c>
    </row>
    <row r="5" spans="1:4">
      <c t="s" r="A5" s="4">
        <v>1038</v>
      </c>
      <c t="n" r="B5" s="8">
        <v>48</v>
      </c>
    </row>
    <row r="6" spans="1:4">
      <c t="s" r="A6" s="4">
        <v>1039</v>
      </c>
      <c t="s" r="B6" s="4">
        <v>1040</v>
      </c>
    </row>
    <row r="7" spans="1:4">
      <c t="s" r="A7" s="4">
        <v>656</v>
      </c>
    </row>
    <row r="8" spans="1:4">
      <c t="s" r="A8" s="4">
        <v>1041</v>
      </c>
      <c t="n" r="B8" s="8">
        <v>2019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2</v>
      </c>
      <c t="s" r="B1" s="2">
        <v>1</v>
      </c>
    </row>
    <row r="2" spans="1:4">
      <c t="s" r="B2" s="2">
        <v>2</v>
      </c>
      <c t="s" r="C2" s="2">
        <v>32</v>
      </c>
      <c t="s" r="D2" s="2">
        <v>33</v>
      </c>
    </row>
    <row r="3" spans="1:4">
      <c t="s" r="A3" s="3">
        <v>1043</v>
      </c>
    </row>
    <row r="4" spans="1:4">
      <c t="s" r="A4" s="4">
        <v>1044</v>
      </c>
      <c t="n" r="B4" s="8">
        <v>-14434</v>
      </c>
      <c t="n" r="C4" s="8">
        <v>-11277</v>
      </c>
      <c t="n" r="D4" s="8">
        <v>-10295</v>
      </c>
    </row>
    <row r="5" spans="1:4">
      <c t="s" r="A5" s="4">
        <v>1045</v>
      </c>
      <c t="n" r="B5" s="6">
        <v>-3967</v>
      </c>
      <c t="n" r="C5" s="6">
        <v>-3157</v>
      </c>
      <c t="n" r="D5" s="6">
        <v>-982</v>
      </c>
    </row>
    <row r="6" spans="1:4">
      <c t="s" r="A6" s="4">
        <v>1046</v>
      </c>
      <c t="n" r="B6" s="6">
        <v>-18401</v>
      </c>
      <c t="n" r="C6" s="6">
        <v>-14434</v>
      </c>
      <c t="n" r="D6" s="6">
        <v>-11277</v>
      </c>
    </row>
    <row r="7" spans="1:4">
      <c t="s" r="A7" s="4">
        <v>1047</v>
      </c>
    </row>
    <row r="8" spans="1:4">
      <c t="s" r="A8" s="3">
        <v>1043</v>
      </c>
    </row>
    <row r="9" spans="1:4">
      <c t="s" r="A9" s="4">
        <v>1044</v>
      </c>
      <c t="n" r="B9" s="6">
        <v>-6374</v>
      </c>
      <c t="n" r="C9" s="6">
        <v>-4140</v>
      </c>
      <c t="n" r="D9" s="6">
        <v>-5687</v>
      </c>
    </row>
    <row r="10" spans="1:4">
      <c t="s" r="A10" s="4">
        <v>1045</v>
      </c>
      <c t="n" r="B10" s="6">
        <v>793</v>
      </c>
      <c t="n" r="C10" s="6">
        <v>-2234</v>
      </c>
      <c t="n" r="D10" s="6">
        <v>1547</v>
      </c>
    </row>
    <row r="11" spans="1:4">
      <c t="s" r="A11" s="4">
        <v>1046</v>
      </c>
      <c t="n" r="B11" s="6">
        <v>-5581</v>
      </c>
      <c t="n" r="C11" s="6">
        <v>-6374</v>
      </c>
      <c t="n" r="D11" s="6">
        <v>-4140</v>
      </c>
    </row>
    <row r="12" spans="1:4">
      <c t="s" r="A12" s="4">
        <v>1048</v>
      </c>
    </row>
    <row r="13" spans="1:4">
      <c t="s" r="A13" s="3">
        <v>1043</v>
      </c>
    </row>
    <row r="14" spans="1:4">
      <c t="s" r="A14" s="4">
        <v>1044</v>
      </c>
      <c t="n" r="B14" s="6">
        <v>-8060</v>
      </c>
      <c t="n" r="C14" s="6">
        <v>-7137</v>
      </c>
      <c t="n" r="D14" s="6">
        <v>-4608</v>
      </c>
    </row>
    <row r="15" spans="1:4">
      <c t="s" r="A15" s="4">
        <v>1045</v>
      </c>
      <c t="n" r="B15" s="6">
        <v>-4760</v>
      </c>
      <c t="n" r="C15" s="6">
        <v>-923</v>
      </c>
      <c t="n" r="D15" s="6">
        <v>-2529</v>
      </c>
    </row>
    <row r="16" spans="1:4">
      <c t="s" r="A16" s="4">
        <v>1046</v>
      </c>
      <c t="n" r="B16" s="8">
        <v>-12820</v>
      </c>
      <c t="n" r="C16" s="8">
        <v>-8060</v>
      </c>
      <c t="n" r="D16" s="8">
        <v>-71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9</v>
      </c>
      <c t="s" r="B1" s="2">
        <v>1</v>
      </c>
    </row>
    <row r="2" spans="1:4">
      <c t="s" r="B2" s="2">
        <v>2</v>
      </c>
      <c t="s" r="C2" s="2">
        <v>32</v>
      </c>
      <c t="s" r="D2" s="2">
        <v>33</v>
      </c>
    </row>
    <row r="3" spans="1:4">
      <c t="s" r="A3" s="4">
        <v>1050</v>
      </c>
      <c t="n" r="B3" s="8">
        <v>793</v>
      </c>
      <c t="n" r="C3" s="8">
        <v>398</v>
      </c>
      <c t="n" r="D3" s="8">
        <v>535</v>
      </c>
    </row>
    <row r="4" spans="1:4">
      <c t="s" r="A4" s="4">
        <v>1051</v>
      </c>
      <c t="n" r="C4" s="8">
        <v>7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t="s" r="A1" s="1">
        <v>1052</v>
      </c>
      <c t="s" r="B1" s="2">
        <v>408</v>
      </c>
      <c t="s" r="J1" s="2">
        <v>1</v>
      </c>
    </row>
    <row r="2" spans="1:13">
      <c t="s" r="B2" s="2">
        <v>2</v>
      </c>
      <c t="s" r="C2" s="2">
        <v>409</v>
      </c>
      <c t="s" r="D2" s="2">
        <v>4</v>
      </c>
      <c t="s" r="E2" s="2">
        <v>410</v>
      </c>
      <c t="s" r="F2" s="2">
        <v>32</v>
      </c>
      <c t="s" r="G2" s="2">
        <v>411</v>
      </c>
      <c t="s" r="H2" s="2">
        <v>412</v>
      </c>
      <c t="s" r="I2" s="2">
        <v>413</v>
      </c>
      <c t="s" r="J2" s="2">
        <v>2</v>
      </c>
      <c t="s" r="K2" s="2">
        <v>32</v>
      </c>
      <c t="s" r="M2" s="2">
        <v>33</v>
      </c>
    </row>
    <row r="3" spans="1:13">
      <c t="s" r="A3" s="4">
        <v>34</v>
      </c>
      <c t="n" r="B3" s="8">
        <v>123032</v>
      </c>
      <c t="n" r="C3" s="8">
        <v>101348</v>
      </c>
      <c t="n" r="D3" s="8">
        <v>85226</v>
      </c>
      <c t="n" r="E3" s="8">
        <v>75132</v>
      </c>
      <c t="n" r="F3" s="8">
        <v>80711</v>
      </c>
      <c t="n" r="G3" s="8">
        <v>57481</v>
      </c>
      <c t="n" r="H3" s="8">
        <v>61474</v>
      </c>
      <c t="n" r="I3" s="8">
        <v>51038</v>
      </c>
      <c t="n" r="J3" s="8">
        <v>384738</v>
      </c>
      <c t="n" r="K3" s="8">
        <v>250704</v>
      </c>
      <c t="s" r="L3" s="4">
        <v>35</v>
      </c>
      <c t="n" r="M3" s="8">
        <v>210001</v>
      </c>
    </row>
    <row r="4" spans="1:13">
      <c t="s" r="A4" s="4">
        <v>1053</v>
      </c>
      <c t="n" r="B4" s="6">
        <v>3380</v>
      </c>
      <c t="n" r="C4" s="6">
        <v>3231</v>
      </c>
      <c t="n" r="D4" s="6">
        <v>4322</v>
      </c>
      <c t="n" r="E4" s="6">
        <v>6685</v>
      </c>
      <c t="n" r="F4" s="6">
        <v>5889</v>
      </c>
      <c t="n" r="G4" s="6">
        <v>4990</v>
      </c>
      <c t="n" r="H4" s="6">
        <v>6705</v>
      </c>
      <c t="n" r="I4" s="6">
        <v>8283</v>
      </c>
      <c t="n" r="J4" s="6">
        <v>17618</v>
      </c>
      <c t="n" r="K4" s="6">
        <v>25867</v>
      </c>
      <c t="n" r="M4" s="6">
        <v>36574</v>
      </c>
    </row>
    <row r="5" spans="1:13">
      <c t="s" r="A5" s="4">
        <v>37</v>
      </c>
      <c t="n" r="B5" s="6">
        <v>126412</v>
      </c>
      <c t="n" r="C5" s="6">
        <v>104579</v>
      </c>
      <c t="n" r="D5" s="6">
        <v>89548</v>
      </c>
      <c t="n" r="E5" s="6">
        <v>81817</v>
      </c>
      <c t="n" r="F5" s="6">
        <v>86600</v>
      </c>
      <c t="n" r="G5" s="6">
        <v>62471</v>
      </c>
      <c t="n" r="H5" s="6">
        <v>68179</v>
      </c>
      <c t="n" r="I5" s="6">
        <v>59321</v>
      </c>
      <c t="n" r="J5" s="6">
        <v>402356</v>
      </c>
      <c t="n" r="K5" s="6">
        <v>276571</v>
      </c>
      <c t="n" r="M5" s="6">
        <v>246575</v>
      </c>
    </row>
    <row r="6" spans="1:13">
      <c t="s" r="A6" s="4">
        <v>1054</v>
      </c>
      <c t="n" r="B6" s="6">
        <v>6242</v>
      </c>
      <c t="n" r="C6" s="6">
        <v>10</v>
      </c>
      <c t="n" r="D6" s="6">
        <v>6167</v>
      </c>
      <c t="n" r="E6" s="6">
        <v>1230</v>
      </c>
      <c t="n" r="F6" s="6">
        <v>2912</v>
      </c>
      <c t="n" r="G6" s="6">
        <v>-9735</v>
      </c>
      <c t="n" r="H6" s="6">
        <v>5082</v>
      </c>
      <c t="n" r="I6" s="6">
        <v>7465</v>
      </c>
      <c t="n" r="J6" s="6">
        <v>13649</v>
      </c>
      <c t="n" r="K6" s="6">
        <v>5724</v>
      </c>
      <c t="n" r="M6" s="6">
        <v>20175</v>
      </c>
    </row>
    <row r="7" spans="1:13">
      <c t="s" r="A7" s="4">
        <v>125</v>
      </c>
      <c t="n" r="B7" s="8">
        <v>1785</v>
      </c>
      <c t="n" r="C7" s="8">
        <v>-4170</v>
      </c>
      <c t="n" r="D7" s="8">
        <v>2307</v>
      </c>
      <c t="n" r="E7" s="8">
        <v>-2223</v>
      </c>
      <c t="n" r="F7" s="8">
        <v>-1861</v>
      </c>
      <c t="n" r="G7" s="8">
        <v>-8641</v>
      </c>
      <c t="n" r="H7" s="8">
        <v>3724</v>
      </c>
      <c t="n" r="I7" s="8">
        <v>3500</v>
      </c>
      <c t="n" r="J7" s="8">
        <v>-2301</v>
      </c>
      <c t="n" r="K7" s="8">
        <v>-3278</v>
      </c>
      <c t="n" r="M7" s="8">
        <v>11768</v>
      </c>
    </row>
    <row r="8" spans="1:13">
      <c t="s" r="A8" s="3">
        <v>1055</v>
      </c>
    </row>
    <row r="9" spans="1:13">
      <c t="s" r="A9" s="4">
        <v>495</v>
      </c>
      <c t="n" r="B9" s="9">
        <v>0.05</v>
      </c>
      <c t="n" r="C9" s="9">
        <v>-0.12</v>
      </c>
      <c t="n" r="D9" s="9">
        <v>0.07000000000000001</v>
      </c>
      <c t="n" r="E9" s="9">
        <v>-0.07000000000000001</v>
      </c>
      <c t="n" r="F9" s="9">
        <v>0.06</v>
      </c>
      <c t="n" r="G9" s="9">
        <v>-0.27</v>
      </c>
      <c t="n" r="H9" s="9">
        <v>0.12</v>
      </c>
      <c t="n" r="I9" s="9">
        <v>0.11</v>
      </c>
      <c t="n" r="J9" s="9">
        <v>-0.07000000000000001</v>
      </c>
      <c t="n" r="K9" s="7">
        <v>-0.1</v>
      </c>
      <c t="n" r="M9" s="9">
        <v>0.38</v>
      </c>
    </row>
    <row r="10" spans="1:13">
      <c t="s" r="A10" s="4">
        <v>496</v>
      </c>
      <c t="n" r="B10" s="9">
        <v>0.05</v>
      </c>
      <c t="n" r="C10" s="9">
        <v>-0.12</v>
      </c>
      <c t="n" r="D10" s="9">
        <v>0.07000000000000001</v>
      </c>
      <c t="n" r="E10" s="9">
        <v>-0.07000000000000001</v>
      </c>
      <c t="n" r="F10" s="9">
        <v>0.06</v>
      </c>
      <c t="n" r="G10" s="9">
        <v>-0.27</v>
      </c>
      <c t="n" r="H10" s="9">
        <v>0.12</v>
      </c>
      <c t="n" r="I10" s="9">
        <v>0.11</v>
      </c>
      <c t="n" r="J10" s="9">
        <v>-0.07000000000000001</v>
      </c>
      <c t="n" r="K10" s="7">
        <v>-0.1</v>
      </c>
      <c t="n" r="M10" s="9">
        <v>0.37</v>
      </c>
    </row>
    <row r="11" spans="1:13">
      <c t="n" r="A11"/>
    </row>
    <row r="12" spans="1:13">
      <c t="s" r="A12" s="4">
        <v>35</v>
      </c>
      <c t="s" r="B12" s="4">
        <v>55</v>
      </c>
    </row>
  </sheetData>
  <mergeCells count="6">
    <mergeCell ref="A1:A2"/>
    <mergeCell ref="B1:I1"/>
    <mergeCell ref="J1:M1"/>
    <mergeCell ref="K2:L2"/>
    <mergeCell ref="A11:M11"/>
    <mergeCell ref="B12:M1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 OF CASH </vt:lpstr>
      <vt:lpstr>Summary of Significant Accounti</vt:lpstr>
      <vt:lpstr>Business Acquisitions</vt:lpstr>
      <vt:lpstr>Restructuring</vt:lpstr>
      <vt:lpstr>Inventory</vt:lpstr>
      <vt:lpstr>Property and Equipment</vt:lpstr>
      <vt:lpstr>Goodwill and Intangible Assets</vt:lpstr>
      <vt:lpstr>Debt</vt:lpstr>
      <vt:lpstr>Income Taxes</vt:lpstr>
      <vt:lpstr>Share-Based Compensation</vt:lpstr>
      <vt:lpstr>Employee Benefit Plans</vt:lpstr>
      <vt:lpstr>Lease Commitments</vt:lpstr>
      <vt:lpstr>Related Party Transactions</vt:lpstr>
      <vt:lpstr>Contingencies</vt:lpstr>
      <vt:lpstr>Concentration of Business and G</vt:lpstr>
      <vt:lpstr>Business Segments</vt:lpstr>
      <vt:lpstr>Fair Value of Financial Instrum</vt:lpstr>
      <vt:lpstr>Accumulated Other Comprehensive</vt:lpstr>
      <vt:lpstr>Selected Quarterly Consolidated</vt:lpstr>
      <vt:lpstr>SCHEDULE II - VALUATION AND QUA</vt:lpstr>
      <vt:lpstr>Summary of Significant Accoun27</vt:lpstr>
      <vt:lpstr>Summary of Significant Accoun28</vt:lpstr>
      <vt:lpstr>Business Acquisitions (Tables)</vt:lpstr>
      <vt:lpstr>Restructuring (Tables)</vt:lpstr>
      <vt:lpstr>Inventory (Tables)</vt:lpstr>
      <vt:lpstr>Property and Equipment (Tables)</vt:lpstr>
      <vt:lpstr>Goodwill and Intangible Assets </vt:lpstr>
      <vt:lpstr>Debt (Tables)</vt:lpstr>
      <vt:lpstr>Income Taxes (Tables)</vt:lpstr>
      <vt:lpstr>Share-Based Compensation (Table</vt:lpstr>
      <vt:lpstr>Employee Benefit Plans (Tables)</vt:lpstr>
      <vt:lpstr>Lease Commitments (Tables)</vt:lpstr>
      <vt:lpstr>Concentration of Business and39</vt:lpstr>
      <vt:lpstr>Business Segments (Tables)</vt:lpstr>
      <vt:lpstr>Fair Value of Financial Instr41</vt:lpstr>
      <vt:lpstr>Accumulated Other Comprehensi42</vt:lpstr>
      <vt:lpstr>Selected Quarterly Consolidat43</vt:lpstr>
      <vt:lpstr>Summary of Significant Accoun44</vt:lpstr>
      <vt:lpstr>Summary of Significant Accoun45</vt:lpstr>
      <vt:lpstr>Business Acquisitions (Summariz</vt:lpstr>
      <vt:lpstr>Business Acquisitions (revenue </vt:lpstr>
      <vt:lpstr>Business Acquisitions (Unaudite</vt:lpstr>
      <vt:lpstr>Business Acquisitions (pro form</vt:lpstr>
      <vt:lpstr>Business Acquisitions (Narrativ</vt:lpstr>
      <vt:lpstr>Restructuring (Schedule of Rest</vt:lpstr>
      <vt:lpstr>Restructuring (Narrative) (Deta</vt:lpstr>
      <vt:lpstr>Inventory (Details)</vt:lpstr>
      <vt:lpstr>Property and Equipment (Details</vt:lpstr>
      <vt:lpstr>Property and Equipment (Narrati</vt:lpstr>
      <vt:lpstr>Goodwill and Intangible Asset56</vt:lpstr>
      <vt:lpstr>Goodwill and Intangible Asset57</vt:lpstr>
      <vt:lpstr>Goodwill and Intangible Asset58</vt:lpstr>
      <vt:lpstr>Goodwill and Intangible Asset59</vt:lpstr>
      <vt:lpstr>Debt (Schedule of Long-Term Deb</vt:lpstr>
      <vt:lpstr>Debt (Schedule of Aggregate Mat</vt:lpstr>
      <vt:lpstr>Debt (Components Of The Revolvi</vt:lpstr>
      <vt:lpstr>Debt (Debt Components Of Notes)</vt:lpstr>
      <vt:lpstr>Debt (Schedule of Derivatives I</vt:lpstr>
      <vt:lpstr>Debt (Narrative) (Details)</vt:lpstr>
      <vt:lpstr>Income Taxes (Schedule of Incom</vt:lpstr>
      <vt:lpstr>Income Taxes (Schedule of Diffe</vt:lpstr>
      <vt:lpstr>Income Taxes (Schedule of Defer</vt:lpstr>
      <vt:lpstr>Income Taxes (Schedule of Valua</vt:lpstr>
      <vt:lpstr>Income Taxes (Reconciliation of</vt:lpstr>
      <vt:lpstr>Income Taxes (Narrative) (Detai</vt:lpstr>
      <vt:lpstr>Share-based Compensation (Sched</vt:lpstr>
      <vt:lpstr>Share-Based Compensation (Sch73</vt:lpstr>
      <vt:lpstr>Share-Based Compensation (summa</vt:lpstr>
      <vt:lpstr>Share-Based Compensation (sum75</vt:lpstr>
      <vt:lpstr>Share-Based Compensation (Narra</vt:lpstr>
      <vt:lpstr>Employee Benefit Plans (Reconci</vt:lpstr>
      <vt:lpstr>Employee Benefit Plans (Schedul</vt:lpstr>
      <vt:lpstr>Employee Benefit Plans (Sched79</vt:lpstr>
      <vt:lpstr>Employee Benefit Plans (Sched80</vt:lpstr>
      <vt:lpstr>Employee Benefit Plans (Sched81</vt:lpstr>
      <vt:lpstr>Employee Benefit Plans (Sched82</vt:lpstr>
      <vt:lpstr>Employee Benefit Plans (Sched83</vt:lpstr>
      <vt:lpstr>Employee Benefit Plans (Narrati</vt:lpstr>
      <vt:lpstr>Lease Commitments (Summary of F</vt:lpstr>
      <vt:lpstr>Lease Commitments (Narrative) (</vt:lpstr>
      <vt:lpstr>Related Party Transactions (Nar</vt:lpstr>
      <vt:lpstr>Contingencies (Narrative) (Deta</vt:lpstr>
      <vt:lpstr>Concentration of Business and89</vt:lpstr>
      <vt:lpstr>Concentration of Business and90</vt:lpstr>
      <vt:lpstr>Concentration of Business and91</vt:lpstr>
      <vt:lpstr>Concentration of Business and92</vt:lpstr>
      <vt:lpstr>Business Segments (Schedule of </vt:lpstr>
      <vt:lpstr>Business Segments (Schedule o94</vt:lpstr>
      <vt:lpstr>Fair Value of Financial Instr95</vt:lpstr>
      <vt:lpstr>Fair Value of Financial Instr96</vt:lpstr>
      <vt:lpstr>Accumulated Other Comprehensi97</vt:lpstr>
      <vt:lpstr>Accumulated Other Comprehensi98</vt:lpstr>
      <vt:lpstr>Selected Quarterly Consolidat99</vt:lpstr>
      <vt:lpstr>Selected Quarterly Consolida100</vt:lpstr>
      <vt:lpstr>SCHEDULE II - VALUATION AND 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20:08:09Z</dcterms:created>
  <dcterms:modified xmlns:dcterms="http://purl.org/dc/terms/" xmlns:xsi="http://www.w3.org/2001/XMLSchema-instance" xsi:type="dcterms:W3CDTF">2016-03-29T20:08:09Z</dcterms:modified>
  <dc:title xmlns:dc="http://purl.org/dc/elements/1.1/">Untitled</dc:title>
  <dc:description xmlns:dc="http://purl.org/dc/elements/1.1/"/>
  <dc:subject xmlns:dc="http://purl.org/dc/elements/1.1/"/>
  <cp:keywords/>
  <cp:category/>
</cp:coreProperties>
</file>